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Mark"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stricted Cash" sheetId="13" state="visible" r:id="rId13"/>
    <sheet xmlns:r="http://schemas.openxmlformats.org/officeDocument/2006/relationships" name="Accrued Expenses and Other Liab" sheetId="14" state="visible" r:id="rId14"/>
    <sheet xmlns:r="http://schemas.openxmlformats.org/officeDocument/2006/relationships" name="Collaboration and License Agree" sheetId="15" state="visible" r:id="rId15"/>
    <sheet xmlns:r="http://schemas.openxmlformats.org/officeDocument/2006/relationships" name="Preferred Common and Treasury S" sheetId="16" state="visible" r:id="rId16"/>
    <sheet xmlns:r="http://schemas.openxmlformats.org/officeDocument/2006/relationships" name="Share-Based Payments" sheetId="17" state="visible" r:id="rId17"/>
    <sheet xmlns:r="http://schemas.openxmlformats.org/officeDocument/2006/relationships" name="Net Loss Per Common Share" sheetId="18" state="visible" r:id="rId18"/>
    <sheet xmlns:r="http://schemas.openxmlformats.org/officeDocument/2006/relationships" name="Income Taxes"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401(k) Plan" sheetId="22" state="visible" r:id="rId22"/>
    <sheet xmlns:r="http://schemas.openxmlformats.org/officeDocument/2006/relationships" name="Equity Financings"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Cash, Cash Equivalents and Ma_2"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Restricted Cash Restricted Cash" sheetId="31" state="visible" r:id="rId31"/>
    <sheet xmlns:r="http://schemas.openxmlformats.org/officeDocument/2006/relationships" name="Accrued Expenses and Other Li_2" sheetId="32" state="visible" r:id="rId32"/>
    <sheet xmlns:r="http://schemas.openxmlformats.org/officeDocument/2006/relationships" name="Collaboration and License Agr_2" sheetId="33" state="visible" r:id="rId33"/>
    <sheet xmlns:r="http://schemas.openxmlformats.org/officeDocument/2006/relationships" name="Share-Based Payments (Tables)" sheetId="34" state="visible" r:id="rId34"/>
    <sheet xmlns:r="http://schemas.openxmlformats.org/officeDocument/2006/relationships" name="Net Loss Per Common Share (Tabl" sheetId="35" state="visible" r:id="rId35"/>
    <sheet xmlns:r="http://schemas.openxmlformats.org/officeDocument/2006/relationships" name="Income Taxes (Tables)" sheetId="36" state="visible" r:id="rId36"/>
    <sheet xmlns:r="http://schemas.openxmlformats.org/officeDocument/2006/relationships" name="Restructuring (Tables)" sheetId="37" state="visible" r:id="rId37"/>
    <sheet xmlns:r="http://schemas.openxmlformats.org/officeDocument/2006/relationships" name="Commitments and Contingencies (" sheetId="38" state="visible" r:id="rId38"/>
    <sheet xmlns:r="http://schemas.openxmlformats.org/officeDocument/2006/relationships" name="Selected Quarterly Financi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Fair Value Measurements (Detail" sheetId="48" state="visible" r:id="rId48"/>
    <sheet xmlns:r="http://schemas.openxmlformats.org/officeDocument/2006/relationships" name="Cash, Cash Equivalents and Ma_3" sheetId="49" state="visible" r:id="rId49"/>
    <sheet xmlns:r="http://schemas.openxmlformats.org/officeDocument/2006/relationships" name="Cash, Cash Equivalents and Ma_4" sheetId="50" state="visible" r:id="rId50"/>
    <sheet xmlns:r="http://schemas.openxmlformats.org/officeDocument/2006/relationships" name="Property and Equipment (Details" sheetId="51" state="visible" r:id="rId51"/>
    <sheet xmlns:r="http://schemas.openxmlformats.org/officeDocument/2006/relationships" name="Property and Equipment - Narrat" sheetId="52" state="visible" r:id="rId52"/>
    <sheet xmlns:r="http://schemas.openxmlformats.org/officeDocument/2006/relationships" name="Intangible Assets - Parivid, LL" sheetId="53" state="visible" r:id="rId53"/>
    <sheet xmlns:r="http://schemas.openxmlformats.org/officeDocument/2006/relationships" name="Intangible Assets - Net of Accu" sheetId="54" state="visible" r:id="rId54"/>
    <sheet xmlns:r="http://schemas.openxmlformats.org/officeDocument/2006/relationships" name="Intangible Assets - Narrative (" sheetId="55" state="visible" r:id="rId55"/>
    <sheet xmlns:r="http://schemas.openxmlformats.org/officeDocument/2006/relationships" name="Restricted Cash - Narrative (De" sheetId="56" state="visible" r:id="rId56"/>
    <sheet xmlns:r="http://schemas.openxmlformats.org/officeDocument/2006/relationships" name="Restricted Cash - Summary of Le" sheetId="57" state="visible" r:id="rId57"/>
    <sheet xmlns:r="http://schemas.openxmlformats.org/officeDocument/2006/relationships" name="Accrued Expenses and Other Li_3" sheetId="58" state="visible" r:id="rId58"/>
    <sheet xmlns:r="http://schemas.openxmlformats.org/officeDocument/2006/relationships" name="Accrued Expenses and Other Li_4" sheetId="59" state="visible" r:id="rId59"/>
    <sheet xmlns:r="http://schemas.openxmlformats.org/officeDocument/2006/relationships" name="Accrued Expenses and Other Li_5" sheetId="60" state="visible" r:id="rId60"/>
    <sheet xmlns:r="http://schemas.openxmlformats.org/officeDocument/2006/relationships" name="Accrued Expenses and Other Li_6" sheetId="61" state="visible" r:id="rId61"/>
    <sheet xmlns:r="http://schemas.openxmlformats.org/officeDocument/2006/relationships" name="Collaboration and License Agr_3" sheetId="62" state="visible" r:id="rId62"/>
    <sheet xmlns:r="http://schemas.openxmlformats.org/officeDocument/2006/relationships" name="Collaboration and License Agr_4" sheetId="63" state="visible" r:id="rId63"/>
    <sheet xmlns:r="http://schemas.openxmlformats.org/officeDocument/2006/relationships" name="Collaboration and License Agr_5" sheetId="64" state="visible" r:id="rId64"/>
    <sheet xmlns:r="http://schemas.openxmlformats.org/officeDocument/2006/relationships" name="Collaboration and License Agr_6" sheetId="65" state="visible" r:id="rId65"/>
    <sheet xmlns:r="http://schemas.openxmlformats.org/officeDocument/2006/relationships" name="Collaboration and License Agr_7" sheetId="66" state="visible" r:id="rId66"/>
    <sheet xmlns:r="http://schemas.openxmlformats.org/officeDocument/2006/relationships" name="Collaboration and License Agr_8" sheetId="67" state="visible" r:id="rId67"/>
    <sheet xmlns:r="http://schemas.openxmlformats.org/officeDocument/2006/relationships" name="Preferred Common and Treasury_2" sheetId="68" state="visible" r:id="rId68"/>
    <sheet xmlns:r="http://schemas.openxmlformats.org/officeDocument/2006/relationships" name="Share-Based Payments - Incentiv" sheetId="69" state="visible" r:id="rId69"/>
    <sheet xmlns:r="http://schemas.openxmlformats.org/officeDocument/2006/relationships" name="Share-Based Payments - Equity A" sheetId="70" state="visible" r:id="rId70"/>
    <sheet xmlns:r="http://schemas.openxmlformats.org/officeDocument/2006/relationships" name="Share-Based Payments - Share-Ba" sheetId="71" state="visible" r:id="rId71"/>
    <sheet xmlns:r="http://schemas.openxmlformats.org/officeDocument/2006/relationships" name="Share-Based Payments - Summary " sheetId="72" state="visible" r:id="rId72"/>
    <sheet xmlns:r="http://schemas.openxmlformats.org/officeDocument/2006/relationships" name="Share-Based Payments - Share-_2" sheetId="73" state="visible" r:id="rId73"/>
    <sheet xmlns:r="http://schemas.openxmlformats.org/officeDocument/2006/relationships" name="Share-Based Payments - Summar_2" sheetId="74" state="visible" r:id="rId74"/>
    <sheet xmlns:r="http://schemas.openxmlformats.org/officeDocument/2006/relationships" name="Share-Based Payments - Stock Op" sheetId="75" state="visible" r:id="rId75"/>
    <sheet xmlns:r="http://schemas.openxmlformats.org/officeDocument/2006/relationships" name="Share-Based Payments - Restrict" sheetId="76" state="visible" r:id="rId76"/>
    <sheet xmlns:r="http://schemas.openxmlformats.org/officeDocument/2006/relationships" name="Share-Based Payments - Summar_3" sheetId="77" state="visible" r:id="rId77"/>
    <sheet xmlns:r="http://schemas.openxmlformats.org/officeDocument/2006/relationships" name="Share-Based Payments - Nonveste" sheetId="78" state="visible" r:id="rId78"/>
    <sheet xmlns:r="http://schemas.openxmlformats.org/officeDocument/2006/relationships" name="Share-Based Payments - Employee" sheetId="79" state="visible" r:id="rId79"/>
    <sheet xmlns:r="http://schemas.openxmlformats.org/officeDocument/2006/relationships" name="Net Loss Per Common Share (Deta" sheetId="80" state="visible" r:id="rId80"/>
    <sheet xmlns:r="http://schemas.openxmlformats.org/officeDocument/2006/relationships" name="Income Taxes - Narrative (Detai" sheetId="81" state="visible" r:id="rId81"/>
    <sheet xmlns:r="http://schemas.openxmlformats.org/officeDocument/2006/relationships" name="Income Taxes - Components Of De" sheetId="82" state="visible" r:id="rId82"/>
    <sheet xmlns:r="http://schemas.openxmlformats.org/officeDocument/2006/relationships" name="Income Taxes - Reconciliation o" sheetId="83" state="visible" r:id="rId83"/>
    <sheet xmlns:r="http://schemas.openxmlformats.org/officeDocument/2006/relationships" name="Income Taxes - Unrecognized Tax" sheetId="84" state="visible" r:id="rId84"/>
    <sheet xmlns:r="http://schemas.openxmlformats.org/officeDocument/2006/relationships" name="Restructuring - Narrative (Deta" sheetId="85" state="visible" r:id="rId85"/>
    <sheet xmlns:r="http://schemas.openxmlformats.org/officeDocument/2006/relationships" name="Restructuring - Components of R" sheetId="86" state="visible" r:id="rId86"/>
    <sheet xmlns:r="http://schemas.openxmlformats.org/officeDocument/2006/relationships" name="Commitments and Contingencies -" sheetId="87" state="visible" r:id="rId87"/>
    <sheet xmlns:r="http://schemas.openxmlformats.org/officeDocument/2006/relationships" name="Commitments and Contingencies_2"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401(k) Plan (Details)" sheetId="91" state="visible" r:id="rId91"/>
    <sheet xmlns:r="http://schemas.openxmlformats.org/officeDocument/2006/relationships" name="Equity Financings (Details)" sheetId="92" state="visible" r:id="rId92"/>
    <sheet xmlns:r="http://schemas.openxmlformats.org/officeDocument/2006/relationships" name="Selected Quarterly Financial _3" sheetId="93" state="visible" r:id="rId93"/>
  </sheets>
  <definedNames/>
  <calcPr calcId="124519" fullCalcOnLoad="1"/>
</workbook>
</file>

<file path=xl/sharedStrings.xml><?xml version="1.0" encoding="utf-8"?>
<sst xmlns="http://schemas.openxmlformats.org/spreadsheetml/2006/main" uniqueCount="815">
  <si>
    <t>Document and Entity Information - USD ($) $ in Millions</t>
  </si>
  <si>
    <t>12 Months Ended</t>
  </si>
  <si>
    <t>Dec. 31, 2018</t>
  </si>
  <si>
    <t>Feb. 11, 2019</t>
  </si>
  <si>
    <t>Jun. 29, 2018</t>
  </si>
  <si>
    <t>Document and Entity Information</t>
  </si>
  <si>
    <t>Entity Registrant Name</t>
  </si>
  <si>
    <t>MOMENTA PHARMACEUTICAL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BALANCE SHEETS - USD ($) $ in Thousands</t>
  </si>
  <si>
    <t>Dec. 31, 2017</t>
  </si>
  <si>
    <t>Current assets:</t>
  </si>
  <si>
    <t>Cash and cash equivalents</t>
  </si>
  <si>
    <t>Marketable securities</t>
  </si>
  <si>
    <t>Collaboration receivable</t>
  </si>
  <si>
    <t>Prepaid expenses and other current assets</t>
  </si>
  <si>
    <t>Assets held-for-sale</t>
  </si>
  <si>
    <t>Restricted cash</t>
  </si>
  <si>
    <t>Total current assets</t>
  </si>
  <si>
    <t>Marketable securities, long-term</t>
  </si>
  <si>
    <t>Property and equipment, net</t>
  </si>
  <si>
    <t>Intangible assets, net</t>
  </si>
  <si>
    <t>Other long-term assets</t>
  </si>
  <si>
    <t>Total assets</t>
  </si>
  <si>
    <t>Current liabilities:</t>
  </si>
  <si>
    <t>Accounts payable</t>
  </si>
  <si>
    <t>Accrued expenses</t>
  </si>
  <si>
    <t>Accrued restructuring</t>
  </si>
  <si>
    <t>Collaboration liabilities</t>
  </si>
  <si>
    <t>Deferred revenue</t>
  </si>
  <si>
    <t>Other current liabilities</t>
  </si>
  <si>
    <t>Total current liabilities</t>
  </si>
  <si>
    <t>Deferred revenue, net of current portion</t>
  </si>
  <si>
    <t>Other long-term liabilities</t>
  </si>
  <si>
    <t>Total liabilities</t>
  </si>
  <si>
    <t>Commitments and contingencies (Note 15)</t>
  </si>
  <si>
    <t xml:space="preserve"> </t>
  </si>
  <si>
    <t>Stockholders' Equity:</t>
  </si>
  <si>
    <t>Common stock, $0.0001 par value per share; 100,000 shares authorized, 98,694 shares issued and 98,464 shares outstanding at December 31, 2018 and 76,584 shares issued and 76,355 shares outstanding at December 31, 2017</t>
  </si>
  <si>
    <t>Additional paid-in capital</t>
  </si>
  <si>
    <t>Accumulated other comprehensive loss</t>
  </si>
  <si>
    <t>Accumulated deficit</t>
  </si>
  <si>
    <t>Treasury stock, at cost, 229 share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S OF OPERATIONS AND COMPREHENSIVE LOSS - USD ($) shares in Thousands, $ in Thousands</t>
  </si>
  <si>
    <t>Dec. 31, 2016</t>
  </si>
  <si>
    <t>Collaboration revenues:</t>
  </si>
  <si>
    <t>Collaboration revenue</t>
  </si>
  <si>
    <t>Operating expenses:</t>
  </si>
  <si>
    <t>Research and development</t>
  </si>
  <si>
    <t>General and administrative</t>
  </si>
  <si>
    <t>Other operating expense</t>
  </si>
  <si>
    <t>Restructuring</t>
  </si>
  <si>
    <t>Total operating expenses</t>
  </si>
  <si>
    <t>Operating loss</t>
  </si>
  <si>
    <t>Other income (expense):</t>
  </si>
  <si>
    <t>Interest income</t>
  </si>
  <si>
    <t>Other income (expense), net</t>
  </si>
  <si>
    <t>Total other income</t>
  </si>
  <si>
    <t>Net loss</t>
  </si>
  <si>
    <t>Net loss per share:</t>
  </si>
  <si>
    <t>Basic and diluted (in dollars per share)</t>
  </si>
  <si>
    <t>Weighted average shares outstanding:</t>
  </si>
  <si>
    <t>Basic and diluted (in shares)</t>
  </si>
  <si>
    <t>Comprehensive loss:</t>
  </si>
  <si>
    <t>Net unrealized holding gains (losses) on available-for-sale marketable securities</t>
  </si>
  <si>
    <t>Comprehensive loss</t>
  </si>
  <si>
    <t>Product revenue</t>
  </si>
  <si>
    <t>Research and development revenue</t>
  </si>
  <si>
    <t>CONSOLIDATED STATEMENTS OF STOCKHOLDERS' EQUITY - USD ($) shares in Thousands, $ in Thousands</t>
  </si>
  <si>
    <t>Total</t>
  </si>
  <si>
    <t>Common Stock</t>
  </si>
  <si>
    <t>Additional Paid-In Capital</t>
  </si>
  <si>
    <t>Accumulated Other Comprehensive Income (Loss)</t>
  </si>
  <si>
    <t>Accumulated Deficit</t>
  </si>
  <si>
    <t>Treasury Stock</t>
  </si>
  <si>
    <t>Balances at period start (in shares) at Dec. 31, 2015</t>
  </si>
  <si>
    <t>Balances at period start at Dec. 31, 2015</t>
  </si>
  <si>
    <t>Increase (Decrease) in Stockholders' Equity</t>
  </si>
  <si>
    <t>Issuance of common stock pursuant to the exercise of stock options and employee stock purchase plan (in shares)</t>
  </si>
  <si>
    <t>Issuance of common stock pursuant to the exercise of stock options and employee stock purchase plan</t>
  </si>
  <si>
    <t>Net proceeds from issuance of common stock pursuant to the ATM facility and settlement of milestone payment (in shares)</t>
  </si>
  <si>
    <t>Net proceeds from issuance of common stock pursuant to the ATM facilities and settlement of milestone payment</t>
  </si>
  <si>
    <t>Repurchase of common stock pursuant to share surrender (in shares)</t>
  </si>
  <si>
    <t>Repurchase of common stock pursuant to share surrender</t>
  </si>
  <si>
    <t>Issuance of restricted stock (in shares)</t>
  </si>
  <si>
    <t>Cancellation/forfeiture of restricted stock (in shares)</t>
  </si>
  <si>
    <t>Share-based compensation expense</t>
  </si>
  <si>
    <t>Share-based compensation expense for non-employees</t>
  </si>
  <si>
    <t>Unrealized loss on marketable securities</t>
  </si>
  <si>
    <t>Balances at period end (in shares) at Dec. 31, 2016</t>
  </si>
  <si>
    <t>Balances at period end at Dec. 31, 2016</t>
  </si>
  <si>
    <t>Impact of adopting ASC 606</t>
  </si>
  <si>
    <t>Balances at period end (in shares) at Dec. 31, 2017</t>
  </si>
  <si>
    <t>Balances at period end at Dec. 31, 2017</t>
  </si>
  <si>
    <t>Balances at period end (in shares) at Dec. 31, 2018</t>
  </si>
  <si>
    <t>Balances at period end at Dec. 31, 2018</t>
  </si>
  <si>
    <t>CONSOLIDATED STATEMENTS OF CASH FLOWS - USD ($) $ in Thousands</t>
  </si>
  <si>
    <t>Cash Flows from Operating Activities:</t>
  </si>
  <si>
    <t>Adjustments to reconcile net loss to net cash (used in) provided by operating activities:</t>
  </si>
  <si>
    <t>Depreciation and amortization of property and equipment</t>
  </si>
  <si>
    <t>Impairment of equipment</t>
  </si>
  <si>
    <t>Amortization of premium on investments</t>
  </si>
  <si>
    <t>Amortization of intangibles</t>
  </si>
  <si>
    <t>Loss on disposal of assets</t>
  </si>
  <si>
    <t>Changes in operating assets and liabilities:</t>
  </si>
  <si>
    <t>Lease incentive</t>
  </si>
  <si>
    <t>Net cash (used in) provided by operating activities</t>
  </si>
  <si>
    <t>Cash Flows from Investing Activities:</t>
  </si>
  <si>
    <t>Purchases of property and equipment</t>
  </si>
  <si>
    <t>Proceeds from disposal of equipment</t>
  </si>
  <si>
    <t>Purchases of marketable securities</t>
  </si>
  <si>
    <t>Proceeds from maturities of marketable securities</t>
  </si>
  <si>
    <t>Net cash provided by (used in) investing activities</t>
  </si>
  <si>
    <t>Cash Flows from Financing Activities:</t>
  </si>
  <si>
    <t>Proceeds from public offering of common stock, net of issuance costs</t>
  </si>
  <si>
    <t>Net proceeds from issuance of common stock under ATM facility</t>
  </si>
  <si>
    <t>Proceeds from issuance of common stock under stock plans</t>
  </si>
  <si>
    <t>Net cash provided by financing activities</t>
  </si>
  <si>
    <t>Net increase (decrease) in cash, cash equivalents and restricted cash</t>
  </si>
  <si>
    <t>Cash, cash equivalents, and restricted cash, beginning of period</t>
  </si>
  <si>
    <t>Cash, cash equivalents, and restricted cash, end of period</t>
  </si>
  <si>
    <t>Non-Cash Activities:</t>
  </si>
  <si>
    <t>Common shares issued to Parivid to settle milestone payment</t>
  </si>
  <si>
    <t>Purchases of property and equipment included in accounts payable and accrued expenses</t>
  </si>
  <si>
    <t>Receivable due from stock option exercises</t>
  </si>
  <si>
    <t>Accounting Standards Update 2016-09</t>
  </si>
  <si>
    <t>Impact from adoption of ASUs</t>
  </si>
  <si>
    <t>Accounting Standards Update 2014-09</t>
  </si>
  <si>
    <t>The Company</t>
  </si>
  <si>
    <t>Organization, Consolidation and Presentation of Financial Statements [Abstract]</t>
  </si>
  <si>
    <t>The Company Business Overview Momenta Pharmaceuticals, Inc., referred to as Momenta or the Company, was incorporated in the state of Delaware in May 2001 and began operations in early 2002. Its facilities are located in Cambridge, Massachusetts. Momenta is a biotechnology company focused on developing novel therapeutics for autoimmune diseases and other legacy products including complex generics and biosimilars. The Company presently derives all of its revenue from its collaborations.</t>
  </si>
  <si>
    <t>Summary of Significant Accounting Policies</t>
  </si>
  <si>
    <t>Accounting Policies [Abstract]</t>
  </si>
  <si>
    <t>Summary of Significant Accounting Policies Consolidation The accompanying consolidated financial statements reflect the operations of the Company and the Company's wholly-owned subsidiaries, Momenta Pharmaceuticals Securities Corporation and Momenta Ireland Limited. Intercompany balances and transactions are eliminated in consolidation. Use of Estimates The preparation of financial statements in conformity with generally accepted accounting principles in the United States, or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 Revenue Recognition Effective January 1, 2018, the Company adopted Accounting Standards Codification, or ASC, Topic 606, Revenue from Contracts with Customers ,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License Agreements The Company has entered into license arrangements with pharmaceutical companies for the development and commercialization of product candidates. The terms of these agreements may include (i) transfer of intellectual property rights (licenses) and (ii) providing research and development services. Payments made by the customers may include non-refundable upfront license fees, payments for research and development activities, payments based upon the achievement of defined collaboration objectives and a share of profits on net sales of licensed products.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license agreement to determine if they are distinct. If they are not distinct, they are combined with other promised goods or services to create a bundle of promised goods or services that is distinct. Optional future services that reflect their standalone selling prices do not provide the customer with a material right and, therefore, are not considered performance obligations. If optional future services reflect a significant or incremental discount, they are material rights, and are accounted for as performance obligations. The Company utilizes judgment to determine the transaction price. The Company evaluates contingent milestones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milestone payments which may not be subject to a material reversal, and if necessary, adjusts its estimate of the overall transaction price. Any such adjustments are recorded on a cumulative catch-up basis, which would affect research and development revenue and earnings in the period of adjustment. The Company then determines whether the performance obligations or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may earn a contractual percentage of a licensor’s revenues or profits after the successful development and commercialization of a licensed product. A sales or usage-based royalty on a license of intellectual property where the license is the predominant item to which the royalty relates is eligible for an exception to the standard revenue recognition model under Topic 606. Under this exception, an entity is permitted to (i) exclude such amounts from the initial determination of the transaction price (hence no amounts to allocate amongst the performance obligations) and (ii) defer recognition until underlying sales occur. The amount of net sales and contractual profit is determined based on information provided by the licens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Net sales and contractual profit may also include or exclude other amounts as defined in an agreement. The Company is highly dependent on the licensor for timely and accurate information regarding any net revenues realized from sales of the licensed products in order to accurately report its results of operations. Sales-based milestones and profit share revenues are recognized as revenue when sales thresholds are met under the sales or usage-based royalty exception under Topic 606. Collaborative Arrangements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Topic 808, Collaborative Arrangements . Topic 808 describes arrangements within its scope and considerations surrounding presentation and disclosure, with recognition matters subjected to other authoritative guidance, in certain cases by analogy. With respect to consideration other than cost sharing payments received from a collaboration partner, the Company has applied an accounting policy to analogize to other accounting guidance concerning revenue recognition, specifically Topic 606. Payments received from a collaboration partner to which this policy applies may include upfront payments in respect of a license of intellectual property, development milestones, profit share payments, and sales-based milestones. The Company classifies the payments received or made under the cost sharing provisions of the arrangement as a component of research and development or general and administrative expense, respectively, to reflect the joint risk sharing nature of the payment received or made. Impact of Adoption Under the modified retrospective transition method, the Company applied Topic 606 to all contracts within its scope as of January 1, 2018. Under the practical expedient concerning contract modifications contained in the transitional provisions of Topi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9, " Collaboration and License Agreements ", only the arrangement with Mylan Ireland Limited, or Mylan, a wholly owned indirect subsidiary of Myland N.V., was determined to have unsatisfied performance obligations as of the adoption date for which the pattern of revenue recognition would change. All other agreements were unaffected by the adoption of Topic 606 in all periods presented in the consolidated financial statements through application of the modified retrospective transition method. As a result of adopting Topic 606, the Company recorded a $ 5.5 million cumulative transition adjustment to the opening balance of accumulated deficit on January 1, 2018 to reflect the use of a proportional performance method using costs incurred as an input measure of progress in satisfying performance obligations under the Mylan collaboration. The Company previously applied a straight-line method of recognition through the expected date of the Food and Drug Administration's, or FDA, approval for each product candidate. 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Year Ended December 31, 2018 Topic 606 Topic 605 Change Research and development revenue $ 35,905 $ 27,457 $ 8,448 Loss from operations $ 181,327 $ 189,775 $ (8,448 ) Net loss $ 176,061 $ 184,509 $ (8,448 ) Comprehensive loss $ 176,008 $ 184,456 $ (8,448 ) Condensed Consolidated Balance Sheet Balance as of December 31, 2018 Topic 606 Topic 605 Change Deferred revenue, current $ 3,916 $ 6,186 $ (2,270 ) Deferred revenue, non-current $ 1,774 $ 2,442 $ (668 ) Accumulated deficit $ 743,826 $ 746,764 $ (2,938 ) Condensed Consolidated Statement of Cash Flows For the Year Ended December 31, 2018 Topic 606 Topic 605 Change Net loss $ 176,061 $ 184,509 $ (8,448 ) Adjustments to reconcile net loss to net cash used in operating activities: Deferred revenue $ 33,438 $ 24,990 $ 8,448 Collaboration Receivable Collaboration receivable includes: • Amounts due to the Company for its contractual profit share on Sandoz Inc.’s, or Sandoz', and sales of GLATOPA; • Amounts due to the Company for reimbursement of research and development services and certain external costs primarily under the collaborations with Sandoz; and • Amounts due from Mylan for its 50% share of certain collaboration expenses under the cost-sharing provisions of the agreement with Mylan, as described in Note 9, " Collaboration and License Agreements ", that are not funded through the continuation payments. The Company has not recorded any allowance for uncollectible accounts or bad debt write-offs and it monitors its receivables to facilitate timely payment. Collaboration Liability Collaboration liability includes: • Advance payments received from Mylan that will be applied to amounts due from Mylan in future periods for the funding of Mylan's 50% share of certain collaboration expenses under the cost-sharing provisions of the agreement with Mylan; and • Net payable to CSL Behring Recombinant AG, or CSL, for the Company's 50% share of collaboration expenses under the cost-sharing provisions of the agreement with CSL. Cash, Cash Equivalents and Marketable Securities 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 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8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8 , 2017 and 2016 . Realized gains or losses on marketable securities for each of the years ended December 31, 2018 , 2017 , and 2016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8 and 2017 . 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8 and December 31, 2017 . Concentration of Credit Risk The Company's primary exposure to credit risk is derived from its cash, cash equivalents, marketable securities and collaboration receivable. 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 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 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 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 Accounting for Share-Based Compensation The Company grants awards under its share-based compensation programs, which awards have included stock options, time-based restricted stock awards, performance-based restricted stock awards, time-based restricted stock units and shares issued under its employee stock purchase plan (ESPP). The Company charges the estimated fair value of such awards to operating expense in its consolidated statements of operations and comprehensive loss over the requisite service period, which is generally the vesting period. The fair values of stock option grants are estimated as of the date of grant using the Black-Scholes Merton option pricing model. The estimated fair values of the stock options are then expensed over the requisite service period. The Company uses its own historical data to estimate volatility and expected term, which includes an assessment of option exercise patterns and post-vesting employee termination behavior to arrive at the estimated expected life of an option. The Company reviews and evaluates these assumptions regularly to reflect recent historical data. The risk-free interest rate for periods within the expected term of the option is based on the United States Treasury yield curve in effect at the time of grant. The fair values of restricted stock and restricted stock units are based on the market value of our stock on the date of grant. Compensation expense for time-based restricted stock and restricted stock units is recognized on a straight-line basis over the applicable service period. For performance-based restricted stock and restricted stock units,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Prior to 2017, the Company applied an estimated forfeiture rate to period expense to recognize share-based compensation expense only for those stock and option awards expected to vest. The Company estimated forfeitures based upon historical data, adjusted for known trends, and adjusted its estimate of forfeitures if actual forfeitures differed. Subsequent changes in estimated forfeitures were recognized through a cumulative adjustment in the period of change. In 2017, the Company adopted ASU No. 2016-09, Compensation-Stock Compensation (Topic 718): Improvements to Employee Share-Based Payment Accounting and made an entity-wide accounting policy election to account for award forfeitures as they occur. As a result, the Company recorded a cumulative opening adjustment to accumulated deficit and additional paid-in capital of $0.8 million . 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restricted stock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8 and 2017 . The Company files income tax returns in the United States federal jurisdiction and multiple state jurisdictions. The Company is no longer subject to any tax assessment from an income tax examination for years before 2015, except to the extent that in the future it utilizes net operating losses or tax credit carry forwards that originated before 2015. As of December 31, 2018 , the Company was not under examination by the Internal Revenue Service or other jurisdictions for any tax years. 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 Segment Reporting Operating segments are determined based on the way management organizes its business for making operating decisions and assessing performance. Momenta is a biotechnology company focused on discovering and developing novel therapeutics and its legacy products, which include complex generics and biosimilars. The product areas correspond with their respective regulatory pathways. However, the Company's portfolio has similar development risk and market characteristics. The Company does not operate separate lines of business with respect to any of its products or product candidates and the Company does not prepare discrete financial information with respect to these product areas. Accordingly, the Company views its business as one reportable operating segment—the discovery, development and commercialization of pharmaceutical products. Accounting Pronouncements Adopted In November 2016, the FASB issued ASU No. 2016-18, Restricted Cash , or ASU 2016-18. The amendments in ASU 2016-18 require an entity to reconcile and explain the period-over-period change in total cash, cash equivalents and restricted cash within its statements of cash flows. A reporting entity must apply the amendments in ASU 2016-18 using a full retrospective approach. The retrospective adoption of ASU 2016-18 resulted in $23.0 million and $21.7 million of restricted cash being included in cash, cash equivalents and restricted cash balances on the statement of cash flows for the period ended December 31, 2017 and 2016, respectively. The Company includes the necessary reconciliation in Note 4, " Cash, Cash Equivalents, and Marketable Securities ". New Accounting Pronouncements From time to time, new accounting pronouncements are issued by the Financial Accounting Standards Board, or FASB, or other standard setting bodies that the Company adopts as of the specified effective date. In February 2016, the FASB issued ASU No. 2016-02, Leases (Topic 842) . The new standard requires that all lessees recognize the assets and liabilities that arise from leases on the balance sheet and disclose qualitative and quantitative information about its leasing arrangements. In July 2018, the FASB issued ASU No. 2018-11, which provides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The Company has elected this transition method at the adoption date of January 1, 2019. The Company has also elected a package of practical expedients, under which an entity need not reassess whether any expired or existing contracts are or contain leases, the lease classification for any expired or existing leases, or initial direct costs for any existing leases. The Company is in the process of finalizing the impact of adoption. In June 2018, the FASB issued ASU No. 2018-07, Compensation-Stock Compensation (Topic 718): Improvements to Nonemployee Share-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became effective for the Company on January 1, 2019. The Company does not believe the guidance will have a material impact on its financial statements. In August 2018, the FASB issued ASU No. 2018-13, F air Value Measurement (Topic 820): Disclosure Requirements for Fair Value Measurement . The new standard added, modified or removed disclosure requirements under Topic 820 for clarity and consistency. ASU 2018-13 is effective for all entities for fiscal years, and interim periods within those fiscal years, beginning after December 15, 2019. The Company does not believe the guidance will have a material impact on its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is effective for public business entities for fiscal years beginning after December 15, 2019, and interim periods within those fiscal years. Early adoption of the amendment is permitted, including adoption in any interim period, for all entities. The amendment may be applied either retrospectively or prospectively to all implementation costs incurred after the date of adoption. The Company expects to adopt this amendment prospectively when effective, and does not expect the amendment will have a material impact on its financial statements.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t>
  </si>
  <si>
    <t>Fair Value Measurements</t>
  </si>
  <si>
    <t>Fair Value Disclosures [Abstract]</t>
  </si>
  <si>
    <t>Fair Value Measurements The tables below present information about the Company's assets that are regularly measured and carried at fair value on a recurring basis at December 31, 2018 and 2017 , and indicate the level within the fair value hierarchy of the valuation techniques the Company utilized to determine such fair value, which is described further within Note 2, Summary of Significant Accounting Policies . Financial assets measured at fair value on a recurring basis at December 31, 2018 and 2017 are summarized as follows (in thousands): Description Balance as of December 31, 2018 Quoted Prices in Active Markets (Level 1) Significant Other Observable Inputs (Level 2) Significant Other Unobservable Inputs (Level 3) Assets: Cash equivalents: Money market funds $ 119,955 $ 119,955 $ — $ — Marketable securities: U.S. government-sponsored enterprise securities 12,424 — 12,424 — Corporate debt securities 129,308 — 129,308 — Certificates of deposit 3,003 — 3,003 — Commercial paper obligations 30,935 — 30,935 — Asset-backed securities 25,407 — 25,407 — Total $ 321,032 $ 119,955 $ 201,077 $ — Description Balance as of December 31, 2017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 There have been no impairments of the Company’s assets measured and carried at fair value during the years ended December 31, 2018 and 2017 . In addition, there were no changes in valuation techniques or transfers between Level 1 and Level 2 financial assets during the years ended December 31, 2018 and 2017 . The fair value of Level 2 instruments classified as marketable securities was determined through third party pricing services. The carrying amounts reflected in the Company’s consolidated balance sheets for cash, collaboration receivable, other current assets, accounts payable and accrued expenses approximate fair value due to their short-term maturities. Other than assets held-for-sale discussed in Note 5, the Company did not have any non-recurring fair value measurements on any assets or liabilities at December 31, 2018 and 2017 .</t>
  </si>
  <si>
    <t>Cash, Cash Equivalents and Marketable Securities</t>
  </si>
  <si>
    <t>Investments and Cash [Abstract]</t>
  </si>
  <si>
    <t>Cash, Cash Equivalents and Marketable Securities The following tables summarize the Company's cash, cash equivalents and marketable securities as of December 31, 2018 and 2017 (in thousands): As of December 31, 2018 Amortized Cost Gross Unrealized Gains Gross Unrealized Losses Fair Value Cash, money market funds and overnight repurchase agreements $ 248,334 $ — $ — $ 248,334 U.S. government-sponsored enterprise securities due in one year or less 12,428 — (4 ) 12,424 Corporate debt securities due in one year or less 128,107 16 (110 ) 128,013 Corporate debt securities due in more than one year 1,300 — (5 ) 1,295 Certificates of deposit due in one year or less 2,702 1 — 2,703 Certificates of deposit due in more than one year 300 — — 300 Commercial paper obligations due in one year or less 30,911 25 (1 ) 30,935 Asset-backed securities due in more than one year 25,416 2 (11 ) 25,407 Total $ 449,498 $ 44 $ (131 ) $ 449,411 Reported as: Cash and cash equivalents $ 248,334 $ — $ — $ 248,334 Marketable securities 201,164 45 (132 ) 201,077 Total $ 449,498 $ 45 $ (132 ) $ 449,411 As of December 31, 2017 Amortized Cost Gross Unrealized Gains Gross Unrealized Losses Fair Value Cash, money market funds and overnight repurchase agreements 73,651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 Cash, Cash Equivalents, and Restricted Cash The following tables summarize the Company’s cash, cash equivalents and restricted cash as of December 31, 2018 and December 31, 2017 (in thousands): As of December 31, 2018 As of December 31, 2017 Cash and cash equivalents $ 248,334 $ 73,651 Restricted cash, current portion — 2,412 Restricted cash, long-term 37,898 20,620 Total $ 286,232 $ 96,683</t>
  </si>
  <si>
    <t>Property and Equipment</t>
  </si>
  <si>
    <t>Property, Plant and Equipment [Abstract]</t>
  </si>
  <si>
    <t>Property and Equipment and Assets Held-for-Sale As of December 31, 2018 and 2017 , property and equipment, net and assets held-for-sale consists of the following (in thousands): 2018 2017 Depreciable Lives Computer equipment $ 3,189 $ 3,061 3 years Software 11,076 11,062 3 years Office furniture and equipment 873 2,530 5 to 6 years Laboratory equipment 18,348 51,315 7 years Leasehold improvements 23,932 25,356 Shorter of asset life or lease term Less: accumulated depreciation (36,474 ) (63,408 ) $ 20,944 $ 29,916 Assets held-for-sale $ 1,324 $ — During 2018 , the Company disposed of property and equipment with a gross carrying amount of $19.0 million and accumulated depreciation of $17.0 million . The Company did not dispose of any property and equipment during 2017. Depreciation and amortization expense amounted to $9.9 million , $8.0 million , and $7.6 million in the years ended December 31, 2018 , 2017 and 2016 , respectively. The estimated useful life of certain leasehold improvements was re-evaluated and adjusted to reflect the remaining period the Company would expect to have use of those leasehold improvements. As a result of this change in estimate, depreciation expense increased approximately $2.4 million , or $0.03 per share, for the year ended December 31, 2018 as compared to the amount of depreciation expense otherwise calculated based on prior estimates of useful life. The Company initially recorded certain laboratory equipment asset impairments in the third quarter of 2018 in accordance with ASC 360 Property, Plant and Equipment for assets held-and-used, as the criteria to classify the laboratory equipment as held-for-sale had not been met. The Company identified an indicator of impairment related to this held-and-used laboratory equipment as it was more likely than not that some of its laboratory equipment would be sold or otherwise disposed of significantly before the end of its previously estimated useful life primarily as a result of the restructuring described in Note 14. For the laboratory equipment where its fair value did not exceed its carrying amount, an impairment was recognized. Fair value was estimated utilizing sales of similar equipment, a level 2 fair value measurement. In the fourth quarter of 2018, the Company committed to a plan to actively sell certain of its laboratory equipment. Having met all other criteria, the laboratory equipment met the criteria to classify that equipment as held-for-sale. At December 31, 2018, $1.3 million of laboratory equipment was classified as held-for-sale as reflected in the consolidated balance sheet. The sale is expected to be complete by the end of the first quarter of 2019. Laboratory equipment held-for-sale is reflected at the lower of its carrying amount or fair value less the cost to sell, with any excess recorded as an impairment. In aggregate, impairment losses recognized in connection with laboratory equipment was $3.6 million and included in restructuring costs in the consolidated statement of operations for the year ended December 31, 2018.</t>
  </si>
  <si>
    <t>Intangible Assets</t>
  </si>
  <si>
    <t>Goodwill and Intangible Assets Disclosure [Abstract]</t>
  </si>
  <si>
    <t>Intangible Assets In April 2007, the Company entered into an asset purchase agreement with Parivid, LLC, or Parivid, a provider of data integration and analysis services, and S. Raguram, the principal owner of Parivid. Pursuant to the asset purchase agreement, the Company acquired certain of the assets and assumed certain of the liabilities of Parivid related to the acquired assets in exchange for $2.5 million in cash paid at closing and certain contingent milestone payments in a combination of cash and/or stock in the manner and on the terms and conditions set forth in the asset purchase agreement if certain milestones were achieved within fifteen years of the date of the asset purchase agreement. The asset purchase agreement was amended in August 2009 and in July 2011. Between 2009 and 2011, the Company made cash payments to Parivid of $7.3 million and issued 91,576 shares of its common stock valued at $10.92 per share to Parivid in satisfaction of certain Enoxaparin Sodium Injection-related milestones under the amended asset purchase agreement. As of June 18, 2016, the one-year anniversary of the commercial launch of GLATOPA 20 mg/mL, GLATOPA 20 mg/mL remained the sole generic COPAXONE 20 mg/mL product on the U.S. market, triggering the final milestone payment under the amended asset purchase agreement. In connection with the final milestone, on August 10, 2016, the Company issued 265,605 shares of its common stock to Parivid to satisfy the GLATOPA 20 mg/mL milestone. The Company recorded $3.2 million as an intangible asset based on the number of shares issued and the closing price of the Company’s common stock on the date the shares were issued to Parivid. Intangible assets consist solely of the core developed technology assets acquired from Parivid. The intangible assets are being amortized using the straight-line method over the estimated useful life of GLATOPA 20 mg/mL of approximately six years through June 2021. As of December 31, 2018 and 2017 , intangible assets, net of accumulated amortization, are as follows (in thousands): 2018 2017 Gross Carrying Amount Accumulated Amortization Gross Carrying Amount Accumulated Amortization Total intangible assets for core and developed technology $ 13,617 $ (10,734 ) $ 13,617 $ (9,581 ) Amortization expense was approximately $1.2 million , $1.2 million , and $1.5 million in the years ended December 31, 2018 , 2017 and 2016 , respectively. The Company expects to incur amortization expense of approximately $1.2 million per year from 2019 to 2020 and $0.6 million in the final year (2021).</t>
  </si>
  <si>
    <t>Restricted Cash</t>
  </si>
  <si>
    <t>Restricted Cash and Investments, Noncurrent [Abstract]</t>
  </si>
  <si>
    <t xml:space="preserve">Restricted Cash The Company designated $36.1 million as collateral for a letter of credit that is security for a bond posted in the litigation against Amphastar and International Medical Systems, Ltd., a wholly owned subsidiary of Amphastar Pharmaceuticals, Inc. Additional information regarding the litigation is discussed within Note 15, Commitments and Contingencies . The $36.1 million is held on deposit with a bank. The Company classified this restricted cash as long-term as the timing of a final decision in the Enoxaparin Sodium Injection patent litigation is not known. 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Total $ 1,849 </t>
  </si>
  <si>
    <t>Accrued Expenses and Other Liabilities</t>
  </si>
  <si>
    <t>Payables and Accruals [Abstract]</t>
  </si>
  <si>
    <t>Accrued Expenses and Other Liabilities Accrued Expenses As of December 31, 2018 and 2017 , accrued expenses consisted of the following (in thousands): 2018 2017 Accrued compensation $ 8,106 $ 8,743 Accrued contract research and manufacturing costs 2,944 8,843 Accrued professional fees 2,372 2,429 Other 638 513 Total accrued expenses $ 14,060 $ 20,528 Other Liabilities As of December 31, 2018 and 2017 , other current and long-term liabilities consisted of the following (in thousands): Current 2018 2017 Contract liability, current portion $ 15,000 $ — Lease incentive, current 1,052 379 Lease liability, current 128 — Deferred rent, current 47 — Total other current liabilities $ 16,227 $ 379 Long-Term 2018 2017 Deferred rent, long-term $ 8,477 $ 6,498 Lease incentive, long-term 7,877 3,541 Lease liability, long-term 916 — Total other long-term liabilities $ 17,270 $ 10,039 As of December 31, 2018 , the Company included $15.0 million in other current liabilities in connection with the renegotiation with Human Genome Sciences, Inc. ("GSK") of certain remaining contractual obligations under a manufacturing services agreement.</t>
  </si>
  <si>
    <t>Collaboration and License Agreements</t>
  </si>
  <si>
    <t>Collaborations and License Agreements</t>
  </si>
  <si>
    <t>Collaboration and License Agreements Contracts with Customers 2003 Sandoz Collaboration Agreement In 2003, the Company entered into a license agreement with Sandoz, or the 2003 Sandoz Agreement, to jointly develop, manufacture and commercialize enoxaparin sodium injection, a generic version of LOVENOX® (enoxaparin), in the United States, the licensed product. The Company and Sandoz agreed to exclusively work with each other to develop and commercialize the enoxaparin sodium injection for any and all medical indications within the United States. In addition, the Company granted Sandoz an exclusive license under its intellectual property rights to develop and commercialize injectable enoxaparin for all medical indications within the United States. The term of the agreement extends throughout the development and commercialization of the products until the last sale of the products, unless earlier terminated by either party. Either party may terminate the agreement if the other party breaches the agreement or files for bankruptcy. Additionally, Sandoz may terminate the agreement for commercial viability reasons. Sandoz has agreed to indemnify the Company for various claims, and a certain portion of such costs may be offset against certain future payments received by the Company. Sandoz began selling Enoxaparin Sodium Injection in July 2010. In June 2015, the Company and Sandoz amended the Agreement to provide that Sandoz would pay the Company 50% of contractually defined profits on sales. Due to increased generic competition and resulting decreased market pricing for the licensed product, Sandoz did not record any profit on sales of the licensed product for the year ended December 31, 2018 and 2017, and therefore the Company did not record product revenue for the licensed product in those periods. The Company is no longer eligible to receive milestones under the agreement. The Company concluded that the license agreement is within the scope of Topic 606. As of January 1, 2018, the Company had completed its performance obligations under the contract. The Company continues to be eligible to receive contractual profit share on Sandoz’ sales of the licensed product, which is recorded as product revenue. The Company recognizes revenue for profit share in the period the related sales occur. The Company recognizes research and development revenue related to on-going commercial services under the contract as those services are delivered, as they represent customer options for future services that reflect their standalone selling price. The adoption of Topic 606 had no impact on the accounting for this license agreement. In July 2018, Sandoz notified its customers and the FDA that it would discontinue supplying the licensed product. The Company expects any future revenues from Sandoz' sales of the licensed product, if any, to be minimal . 2006 Sandoz Agreement In 2006 and 2007, the Company entered into a series of agreements with Sandoz, or the 2006 Sandoz Agreement, where the Company and Sandoz agreed to exclusively collaborate on the development and commercialization of GLATOPA, a generic version of COPAXONE, among other potential products. Costs, including development costs and the costs of clinical studies, will be borne by the parties in varying proportions depending on the type of expense. For GLATOPA, the Company is generally responsible for all of the development costs in the United States. For GLATOPA outside of the United States, the Company shares development costs in proportion to its profit sharing interest. The Company is reimbursed for personnel costs and external costs incurred in the development of products to the extent development costs are borne by Sandoz, as described above. All commercialization costs are borne by Sandoz. Sandoz is responsible for funding legal expenses, except for personnel costs with respect to certain legal activities for GLATOPA; however 50% of legal expenses, including any patent infringement damages, can be offset against the profit-sharing amounts. Development costs, commercialization costs and legal costs have defined meanings under the agreement. The term of the agreement extends throughout the development and commercialization of the products until the last sale of the products, unless earlier terminated by either party. The agreement may be terminated if either party breaches the agreement or files for bankruptcy, or, on a region-by-region basis, in the event clinical studies are needed in order to obtain marketing approval. Sandoz has agreed to indemnify the Company for various claims, and a certain portion of such costs may be offset against certain future payments received by the Company. Sandoz commenced sales of GLATOPA 20 mg/mL in the United States in June 2015 and of GLATOPA 40 mg/mL in the United States in February 2018. Under the agreement, the Company earns 50% of contractually defined profits on Sandoz' worldwide net sales of GLATOPA. Profits on net sales of GLATOPA are calculated by deducting from net sales the costs of goods sold and an allowance for selling, general and administrative costs, which is a contractual percentage of GLATOPA net sales, and post-launch commercial milestones achieved. Following FDA approval of Mylan N.V.'s generic equivalents of COPAXONE 20 mg/mL and 40 mg/mL, which Mylan N.V. announced in October 2017, the Company is no longer eligible to earn $80 million in future post-launch commercial milestones payments. The Company is still eligible to receive up to $30 million in performance-based milestone payments for GLATOPA in the United States, although the Company believes it is not likely that the performance-based milestones will be achieved. None of these payments, once received, is refundable and there are no general rights of return. On October 4, 2017, the Company and Sandoz entered into a letter agreement, pursuant to which the Company agreed to reduce its 50% share of contractually defined profits on worldwide net sales of GLATOPA by up to an aggregate of approximately $9.8 million , commencing in the first quarter of 2018, representing 50% of potential GLATOPA 40 mg/mL pre-launch inventory costs. In the first quarter of 2018, the Company's product revenue was reduced by $9.8 million for the Company's 50% share of GLATOPA 40 mg/mL written off by Sandoz. The Company concluded that the license agreement is within the scope of Topic 606. As of January 1, 2018, the Company had completed its performance obligations under the contract. The Company continues to be eligible to receive contractual profit share on Sandoz’ sales of GLATOPA, which is recorded as product revenue. The Company recognizes revenue for profit share in the period the related sales occur. The Company recognizes research and development revenue related to on-going commercial services under the agreement as those services are delivered, as they represent customer options for future services that reflect their standalone selling price. The adoption of Topic 606 had no impact on the accounting for this license agreement. Baxalta Agreement The Company and Baxalta U.S. Inc., Baxalta GmbH and Baxalta Incorporated, collectively referred to as Baxalta, entered into a global collaboration and license agreement, or the Baxalta Agreement, effective February 2012, to develop and commercialize biosimilars, including M923, the Company's biosimilar HUMIRA® (adalimumab) candidate. On September 27, 2016, Baxalta gave the Company twelve months’ prior written notice of the exercise of its right to terminate for its convenience the Baxalta Agreement. On December 31, 2016, the Company and Baxalta entered into the Baxalta Termination Agreement, amending certain termination provisions of the Baxalta Agreement. The termination of the Baxalta Agreement was made effective December 31, 2016. Baxalta was relieved of its obligations to continue to perform activities for M923 after December 31, 2016, except for certain on-going clinical and regulatory activities that were completed in 2017, and in January 2017, Baxalta paid the Company a one-time cash payment of $51.2 million representing the costs Baxalta would have incurred in performing the activities it would have performed under Baxalta Agreement through the original termination date. As a result of termination, the Company's performance period for M923 ended on December 31, 2016; therefore, the Company recognized the remaining balance of deferred revenue of $22.0 million as research and development revenue in the year ended December 31, 2016. In addition, the Company recorded the $51.2 million asset return payment in other income in the fourth quarter of 2016. Collaborative Agreements Mylan Collaboration Agreement The Company and Mylan entered into a collaboration agreement, or the Mylan Collaboration Agreement, effective February 9, 2016, pursuant to which the Company and Mylan agreed to collaborate exclusively, on a worldwide basis, to develop, manufacture and commercialize six of the Company’s biosimilar candidates, including M710. In November 2018, the Company delivered formal notice of the partial termination of the Mylan Collaboration Agreement with respect to five of the collaboration programs. As a result, the Company will only continue to advance its late-stage biosimilar candidate M710, our proposed biosimilar to EYLEA under the Mylan Collaboration Agreement. Under the terms of the Mylan Collaboration Agreement, Mylan paid the Company a non-refundable upfront payment of $45 million . In addition, the Company and Mylan equally share costs (including development, manufacturing, commercialization and certain legal expenses) and profits (losses) with respect to such product candidates. Mylan funded its share of collaboration expenses incurred by the Company, in part, through milestone payments totaling $60 million , which the Company received in 2016. For the Company's remaining product candidate, M710, the Company and Mylan both have the right to terminate the program at each party's convenience. If one party decides not to continue development, manufacture and commercialization of this product candidate under the Mylan Collaboration Agreement, the other party will have the right to continue the development, manufacture and commercialization of such product candidate, and the terminating party will need to continue to fund its share of expenses for a pre-specified period, depending on the stage of the product at the time of termination. Under the Mylan Collaboration Agreement, the Company granted Mylan an exclusive license under the Company’s intellectual property rights to develop, manufacture and commercialize the product candidates for all therapeutic indications, and Mylan granted the Company a co-exclusive license under Mylan’s intellectual property rights for the Company to perform its development and manufacturing activities under the product work plans agreed by the parties, and to perform certain commercialization activities to be agreed by the joint steering committee for such product candidates if the Company exercises its co-commercialization option described below. The Company and Mylan established a joint steering committee, or JSC, consisting of an equal number of members from the Company and Mylan to oversee and manage the development, manufacture and commercialization of product candidates under the collaboration. Unless otherwise determined by the JSC, it is anticipated that, in collaboration with the other party, (a) the Company will be primarily responsible for nonclinical development activities and initial clinical development activities for product candidates; and regulatory activities for product candidates in the United States through regulatory approval; and (b) Mylan will be primarily responsible for additional (pivotal or Phase 3 equivalent) clinical development activities for product candidates; regulatory activities for the product candidates outside the United States; and regulatory activities for products in the United States after regulatory approval, when all marketing authorizations for the products in the United States will be transferred to Mylan. Mylan will commercialize any approved products, with the Company having an option to co-commercialize, in a supporting commercial role, any approved products in the United States. The JSC is responsible for allocating responsibilities for other activities under the collaboration. The term of the collaboration will continue throughout the development and commercialization of M710 on a country-by-country basis until development and commercialization by or on behalf of the Company and Mylan pursuant to the Mylan Collaboration Agreement has ceased for a continuous period of two years for a given product candidate in a given country, unless earlier terminated by either party pursuant to the terms of the Mylan Collaboration Agreement. The Mylan Collaboration Agreement may be terminated by either party for breach by, or bankruptcy of, the other party; for its convenience; or for certain activities involving competing products or the challenge of certain patents. Other than in the case of a termination for convenience, the terminating party will have the right to continue the development, manufacture and commercialization of the terminated products in the terminated countries. The Mylan Collaboration Agreement is accounted for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s to develop, manufacture and commercialize the named product candidates (six product candidates in total) and (ii) research and development services through FDA approval for each of the six product candidates. The Company’s participation in the joint steering committee was assessed as immaterial in the context of the contract. As the licenses for each of the products and the related research and development services for each of the product candidates are not capable of being distinct and are not distinct within the context of the contract, the Company concluded that each of the six bundles of a product license and the related research and development services through FDA approval should be combined as performance obligations. The Company next assessed whether each of the six bundles of a particular product license and the related research and development services is distinct from each other. The Company concluded that each of the six license and research and development services bundles is capable of being distinct, as Mylan can obtain benefit from each separately, and each is distinct within the context of the contract. Therefore, each of the six license and service bundles individually represent distinct performance obligations. The Company determined that the upfront payment constituted the entirety of the consideration to be included in the transaction price to be allocated to the performance obligations at contract inception based on the stand-alone selling prices for each of the six license and service performance obligations. For the licenses, the relative stand-alone selling prices were based on an analysis of its existing license arrangements and other available data, with consideration given to the products’ stage of development at the time the licenses were delivered. The stand-alone selling prices of the research and development services were based on the nature and extent of the research and development services to be performed. Changes in the key assumptions used to determine the relative stand-alone selling prices would not have a significant effect on the allocation of the transaction price to the performance obligations. Of the $45.0 million upfront payment, $8.2 million was allocated to the M834, $7.1 million was allocated to M710, and between $5.7 million and $9.0 million to the four additional performance obligations. The Company considered both input and output methods to determine a method that depicts its performance in transferring control of the goods and services promised. The Company concluded that costs incurred to date, as a proportion of the total estimated costs to bring each product candidate through FDA approval, depict the performance of the research and development services as a measure of proportionate performance. The pattern of recognition differs from the Company’s previous accounting policy. Refer to Note 2, "Summary of Significant Accounting Policies" , for disclosure of the quantification and impact of this change as a result of adopting Topic 606. As a result of providing a notice of partial termination of the Mylan Collaboration Agreement in November 2018, specifically the five biosimilar programs other than M710, the Company concluded that it had changed the enforceable rights and obligations under the agreement, and therefore had modified the Mylan Collaboration Agreement. Since the remaining services to be performed prior to the effective date of termination for the five biosimilar programs are not distinct, the Company concluded that each represented a performance obligation that is partially satisfied as of the date the Company provided the notice of partial termination. Accordingly, the Company updated its calculation of proportional performance in the fourth quarter of 2018, which resulted in revenue recognition of $31.5 million . As a result, as of December 31, 2018 , $5.7 million of the transaction price remains allocated to unsatisfied performance obligations and is included in deferred revenue in the consolidated balance sheet. The license and related research and development services performance obligations are expected to be delivered over a period through estimated FDA approval for M710 and through the termination date of the remaining product candidates. Development milestones, sales-based milestones, and profit share related to the license of intellectual property will be recognized by analogy to the Company’s revenue accounting policies. Collaboration Costs and Reimbursements Collaboration costs incurred by the parties are subject to quarterly reconciliation such that the final amount of expense included in the Company's statement of operations is equal to its 50% share of the total collaboration costs. The Company classifies the payments received or made under the cost sharing provisions of the arrangement as a component of research and development or general and administrative expense, accordingly, to reflect the joint risk sharing nature of the arrangement, Mylan funds its 50% share of development-related collaboration costs through contingent milestone payments of up to $200.0 million across the six product candidates, while other shared collaboration costs are reconciled by the parties with the owing party reimbursing the other party by making quarterly payments. The Company records a contract asset to reflect a receivable due from Mylan for Mylan's 50% share of other shared collaboration costs and a contract liability to reflect the balance of any advance payment from Mylan to be applied towards Mylan's 50% share of future development-related collaboration costs. CSL License and Option Agreement The Company and CSL, a wholly owned indirect subsidiary of CSL Limited, entered into a License and Option Agreement, or the CSL License Agreement, effective February 17, 2017, pursuant to which the Company granted CSL an exclusive worldwide license to research, develop, manufacture and commercialize the M230 pre-clinical product candidate, an Fc multimer protein that is a selective immunomodulator of the Fc receptor. The agreement also provides, on an exclusive basis, for the Company and CSL to conduct research on other Fc multimer proteins, and provides CSL the right to develop, manufacture and commercialize these additional research products globally. CSL's obligations under the agreement are guaranteed by its parent company, CSL Limited. Pursuant to the CSL License Agreement, CSL paid the Company a non-refundable upfront payment of $50.0 million . On August 28, 2017, the Company exercised a 50% co-funding option. This exercise allows the Company to participate in a cost-and-profit sharing arrangement, under which the Company funds 50% of global research and development costs and 50% of U.S. commercialization costs for all products developed, in exchange for a 50% share of U.S. profits. Under this option, sales-based royalty payments in percentages ranging from a mid-single digit to low-double digits are payable for territories outside of the United States. The Company is also entitled to up to $297.5 million in contingent clinical, regulatory and sales milestone payments, and additional negotiated milestone payments for a named research stage product should that enter development. The contract allows the Company to opt-out of the program in the future at the Company's discretion. If the Company were to do so, the Company's U.S. profit share would be reduced to sales-based royalties ranging from mid-single to low double digits and the milestone payments for which the Company is eligible would be increased by up to $252.5 million , depending on the timing of the opt-out decision. Under the agreement, the Company granted CSL an exclusive license under its intellectual property to research, develop, manufacture and commercialize product candidates for all therapeutic indications. CSL granted the Company a non-exclusive, royalty-free license under CSL’s intellectual property for the Company's research and development activities pursuant to the agreement and the Company's commercialization activities under any co-promotion agreement with CSL. The Company and CSL formed a joint steering committee consisting of an equal number of members from the Company and CSL, to facilitate the research, development, and commercialization of product candidates. Unless earlier terminated, the term of the agreement commences on February 17, 2017, and continues until the later of (i) the expiration of all payment obligations with respect to products under the agreement, (ii) the Company is no longer co-funding development or commercialization of any products and (iii) the Company and CSL are not otherwise collaborating on the development and commercialization of products or product candidates. CSL may terminate the agreement on a product-by-product basis subject to notice periods and certain circumstances related to clinical development. The Company may terminate the agreement under certain circumstances related to the development of M230 and if no activities are being conducted under the agreement. Either party may terminate the agreement (i) on a product-by-product basis if certain patent challenges are made, (ii) on a product-by-product basis for material breaches, or (iii) due to the other party’s bankruptcy. Upon termination of the agreement, subject to certain exceptions, the licenses granted under the agreement terminate. In addition, dependent upon the circumstances under which the agreement is terminated, the Company or CSL has the right to continue the research, development, and commercialization of terminated products, including rights to certain data, for the continued development and sale of terminated products and, subject to certain limitations, obligations to make sales-based royalty payments to the other party. After the Company exercised its co-funding option for s 50% share of U.S. profits, the Company has accounted for the CSL agreement as a collaboration arrangement pursuant to Topic 808. The Company’s accounting policy for collaborations analogizes to Topic 606, primarily in determining the appropriate recognition for the upfront license fee and other consideration. Upfront Payments for License of Intellectual Property The Company identified the following material promises under the contract: (i) license to research, develop, manufacture and commercialize M230 and (ii) to perform a technology transfer to CSL. The Company’s participation in the joint steering committee and other promises were assessed as immaterial in the context of the contract. As the licenses and technology transfer are not capable of being distinct and are not distinct within the context of the contract, the Company concluded that the bundle of the licenses and technology transfer should be combined as one performance obligation. The combined performance obligation was delivered in 2017. As the $50 million upfront payment reflected the transaction price at contract inception, all revenue related to the single performance obligation was recognized prior to the date of adoption of Topic 606. Development milestones, sales-based milestones, and profit share related to the license of intellectual property will be recognized by analogy to the Company’s revenue accounting policies. No transition adjustment was recognized as a result of adopting Topic 606. Co-funding Costs and Reimbursements The co-funding arrangement with CSL is a cost-sharing arrangement. Reimbursement by CSL for its share of the development effort is presented as a reduction of operating expenses, and reimbursement by the Company for its share of the development effort is recorded as an incremental operating expense, consistent with the Company’s accounting policy for collaboration arrangements. Such amounts are settled quarterly amongst the parties. Summary 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 January 1, 2018 $ 406 $ 14,219 $ 423 $ — $ 15,048 Revenue / cost recovery 7 42,145 550 — $ 42,702 Receipts (413 ) (45,083 ) (883 ) — $ (46,379 ) Ending - December 31, 2018 — 11,281 90 — 11,371 Contract liabilities Deferred revenue: Opening - January 1, 2018 — — 39,128 — 39,128 Recognition of deferred revenue — — (33,438 ) — (33,438 ) Ending - December 31, 2018 — — 5,690 — 5,690 Less: current portion — — (3,916 ) — (3,916 ) Deferred revenue, net of current portion - December 31, 2018 — — 1,774 — 1,774 Collaboration liabilities: Opening - January 1, 2018 — — 8,245 1,013 9,258 Payments — — — (7,369 ) (7,369 ) Net collaboration costs incurred in the period — — (6,833 ) 9,665 2,832 Ending - December 31, 2018 $ — $ — $ 1,412 $ 3,309 $ 4,721 For the Year Ended December 31, 2018 2003 Sandoz Agreement 2006 Sandoz Agreement Mylan Collaboration Agreement CSL Collaboration Agreement Total Product revenue $ — $ 39,684 $ — $ — $ 39,684 Research and development revenue $ 7 $ 2,461 $ 33,437 $ — $ 35,905 Total collaboration revenue $ 7 $ 42,145 $ 33,437 $ — $ 75,589 Operating expenses: Research and development expense $ — $ 826 $ 25,932 $ 875 $ 27,633 General and administrative expense $ 13,709 $ 152 $ 1,978 $ 31 $ 15,870 Net amount (recovered from) / payable to collaborators $ — $ — $ (7,383 ) $ 9,665 $ 2,282 Total operating expenses $ 13,709 $ 978 $ 20,527 $ 10,571 $ 45,785 For the Year Ended December 31, 2017 2003 Sandoz Agreement 2006 Sandoz Agreement Mylan Collaboration Agreement CSL Collaboration Agreement Total Product revenue $ 313 $ 66,490 $ — $ — $ 66,803 Research and development revenue $ 2,856 $ 12,142 $ 5,015 $ 52,066 $ 72,079 Total collaboration revenue $ 3,169 $ 78,632 $ 5,015 $ 52,066 $ 138,882 Operating expenses: Research and development expense $ 1,958 $ 1,766 $ 62,049 $ 8,179 $ 73,952 General and administrative expense $ 15,426 $ 494 $ 3,617 $ 124 $ 19,661 Net amount (recovered from) collaborators $ — $ — $ (25,835 ) $ (3,320 ) $ (29,155 ) Total operating expenses $ 17,384 $ 2,260 $ 39,831 $ 4,983 $ 64,458 For the Year Ended December 31, 2016 2003 Sandoz Agreement 2006 Sandoz Agreement Mylan Collaboration Agreement Baxalta Agreement Total Product revenue $ — $ 74,648 $ — $ — $ 74,648 Research and development revenue $ 345 $ 2,545 $ 6,368 $ 25,713 $ 34,971 Total collaboration revenue $ 345 $ 77,193 $ 6,368 $ 25,713 $ 109,619 Operating expenses: Research and development expense $ 692 $ 1,911 $ 55,147 $ 1,196 $ 58,946 General and administrative expense $ 7 $ 470 $ 3,009 $ 187 $ 3,673 Net amount (recovered from) collaborators $ — $ — $ (27,770 ) $ — $ (27,770 ) Total operating expenses $ 699 $ 2,381 $ 30,386 $ 1,383 $ 34,849</t>
  </si>
  <si>
    <t>Preferred Common and Treasury Stock</t>
  </si>
  <si>
    <t>Stockholders' Equity Note [Abstract]</t>
  </si>
  <si>
    <t>Preferred, Common and Treasury Stock Preferred Stock The Company is authorized to issue 5 million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tockholders. As of December 31, 2018 and 2017 , the Company had no shares of preferred stock issued or outstanding. Common Stock Holders of common stock are entitled to receive dividends, if and when declared by the Board of Directors, and to share ratably in the Company's assets legally available for distribution to the Company's stockholders in the event of liquidation. Holders of common stock have no preemptive, subscription, redemption, or conversion rights. The holders of common stock do not have cumulative voting rights. The holders of a majority of the shares of common stock can elect all of the directors and can control the Company's management and affairs. Holders of common stock are entitled to one vote per share on all matters to be voted upon by the stockholders of the Company. Treasury Stock Treasury stock represents common stock currently owned by the Company as a result of shares withheld from the vesting of performance-based restricted common stock to satisfy minimum tax withholding requirements.</t>
  </si>
  <si>
    <t>Share-Based Payments</t>
  </si>
  <si>
    <t>Disclosure of Compensation Related Costs, Share-based Payments [Abstract]</t>
  </si>
  <si>
    <t>Share-Based Payments Incentive Award Plans The 2013 Incentive Award Plan, or the 2013 Plan, initially became effective on June 11, 2013. Also on June 11, 2013, the 2004 Stock Incentive Plan terminated except with respect to awards previously granted under that plan. No further awards will be granted under the 2004 Stock Incentive Plan. The 2013 Plan allows for the granting of stock options (both incentive stock options and nonstatutory stock options), restricted stock, stock appreciation rights, performance awards, dividend equivalents, stock payments and restricted stock units to employees, consultants and members of the Company's board of directors. On March 7, 2018, the Company's Board of Directors approved the amendment and restatement of the Company’s 2013 Plan. At the Company’s 2018 Annual Meeting of Stockholders, held on June 20, 2018, stockholders approved the amended and restated 2013 Plan. The amended and restated 2013 Plan, among other things, increased the number of shares of common stock available for issuances under the plan by 1,000,000 shares. Incentive stock options are granted only to employees of the Company. Incentive stock options granted to employees who own more than 10% of the total combined voting power of all classes of stock are granted with exercise prices no less than 110% of the fair market value of the Company's common stock on the date of grant. Incentive stock options generally vest ratably over four years . Non-statutory stock options, restricted stock and restricted stock units may be granted to employees, consultants, and members of the Company's board of directors. Non-statutory stock options granted have varying vesting schedules. Time-based restricted stock awards and restricted stock units have been granted to employees and generally vest ratably over four years . Time-based restricted stock and restricted stock units have been granted to board members and generally vest on the one year anniversary of the grant date. Performance-based restricted stock or restricted stock units are granted to employees and vest in connection with the attainment of certain company milestones as described in more detail below. Incentive and non-statutory stock options generally expire ten years after the date of grant. As of December 31, 2018 , there were 5,320,929 shares available for issuance under the 2013 Plan. Equity Award Retirement Policy In December 2016, the Company's board of directors adopted a policy to provide for the treatment of time-based options and restricted stock units upon a participant’s qualifying retirement from the Company. Under the policy, following the qualifying retirement of any employee of the Company or non-employee member of the board of directors, the participant’s then-outstanding time-based options and restricted stock units will continue to vest during the one year period following the retirement date. In addition, the participant will have until the first anniversary of the retirement date (or 90 days following the date an option becomes first exercisable if such date is within the 90 days preceding the first anniversary of the retirement date) to exercise any vested options, except that no option may be exercised following the date upon which it would have expired under the applicable option award agreement if the participant had remained in service with the Company. As the policy amended the terms of certain existing grants of time-based options effective January 11, 2017, the Company recorded incremental compensation expense of $0.4 million related to the modification of those options in the consolidated statement of operations for the year ended December 31, 2017. Of that expense, $0.3 million was included in the general administrative expense and $0.1 million was included in research and development expense. Share-Based Compensation The Company records compensation cost for all share-based payment arrangements, including employee, director and consultant stock options, restricted stock, and restricted stock units and the employee stock purchase plan. The table below presents share-based compensation expense for research and development as well as general and administrative expense, both of which are included in operating expenses, in the years ended December 31, 2018 , 2017 and 2016 (in thousands): 2018 2017 2016 Research and development $ 6,383 $ 5,699 $ 7,558 General and administrative 11,031 10,428 10,764 Restructuring 3,808 — — Total share-based compensation expense $ 21,222 $ 16,127 $ 18,322 The following table summarizes share-based compensation expense recorded in each of the years ended December 31, 2018 , 2017 and 2016 (in thousands): 2018 2017 2016 Stock options $ 7,081 $ 10,036 $ 9,831 Restricted stock awards and restricted stock units 10,032 5,608 8,064 Employee stock purchase plan 301 483 427 Restructuring 3,808 — — Total share-based compensation expense $ 21,222 $ 16,127 $ 18,322 Stock Options During the year ended December 31, 2018 , the Company granted 372,690 stock options to its employees and board members. The average grant date fair value of options granted was calculated using the Black-Scholes-Merton option-pricing model and the weighted average assumptions are noted in the table below. The following table summarizes the weighted average assumptions the Company used in its fair value calculations at the date of grant: Weighted Average Assumptions Stock Options Employee Stock Purchase Plan 2018 2017 2016 2018 2017 2016 Expected volatility 48 % 53 % 58 % 49 % 55 % 57 % Expected dividends — — — — — — Expected life (years) 6.1 5.9 6.1 0.5 0.5 0.5 Risk-free interest rate 2.8 % 2.1 % 1.6 % 1.6 % 0.7 % 0.4 % The following table presents stock option activity for the year ended December 31, 2018 : Number of Stock Options (in thousands) Weighted Average Exercise Price Weighted Average Remaining Contractual Term (in years) Aggregate Intrinsic Value (in thousands) Outstanding at December 31, 2017 7,117 $ 14.71 Granted 373 19.63 Exercised (1,995 ) 14.12 Forfeited (476 ) 15.53 Expired (61 ) 16.39 Outstanding at December 31, 2018 4,958 $ 15.22 4.86 $ 407,629 Exercisable at December 31, 2018 3,662 $ 14.65 4.03 $ 339,688 Vested or expected to vest at December 31, 2018 4,837 $ 15.16 4.76 $ 404,503 The weighted average grant date fair value of option awards granted during 2018 , 2017 and 2016 was $9.66 , $9.05 , and $6.04 per option, respectively. The total intrinsic value of options exercised during 2018 , 2017 and 2016 was $13.9 million , $4.6 million , and $0.2 million , respectively. At December 31, 2018 , the total remaining unrecognized compensation cost related to nonvested stock option awards amounted to $8.0 million , which will be recognized over the weighted average remaining requisite service period of 2.18 years . The total fair value of options vested during 2018 , 2017 and 2016 was $10.5 million , $9.3 million , and $9.9 million , respectively. Cash received from option exercises for 2018 , 2017 and 2016 was $28.2 million , $9.2 million , and $1.4 million , respectively. Restricted Stock and Restricted Stock Units The Company has also made awards of time-based restricted stock and restricted stock units and performance-based restricted stock to its employees and time-based restricted stock and restricted stock units to board members. As of December 31, 2018 , the total remaining unrecognized compensation cost related to all nonvested restricted stock and restricted stock unit awards amounted to $13.7 million , which is expected to be recognized over the weighted average remaining requisite service period of approximately 3.0 years . Time-based Restricted Stock and Restricted Stock Units During the year ended December 31, 2018 , the Company awarded 1,357,505 shares of time-based restricted stock units to its employees and board members. The time-based restricted stock units awarded to employees vest as to 25% on the one year anniversary of the grant date and as to 6.25% quarterly over three years that follow the grant date while the restricted stock units awarded to board members vest as to 100% on the one year anniversary of the grant date. Time-based awards are generally forfeited if the employment or service relationship terminates with the Company prior to vesting, except as provided in the Retirement Policy. 2011 Performance-Based Restricted Stock Between 2011 and through early 2013, the Company awarded 949,620 shares of performance-based restricted stock to its employees. The performance-based restricted stock was scheduled to vest upon FDA approval of the GLATOPA 20 mg/mL Abbreviated New Drug Application, or ANDA, on or before the performance deadline date of March 28, 2015 according to the following schedule: 50% of the shares vest upon FDA approval and 50% vest upon the one year anniversary of FDA approval. The Company had modified the awards to extend the performance deadline in periods prior to the earliest period presented in these financial statements. FDA approval was attained on April 16, 2015. On that date the first 50% of the awards vested. The remaining 50% vested on April 16, 2016, whereby compensation expense associated with this portion of the award was recognized through the vesting date. 2016 Performance-Based Restricted Stock Since April 2016, the Company has awarded 1,785,600 shares of performance-based restricted stock to its employees. The vesting of these shares is subject to the Company achieving up to two of three possible performance milestones on or before April 13, 2019. Upon achieving each of the first and second milestones, 25% of the shares will vest on the later of the milestone achievement date and the first anniversary of the grant date, and an additional 25% of the shares will vest on the one year anniversary of such achievement date. Each quarter, the Company evaluates the probability of achieving the milestones on or before April 13, 2019, and its estimate of the implicit service period over which the fair value of the awards will be recognized and expensed. At December 31, 2017 and through December 31, 2018, the Company concluded that two of the performance milestones were not probable of achievement by April 13, 2019. One performance milestone had been achieved in February 2018. For the year ended December 31, 2018 , the Company recognized approximately $1.1 million of stock compensation costs related to these awards . 2018 Performance-Based Restricted Stock Units Since October 2018, the Company has awarded 1,812,758 shares of performance-based restricted stock units to its employees. The vesting of these units are subject to the Company for achieving three possible milestones related to the Company's active novel programs. One sixth of the units will vest upon achievement of each milestone and one sixth shall vest on the one year anniversary of that date. At December 31, 2018, the Company concluded that all of the performance milestones were not probable of achievement. For the year ended December 31, 2018 , the Company recognized no stock compensation costs related to these awards. A summary of the status of nonvested shares of restricted stock and restricted stock units as of December 31, 2018 and the changes during the year then ended are presented below (in thousands, except fair values): Number of Shares Weighted Average Grant Date Fair Value Nonvested at January 1, 2018 1,995 $ 12.60 Granted 3,170 14.83 Vested (959 ) 14.03 Forfeited (707 ) 13.25 Nonvested at December 31, 2018 3,499 $ 14.10 Nonvested shares of restricted stock and restricted stock units that have time-based vesting schedules and restricted stock that have performance-based vesting schedules as of December 31, 2018 are summarized below (in thousands): Vesting Schedule Nonvested Shares Time-based 1,142 Performance-based 2,357 Nonvested at December 31, 2018 3,499 The total fair value of shares of restricted stock and restricted stock units vested during 2018 , 2017 and 2016 was $13.6 million , $3.7 million , and $7.6 million , respectively. Employee Stock Purchase Plan In 2004, the Company's Board of Directors adopted the 2004 Employee Stock Purchase Plan, or ESPP. An aggregate of 2,424,652 shares of common stock have been reserved for issuance under the ESPP. The ESPP is generally available to all employees who work more than 20 hours per week and five months per year.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begin on February 1 and August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subject to certain limitations imposed by the ESPP and the Internal Revenue Code. The Company issued 85,374 shares of common stock to employees under the ESPP during the year ended December 31, 2018 . As of December 31, 2018 , 927,612 shares of common stock have been issued to the Company's employees under the ESPP, and 1,497,040 shares remain available for future issuance. The fair value of each ESPP award is estimated on the first day of the offering period using the Black-Scholes-Merton option-pricing model. The weighted average assumptions the Company used in its fair value calculations and the expense recorded are noted in the table above under the heading Share-Based Compensation . The Company recognizes share-based compensation expense equal to the fair value of the ESPP awards on a straight-line basis over the offering period. At December 31, 2018 , subscriptions were outstanding for an estimated 38,694 shares at a fair value of approximately $8.22 per share. The weighted average grant date fair value of the offerings during 2018 , 2017 and 2016 was $5.80 , $4.62 , and $4.32 per share, respectively. Cash received from the ESPP for 2018 , 2017 and 2016 was approximately $1.2 million , $1.2 million , and $1.1 million , respectively.</t>
  </si>
  <si>
    <t>Net Loss Per Common Share</t>
  </si>
  <si>
    <t>Earnings Per Share [Abstract]</t>
  </si>
  <si>
    <t>Net Loss Per Common Share Since the Company had a net loss for all periods presented, the effect of all potentially dilutive securities is anti-dilutive. Accordingly, basic and diluted net loss per share is the same in those periods. The weighted-average anti-dilutive shares shown in the foregoing table were not included in the computation of diluted net loss per share. Anti-dilutive shares comprise the impact of the number of shares that would have been dilutive had the Company had net income plus the number of common stock equivalents that would be anti-dilutive had the Company had net income. The following table presents anti-dilutive shares for the years ended December 31, 2018 , 2017 and 2016 (in thousands): 2018 2017 2016 Weighted-average anti-dilutive shares related to: Outstanding stock options 2,975 5,671 6,569 Restricted stock awards 868 1,064 1,202</t>
  </si>
  <si>
    <t>Income Taxes</t>
  </si>
  <si>
    <t>Income Tax Disclosure [Abstract]</t>
  </si>
  <si>
    <t>Income Taxes In 2018, the Company adopted ASC 606, using the modified retrospective transition method as permissible for all contracts not yet completed as of January 1, 2018. This created approximately $1.5 million of deferred tax liabilities relating to federal and state deferred revenue temporary differences that are fully offset by a corresponding decrease in the valuation allowance. As a result, there was no cumulative adjustment for income taxes to accumulated deficit upon adoption of ASC 606. The Tax Cuts and Jobs Act of 2017 (the 2017 Tax Act), which was signed into law on December 22, 2017, has resulted in significant changes to the U.S. corporate income tax system. These changes include a federal statutory tax rate reduction from 35% to 21%, which reduced the Company's deferred tax assets and corresponding valuation allowance. On December 22, 2017,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d recognized the provisional tax impacts related to the revaluation of the deferred tax assets and liabilities in the financial statements of prior periods. The accounting was completed in the year ended December 31, 2018, with the finalization and filing of the Company's 2017 U.S. corporate income tax return, with no adjustment to provisional amounts. Deferred income taxes reflect the tax effects of temporary differences between the carrying amounts of assets and liabilities for financial reporting and income tax purposes. The Company reevaluates the positive and negative evidence bearing upon the realizability of its deferred tax assets on an annual basis. Since the Company has generated operating losses and expects to continue to incur future losses, the Company has concluded, in accordance with the applicable accounting standards, that it is more likely than not that the Company may not realize the benefit of all of its deferred tax assets. Components of the net deferred tax assets at December 31, 2018 and 2017 are as follows (in thousands): 2018 2017 Deferred tax assets: Federal and state net operating losses $ 154,164 $ 99,252 Research credits 39,222 36,819 Deferred compensation 7,605 8,274 Deferred revenue 1,555 9,184 Accrued expenses 6,960 4,977 Intangibles 1,800 2,020 Unrealized loss on marketable securities 24 13 Total deferred tax assets 211,330 160,539 Deferred tax liabilities: Depreciation $ (1,470 ) $ (802 ) Total deferred tax liabilities (1,470 ) (802 ) Valuation allowance $ (209,860 ) $ (159,737 ) Net deferred tax assets $ — $ — A reconciliation of the federal statutory income tax benefit to the Company's actual provision for the years ended December 31, 2018 , 2017 and 2016 is as follows (in thousands): 2018 2017 2016 Benefit at federal statutory tax rate $ (36,967 ) $ (29,941 ) $ (7,137 ) State taxes, net of federal benefit (11,720 ) (4,713 ) (1,108 ) Share-based compensation (613 ) 1,370 5,148 Tax credits (2,321 ) (2,733 ) (4,120 ) Other 3 492 272 Change in valuation allowance 51,618 (17,817 ) 6,945 Federal statutory rate change — 53,342 — Income tax provision $ — $ — $ — At December 31, 2018 , the Company had federal and state net operating loss carryforwards of $569.0 million and $548.5 million , respectively, available to reduce future taxable income that will expire at various dates through 2038 . At December 31, 2018 , the Company had federal and state research and development and other credit carryforwards, including the orphan drug credit, of $37.9 million and $12.2 million , respectively, available to reduce future tax liabilities. Federal and state research and development and other credit carryforwards expire at various dates through 2038 , while the orphan drug credit does not expire. Ownership changes, as defined in the Internal Revenue Code, may limit the amount of net operating loss that can be utilized to offset future taxable income or tax liability. A reconciliation of the beginning and ending amount of unrecognized tax benefits for the years ended December 31, 2018 2017 and 2016 is as follows (in thousands): 2018 2017 2016 Balance, beginning of year $ 7,940 $ 6,678 $ 5,116 Additions for tax positions related to the current year 639 1,262 1,602 Reductions of tax positions of prior years — — (40 ) Balance, end of year $ 8,579 $ 7,940 $ 6,678 As of December 31, 2018 and 2017 , the Company had $8.6 million and $7.9 million of gross unrecognized tax benefits, respectively, of which $8.4 million and $7.8 million , respectively, if recognized, would not impact the Company's effective tax rate as there is a full valuation allowance on these credits. The Company does not anticipate that it is reasonably possible that the uncertain tax positions will significantly increase or decrease within the next twelve months . The Company files income tax returns in the United States federal jurisdiction and in the Massachusetts state jurisdiction. The Company is no longer subject to any tax assessment from an income tax examination for years before 2015, except to the extent that in the future it utilizes net operating losses or tax credit carryforwards that originated before 2015.</t>
  </si>
  <si>
    <t>Restructuring and Related Activities [Abstract]</t>
  </si>
  <si>
    <t>Restructuring On September 26, 2018, following the completion of a strategic review of its business, the Company's Board of Directors approved a plan, or the Workforce Reduction, to reduce its workforce headcount by approximately 50% . As of December 31, 2018, the Company has substantially completed executing the Workforce Reduction. The Company evaluated the related employee severance and other benefits to employees in connection with the Workforce Reduction to determine whether the benefits were within the scope of ASC 712, Compensation - Non-retirement Post-employment Benefits , or within the scope of ASC 420, Exit or Disposal Cost Obligations, depending on the nature of the benefit and whether it is part of an on-going benefit arrangement under ASC 712 or a one-time termination benefit unique to the Workforce Reduction. The Company recorded restructuring expense of $8.6 million pursuant to ASC 712 and $1.8 million pursuant to ASC 420 for the year ended December 31, 2018. The Company also recorded incremental stock-based compensation charges of $3.8 million associated with the accelerated vesting of certain awards and extended exercisability of options previously issued to the Company’s executives that were part of the Workforce Reduction. In addition, the Company recorded certain asset impairment charges of $3.6 million in accordance with ASC 360 Property, Plant and Equipment, associated with certain laboratory equipment. The Company classified $1.3 million of such laboratory equipment as held-for-sale at December 31, 2018. The Company does not expect to record significant restructuring charges associated with the Workforce Reduction in future periods. The following table outlines the components of the restructuring charges for the year ended December 31, 2018 included in the consolidated statement of operations, and the ending liability recorded in accrued restructuring in the balance sheet as at December 31, 2018: Restructuring charges in the year ended December 31, 2018 Amount paid through December 31, 2018 Less: non-cash charges in the year ended December 31, 2018 Remaining liability at December 31, 2018 Employee severance, bonus and other $ 10,391 $ (7,156 ) $ — $ 3,235 Acceleration of stock-based compensation $ 3,808 $ — $ (3,808 ) $ — Impairment of equipment $ 3,608 $ — $ (3,608 ) $ — Total restructuring charges $ 17,807 $ (7,156 ) $ (7,416 ) $ 3,235</t>
  </si>
  <si>
    <t>Commitments and Contingencies</t>
  </si>
  <si>
    <t>Commitments and Contingencies Disclosure [Abstract]</t>
  </si>
  <si>
    <t>Commitments and Contingencies Operating Leases The Company leases office space and equipment under various operating lease agreements. Rent expense for office space under operating leases amounted to $26.8 million , $19.3 million and $18.5 million for the years ended December 31, 2018 , 2017 and 2016 , respectively. The Company leased approximately 78,500 square feet of office and laboratory space at 675 West Kendall Street in Cambridge, Massachusetts. The lease expired on April 30, 2018 . In February 2013, the Company entered into a lease agreement to lease approximately 105,000 square feet of office and laboratory space at 320 Bent Street in Cambridge, Massachusetts. Annual rental payments are approximately $8.1 million and are subject to annual rent escalation. The lease expires on February 28, 2027 . In July 2017, the Company entered into a lease agreement to lease approximately 52,000 square feet of office and laboratory space on the fourth floor of 301 Binney Street in Cambridge, Massachusetts. On August 2, 2018, the Company amended its lease agreement terminate the lease with respect to the premises, effective August 6, 2018. The Company incurred a $1.1 million termination fee. In September 2016, the Company leased approximately 80,000 square feet of office and laboratory space on the fifth floor of 301 Binney Street in Cambridge, Massachusetts. Annual rental payments are approximately $6.1 million and are subject to annual rent escalations. The lease expires on June 29, 2025. The Company was provided allowances from the landlord totaling approximately $9.9 million as reimbursement of certain laboratory and office improvements that could be spent among the premises. The Company records rent expense, inclusive of the escalating rent payments and free rent periods, on a straight-line basis over the terms of the lease. Tenant reimbursement amounts are recorded upon payment as deferred rent on the consolidated balance sheets and are amortized as a reduction to rent expense over the lease term. The Company capitalizes the cost of normal tenant improvements as leasehold improvements as the costs are incurred. Total operating lease commitments as of December 31, 2018 are as follows (in thousands): Operating lease commitments Total 2019 $ 15,418 2020 15,872 2021 16,266 2022 16,644 2023 16,783 2024 and beyond 44,113 Total future minimum lease payments $ 125,096 Purchase Obligations In June 2018, the Company amended a supply manufacturing agreement with GSK to provide for minimum purchase obligations of approximately $22.5 million during calendar years 2019 and 2020 and $28.3 million during calendar years 2021 and 2022. Legal Contingencies The Company is involved in various litigation matters that arise from time to time in the ordinary course of business. The process of resolving matters through litigation or other means is inherently uncertain and it is possible that an unfavorable resolution of these matters will adversely affect the Company, its results of operations, financial condition and cash flows. The Company's general practice is to expense legal fees as services are rendered in connection with legal matters, and to accrue for liabilities when losses are probable and reasonably estimable. The Company evaluates, on a quarterly basis, developments in legal proceedings and other matters that could cause an increase or decrease in the amount of any accrual on its consolidated balance sheets. GLATOPA 40 mg/mL-Related Litigation On September 10, 2014, Teva and Yeda filed a suit against us and Sandoz in the United States District Court for the District of Delaware in response to the filing by Sandoz of the ANDA with a Paragraph IV certification for GLATOPA 40 mg/mL. The suit initially alleged infringement related to two Orange Book-listed patents for COPAXONE 40 mg/mL, and sought declaratory and injunctive relief prohibiting the launch of our product until the last to expire of these patents. In April 2015 and November 2015, Teva and Yeda filed additional suits against us and Sandoz in the United States District Court for the District of Delaware alleging infringement related to additional Orange Book-listed patents for COPAXONE 40 mg/mL, which were consolidated with the initial suit. Teva and Yeda sought declaratory and injunctive relief prohibiting the launch of GLATOPA 40 mg/mL until the expiration of the patents at issue. On January 30, 2017, the District Court found the four patents to be invalid due to obviousness. In February 2017, Teva and Yeda appealed the District Court's January 30, 2017 decision to the U.S. Court of Appeals for the Federal Circuit, or CAFC. On October 12, 2018, the CAFC affirmed the District Court's decision that the four patents were invalid. The time period for appeal by Teva and Yeda has expired so the CAFC decision is binding. On January 31, 2017, Teva filed a suit against us and Sandoz in the United States District Court for the District of New Jersey alleging infringement related to an additional patent for COPAXONE 40 mg/mL, U.S. Patent No. 9,155,775. On January 31, 2017, Teva voluntarily dismissed us from the New Jersey suit for U.S. Patent No. 9,155,775, maintaining the suit against Sandoz On May 23, 2017, the United States District Court for the District of New Jersey granted our and Sandoz's motion to transfer the suit to the United States District Court for the District of Delaware. Pursuant to the Court's amended schedule a trial is scheduled to commence before the United States District Court for the District of Delaware on May 6, 2019. On February 2, 2017, the Company filed a complaint in the United States District Court for the District of Delaware seeking a declaration that U.S. Patent No. 9,155,775 is invalid, not infringed or not enforceable against the Company. In March 2017, Teva filed a motion, which is currently pending, to stay further proceedings in the Delaware action. M834-Related Proceedings On July 2, 2015, the Company filed a petition for Inter Partes Review, or IPR, with the Patent Trial and Appeal Board, or PTAB, to challenge the validity of U.S. Patent No. 8,476,239, a patent for ORENCIA owned by Bristol-Myers Squibb, or BMS. The PTAB issued a decision instituting the IPR proceedings in January 2016, and BMS filed for a rehearing by the full PTAB. Oral arguments took place in September 2016. On December 22, 2016, the PTAB issued a decision upholding the validity of the patent. The Company filed a notice of appeal in the CAFC, on February 22, 2017. The parties have each briefed the CAFC on the question of whether a non-patent owner challenging a patented claim in IPR has constitutional standing to appeal by the PTAB that the challenged patented claim is valid. Oral argument before the Federal Circuit was held on December 5, 2017. On February 7, 2019 the CAFC dismissed the appeal of the IPR for lack of standing. The Company is in the process of evaluating its options with respect to the IPR. Enoxaparin Sodium Injection-related Litigation On September 21, 2011, the Company and Sandoz sued Amphastar and Actavis in the United States District Court for the District of Massachusetts for patent infringement. Also in September 2011, the Company filed a request for a temporary restraining order and preliminary injunction to prevent Amphastar and Actavis from selling their Enoxaparin product in the United States. In October 2011, the District Court granted the Company's motion for a preliminary injunction and entered an order enjoining Amphastar and Actavis from advertising, offering for sale or selling their Enoxaparin product in the United States until the conclusion of a trial on the merits and required the Company and Sandoz to post a security bond of $100 million in connection with the litigation. Amphastar and Actavis appealed the decision to the CAFC, and in January 2012, the CAFC stayed the preliminary injunction. In August 2012, the CAFC vacated the preliminary injunction and remanded the case to the District Court. In April 2017, the Company, Sandoz and Actavis, or the Settling Parties, settled and signed reciprocal releases of all claims, and filed a voluntary stipulation with the District Court, pursuant to which the Settling Parties stipulated and agreed to dismiss with prejudice all claims and counterclaims among the Settling Parties, without fees or costs to any party, and with the Settling Parties waiving any and all right of appeal. The District Court trial was held in July 2017, and the jury verdict found the Company's patent to be infringed, but invalid and unenforceable. In February 2018, the District Court confirmed the jury’s opinion that the patent was infringed but invalid, and narrowed the jury’s recommendation on unenforceability by finding the patent to be unenforceable against only one of the two infringing methods used by Amphastar. On March 20, 2018, the District Court entered its final judgment affirming its February 2018 rulings. On March 27, 2018, the Company and Sandoz filed a notice of appeal of the final judgment with the CAFC. The appeal has been docketed and briefing was completed on November 19, 2018. On February 20, 2019, the Company and Sandoz filed with the District Court a motion for relief from judgment with respect to its final judgment.In the event that the Company is not successful in further appeal or prosecution or settlement of this action against Amphastar, and Amphastar is able to prove they suffered damages as a result of the preliminary injunction, the Company could be liable for damages for up to $35.0 million of the security bond. The Company posted $36.1 million as collateral for the security bond and classified the collateral as restricted cash in its consolidated balance sheet. On March 23, 2018, Amphastar filed a motion to enforce liability on the security bond with the District Court. On April 3, 2018, the Company and Sandoz filed an emergency motion to defer consideration of Amphastar's motion to enforce liability on the security bond pending exhaustion of appeals. On July 16, 2018, the District Court denied Amphastar's motion to enforce liability on the security bond and allowed the Company's and Sandoz' motion to defer consideration. Litigation involves many risks and uncertainties, and there is no assurance that the Company or Sandoz will prevail in this patent enforcement suit. On September 17, 2015, Amphastar filed a complaint against the Company and Sandoz in the United States District Court for the Central District of California.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d California anti-trust laws and California unfair business laws. Amphastar is seeking unspecified damages and fees. In December 2015, the Company and Sandoz filed a motion to dismiss and a motion to transfer the case. In January 2016, the case was transferred to the United States District Court for the District of Massachusetts. In February 2016, Amphastar filed a writ of mandamus with the United States Court of Appeals for the Ninth Circuit requesting that the court reverse and review the District Court's grant of transfer and in May 2016, the writ requested by Amphastar was denied. On July 27, 2016, the Company's and Sandoz' motion to dismiss was granted by the District Court, and the case was dismissed. On August 25, 2016, Amphastar filed a notice of appeal from the dismissal with the United States Court of Appeals for the First Circuit. Briefing was completed in December 2016, and oral argument was held on February 9, 2017. On March 6, 2017, the United States Court of Appeals for the First Circuit reversed the District Court’s dismissal and remanded the case to the District Court for further proceedings. On April 6, 2017, the District Court held a scheduling conference to provide dates for the remanded case, and on April 20, 2017, the Company and Sandoz filed a renewed motion to dismiss which was denied by the District Court on March 20, 2018. A trial is scheduled for September 2019. On February 19, 2019, Amphastar filed with the District Court a motion for partial summary judgment on issues previously litigated in the patent action. On October 14, 2015, The Hospital Authority of Metropolitan Government of Nashville and Davidson County, Tennessee, d/b/a Nashville General Hospital, or NGH, filed a class action suit against the Company and Sandoz in the United States District Court for the Middle District of Tennessee on behalf of certain purchasers of LOVENOX or generic Enoxaparin Sodium Injection. The complaint alleges that, in connection with filing the September 2011 patent infringement suit against Amphastar and Actavis, the Company and Sandoz sought to prevent Amphastar from selling generic Enoxaparin Sodium Injection and thereby exclude competition for generic Enoxaparin Sodium Injection in violation of federal anti-trust laws. NGH is seeking injunctive relief, disgorgement of profits and unspecified damages and fees. In December 2015, the Company and Sandoz filed a motion to dismiss and a motion to transfer the case to the United States District Court for the District of Massachusetts. On March 21, 2017, the United States District Court for the Middle District of Tennessee dismissed NGH’s claim for damages against the Company and Sandoz, but allowed the case to move forward, in part, for NGH’s claims for injunctive and declaratory relief. In the same opinion, the United States District Court for the Middle District of Tennessee denied the Company's motion to transfer. On June 9, 2017, NGH filed a motion to amend its complaint to add a new named plaintiff, the American Federation of State, County and Municipal Employees District Council 37 Health &amp; Security Plan, or DC37. NGH and DC37 seek to assert claims for damages under the laws of more than 30 different states, on behalf of a putative class of indirect purchasers of LOVENOX or generic Enoxaparin. On June 30, 2017, the Company and Sandoz filed a brief opposing the motion to amend the complaint. On December 14, 2017, the District Court granted NGH's motion to amend. In January 2018, the Company and Sandoz filed three motions to dismiss the amended complaint. On December 6, 2018 the District Court granted one of the motions, granted one in part and denied one. As a result the suit will continue pursuant to the surviving portions of the amended complaint. While the outcome of litigation is inherently uncertain, the Company believes this suit is without merit, and intends to vigorously defend itself in this litigation.</t>
  </si>
  <si>
    <t>401(k) Plan</t>
  </si>
  <si>
    <t>Retirement Benefits [Abstract]</t>
  </si>
  <si>
    <t>401(k) Plan The Company has a defined contribution 401(k) plan available to eligible employees. Employee contributions are voluntary and are determined on an individual basis, limited by the maximum amounts allowable under federal tax regulations. The Company has discretion to make contributions to the plan. The Company matches 50% of the first 6% contributed by employees. The Company recorded $0.9 million , $1.1 million and $1.0 million of such match expense in the years ended December 31, 2018 , 2017 and 2016 , respectively.</t>
  </si>
  <si>
    <t>Equity Financings</t>
  </si>
  <si>
    <t>Equity Financings In April 2015, the Company entered into an ATM Agreement, or the 2015 ATM Agreement, with Stifel, Nicolaus &amp; Company, Incorporated, or Stifel, under which the Company was authorized to issue and sell shares of its common stock having aggregate sales proceeds of up to $75.0 million from time to time through Stifel, acting as sales agent and/or principal. The Company paid Stifel a commission of 2.0% of the gross proceeds from the sale of shares of its common stock under the 2015 ATM Agreement. The Company concluded sales under the 2015 ATM Agreement in May 2017. In the year ended December 31, 2017, the Company sold approximately 4.5 million shares of common stock pursuant to an effective shelf registration statement filed with the SEC (Reg. No. 333-209813) and a related prospectus supplement, raising net proceeds of $64.1 million . In December 2018, the Company sold an aggregate of 20 million shares of its common stock through an underwritten public offering at a price to the public of $11.50 per share. As a result of the offering, which includes the exercise in full of the underwriter’s option to purchase additional shares of common stock, the Company received aggregate net proceeds of approximately $217.8 million , after deducting underwriting discounts and commissions and other offering expenses.</t>
  </si>
  <si>
    <t>Selected Quarterly Financial Data (Unaudited)</t>
  </si>
  <si>
    <t>Quarterly Financial Information Disclosure [Abstract]</t>
  </si>
  <si>
    <t>Selected Quarterly Financial Data (Unaudited) Quarter Ended (in thousands, except per share data) March 31 June 30 September 30 December 31 2018 Product revenue $ 3,521 $ 11,779 $ 13,621 $ 10,763 Research and development revenue $ 1,331 $ 1,252 $ 1,263 $ 32,059 Total collaboration revenue $ 4,852 $ 13,031 $ 14,884 $ 42,822 Operating loss $ (49,002 ) $ (70,840 ) $ (51,815 ) $ (9,670 ) Net loss $ (47,631 ) $ (69,885 ) $ (50,300 ) $ (8,245 ) Comprehensive loss $ (48,066 ) $ (69,611 ) $ (50,163 ) $ (8,168 ) Net loss per share: Basic $ (0.63 ) $ (0.91 ) $ (0.65 ) $ (0.10 ) Diluted $ (0.63 ) $ (0.91 ) $ (0.65 ) $ (0.10 ) Shares used in calculating net loss per share: Basic 75,454 76,543 77,229 82,087 Diluted 75,454 76,543 77,229 82,087 2017 Product revenue $ 23,404 $ 19,140 $ 10,890 $ 13,369 Research and development revenue $ 3,210 $ 4,430 $ 13,200 $ 51,239 Total collaboration revenue $ 26,614 $ 23,570 $ 24,090 $ 64,608 Operating (loss) income $ (32,592 ) $ (38,065 ) $ (34,527 ) $ 12,633 Net (loss) income $ (31,759 ) $ (36,908 ) $ (33,188 ) $ 13,759 Comprehensive (loss) income $ (31,825 ) $ (36,933 ) $ (33,136 ) $ 13,572 Net (loss) income per share: Basic $ (0.46 ) $ (0.50 ) $ (0.44 ) $ 0.18 Diluted $ (0.46 ) $ (0.50 ) $ (0.44 ) $ 0.18 Shares used in calculating net (loss) income per share: Basic 69,711 73,379 74,611 74,770 Diluted 69,711 73,379 74,611 75,033 Basic and diluted net loss per common share amounts for the quarters and full years have been calculated separately. Accordingly, quarterly amounts may not add to the annual amount because of differences in the weighted-average common shares outstanding during each period principally due to the effect of the Company issuing shares of its common stock during the year.</t>
  </si>
  <si>
    <t>Summary of Significant Accounting Policies (Policies)</t>
  </si>
  <si>
    <t>Consolidation</t>
  </si>
  <si>
    <t>Consolidation The accompanying consolidated financial statements reflect the operations of the Company and the Company's wholly-owned subsidiaries, Momenta Pharmaceuticals Securities Corporation and Momenta Ireland Limited. Intercompany balances and transactions are eliminated in consolidation.</t>
  </si>
  <si>
    <t>Use of Estimates</t>
  </si>
  <si>
    <t>Use of Estimates The preparation of financial statements in conformity with generally accepted accounting principles in the United States, or U.S. GAAP, requires management to make estimates, judgments and assumptions that may affect the reported amounts of assets and liabilities and the disclosure of contingent assets and liabilities at the date of the consolidated financial statements and the reported amounts of revenues and expenses during the reporting period. On an ongoing basis, the Company evaluates its estimates and judgments, including those related to revenue recognition, accrued expenses, and share-based payments. The Company bases its estimates on historical experience and on various other assumptions that are believed to be reasonable, the results of which form the basis for making judgments about the carrying values of assets and liabilities. Actual results may differ from these estimates.</t>
  </si>
  <si>
    <t>Revenue Recognition</t>
  </si>
  <si>
    <t>Revenue Recognition Effective January 1, 2018, the Company adopted Accounting Standards Codification, or ASC, Topic 606, Revenue from Contracts with Customers , using the modified retrospective transition method as permissible for all contracts not yet completed as of January 1, 2018.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License Agreements The Company has entered into license arrangements with pharmaceutical companies for the development and commercialization of product candidates. The terms of these agreements may include (i) transfer of intellectual property rights (licenses) and (ii) providing research and development services. Payments made by the customers may include non-refundable upfront license fees, payments for research and development activities, payments based upon the achievement of defined collaboration objectives and a share of profits on net sales of licensed products. If the license to the Company’s intellectual property is determined to be distinct from the other performance obligations identified in the arrangement, the Company recognizes the transaction price allocated to the license as revenue upon transfer of control of the license. The Company evaluates all other promised goods or services in the license agreement to determine if they are distinct. If they are not distinct, they are combined with other promised goods or services to create a bundle of promised goods or services that is distinct. Optional future services that reflect their standalone selling prices do not provide the customer with a material right and, therefore, are not considered performance obligations. If optional future services reflect a significant or incremental discount, they are material rights, and are accounted for as performance obligations. The Company utilizes judgment to determine the transaction price. The Company evaluates contingent milestones to estimate the amount which is not probable of a material reversal to include in the transaction price using the most likely amount method. Milestone payments that are not within the control of the Company,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reporting period, the Company re-evaluates the probability of achieving development milestone payments which may not be subject to a material reversal, and if necessary, adjusts its estimate of the overall transaction price. Any such adjustments are recorded on a cumulative catch-up basis, which would affect research and development revenue and earnings in the period of adjustment. The Company then determines whether the performance obligations or combined performance obligations are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The Company may earn a contractual percentage of a licensor’s revenues or profits after the successful development and commercialization of a licensed product. A sales or usage-based royalty on a license of intellectual property where the license is the predominant item to which the royalty relates is eligible for an exception to the standard revenue recognition model under Topic 606. Under this exception, an entity is permitted to (i) exclude such amounts from the initial determination of the transaction price (hence no amounts to allocate amongst the performance obligations) and (ii) defer recognition until underlying sales occur. The amount of net sales and contractual profit is determined based on information provided by the licensor and involves the use of estimates and judgments, such as product sales allowances and accruals related to prompt payment discounts, chargebacks, governmental and other rebates, distributor, wholesaler and group purchasing organizations fees, product returns, and co-payment assistance costs, which could be adjusted based on actual results in the future. Net sales and contractual profit may also include or exclude other amounts as defined in an agreement. The Company is highly dependent on the licensor for timely and accurate information regarding any net revenues realized from sales of the licensed products in order to accurately report its results of operations. Sales-based milestones and profit share revenues are recognized as revenue when sales thresholds are met under the sales or usage-based royalty exception under Topic 606. Collaborative Arrangements The Company considers the nature and contractual terms of the arrangement and assesses whether the arrangement involves a joint operating activity pursuant to which the Company is an active participant and is exposed to significant risks and rewards with respect to the arrangement. If the Company is an active participant and is exposed to significant risks and rewards with respect to the arrangement, the Company accounts for the arrangement as a collaboration under Topic 808, Collaborative Arrangements . Topic 808 describes arrangements within its scope and considerations surrounding presentation and disclosure, with recognition matters subjected to other authoritative guidance, in certain cases by analogy. With respect to consideration other than cost sharing payments received from a collaboration partner, the Company has applied an accounting policy to analogize to other accounting guidance concerning revenue recognition, specifically Topic 606. Payments received from a collaboration partner to which this policy applies may include upfront payments in respect of a license of intellectual property, development milestones, profit share payments, and sales-based milestones. The Company classifies the payments received or made under the cost sharing provisions of the arrangement as a component of research and development or general and administrative expense, respectively, to reflect the joint risk sharing nature of the payment received or made. Impact of Adoption Under the modified retrospective transition method, the Company applied Topic 606 to all contracts within its scope as of January 1, 2018. Under the practical expedient concerning contract modifications contained in the transitional provisions of Topic 606, the Company has not retrospectively restated its contracts for modifications prior to the earliest period presented, and instead has reflected the aggregate effect of all modifications when identifying the satisfied and unsatisfied performance obligations, determining the transaction price and allocating the transaction price. Qualitatively, the effect of applying this practical expedient is not material to the periods presented in the consolidated financial statements. As more fully discussed in Note 9, " Collaboration and License Agreements ", only the arrangement with Mylan Ireland Limited, or Mylan, a wholly owned indirect subsidiary of Myland N.V., was determined to have unsatisfied performance obligations as of the adoption date for which the pattern of revenue recognition would change. All other agreements were unaffected by the adoption of Topic 606 in all periods presented in the consolidated financial statements through application of the modified retrospective transition method. As a result of adopting Topic 606, the Company recorded a $ 5.5 million cumulative transition adjustment to the opening balance of accumulated deficit on January 1, 2018 to reflect the use of a proportional performance method using costs incurred as an input measure of progress in satisfying performance obligations under the Mylan collaboration. The Company previously applied a straight-line method of recognition through the expected date of the Food and Drug Administration's, or FDA, approval for each product candidate. 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Year Ended December 31, 2018 Topic 606 Topic 605 Change Research and development revenue $ 35,905 $ 27,457 $ 8,448 Loss from operations $ 181,327 $ 189,775 $ (8,448 ) Net loss $ 176,061 $ 184,509 $ (8,448 ) Comprehensive loss $ 176,008 $ 184,456 $ (8,448 ) Condensed Consolidated Balance Sheet Balance as of December 31, 2018 Topic 606 Topic 605 Change Deferred revenue, current $ 3,916 $ 6,186 $ (2,270 ) Deferred revenue, non-current $ 1,774 $ 2,442 $ (668 ) Accumulated deficit $ 743,826 $ 746,764 $ (2,938 ) Condensed Consolidated Statement of Cash Flows For the Year Ended December 31, 2018 Topic 606 Topic 605 Change Net loss $ 176,061 $ 184,509 $ (8,448 ) Adjustments to reconcile net loss to net cash used in operating activities: Deferred revenue $ 33,438 $ 24,990 $ 8,448 Collaboration Receivable Collaboration receivable includes: • Amounts due to the Company for its contractual profit share on Sandoz Inc.’s, or Sandoz', and sales of GLATOPA; • Amounts due to the Company for reimbursement of research and development services and certain external costs primarily under the collaborations with Sandoz; and • Amounts due from Mylan for its 50% share of certain collaboration expenses under the cost-sharing provisions of the agreement with Mylan, as described in Note 9, " Collaboration and License Agreements ", that are not funded through the continuation payments. The Company has not recorded any allowance for uncollectible accounts or bad debt write-offs and it monitors its receivables to facilitate timely payment. Collaboration Liability Collaboration liability includes: • Advance payments received from Mylan that will be applied to amounts due from Mylan in future periods for the funding of Mylan's 50% share of certain collaboration expenses under the cost-sharing provisions of the agreement with Mylan; and • Net payable to CSL Behring Recombinant AG, or CSL, for the Company's 50% share of collaboration expenses under the cost-sharing provisions of the agreement with CSL.</t>
  </si>
  <si>
    <t>Cash, Cash Equivalents</t>
  </si>
  <si>
    <t>The Company invests its cash in bank deposits, money market accounts, corporate debt securities, United States treasury obligations, commercial paper, asset-backed securities, overnight repurchase agreements and United States government-sponsored enterprise securities in accordance with its investment policy. The Company has established guidelines relating to diversification and maturities that allow the Company to manage risk.</t>
  </si>
  <si>
    <t>Marketable Securities</t>
  </si>
  <si>
    <t>The Company invests its excess cash balances in short-term and long-term marketable debt securities. The Company classifies its investments in marketable debt securities as available-for-sale based on facts and circumstances present at the time it purchased the securities. Purchased premiums or discounts on marketable debt securities are amortized to interest income through the stated maturities of the debt securities. The Company reports available-for-sale investments at fair value at each balance sheet date and includes any unrealized holding gains and losses (the adjustment to fair value) in accumulated other comprehensive income (loss), a component of stockholders' equity. Realized gains and losses are determined using the specific identification method and are included in interest income. To determine whether an other-than-temporary impairment exists, the Company considers whether it intends to sell the debt security and, if it does not intend to sell the debt security, it considers available evidence to assess whether it is more likely than not that it will be required to sell the security before the recovery of its amortized cost basis. The Company reviewed its investments with unrealized losses and concluded that no other-than-temporary impairment existed at December 31, 2018 as it has the ability and intent to hold these investments to maturity and it is not more likely than not that it will be required to sell the security before the recovery of its amortized cost basis. The Company did not record any impairment charges related to its marketable securities during the years ended December 31, 2018 , 2017 and 2016 . Realized gains or losses on marketable securities for each of the years ended December 31, 2018 , 2017 , and 2016 were immaterial. The Company's marketable securities are classified as cash equivalents if the original maturity, from the date of purchase, is 90 days or less, and as marketable securities if the original maturity, from the date of purchase, is in excess of 90 days. The Company's cash equivalents are primarily composed of money market funds and repurchase agreements carried at fair value, which approximates cost at December 31, 2018 and 2017 .</t>
  </si>
  <si>
    <t>Fair Value Measurements The Company measures certain financial assets including cash equivalents and marketable securities at fair value on a recurring basis. These financial assets are generally classified as Level 1 or 2 within the fair value hierarchy. In general, fair values determined by Level 1 inputs utilize quoted prices (unadjusted) in active markets for identical assets or liabilities. Fair values determined by Level 2 inputs utilize data points that are observable, such as quoted prices (adjusted), interest rates and yield curves. Fair values determined by Level 3 inputs utilize unobservable data points for the asset or liability, and include situations where there is little, if any, market activity for the asset or liability. The fair value hierarchy level is determined by the lowest level of significant input. The Company's financial assets have been initially valued at the transaction price and subsequently valued at the end of each reporting period, typically utilizing third-party pricing services or other market observable data. The pricing services utilize industry standard valuation models, including both income and market based approaches, and observable market inputs to determine value. These observable market inputs include reportable trades, benchmark yields, credit spreads, broker/dealer quotes, bids, offers, current spot rates and other industry and economic events. The Company validates the prices provided by its third-party pricing services by reviewing their pricing methods and matrices, obtaining market values from other pricing sources, analyzing pricing data in certain instances and confirming that the relevant markets are active. The Company did not adjust or override any fair value measurements provided by its pricing services as of December 31, 2018 and December 31, 2017 .</t>
  </si>
  <si>
    <t>Concentration of Credit Risk</t>
  </si>
  <si>
    <t>Concentration of Credit Risk The Company's primary exposure to credit risk is derived from its cash, cash equivalents, marketable securities and collaboration receivable.</t>
  </si>
  <si>
    <t>Property and Equipment Property and equipment are stated at cost. Costs of major additions and betterments are capitalized; maintenance and repairs which do not improve or extend the life of the respective assets are charged to expense. Upon disposal, the related cost and accumulated depreciation or amortization is removed from the accounts and any resulting gain or loss is included in the consolidated statements of operations and comprehensive loss. Depreciation is computed using the straight-line method over the estimated useful lives of the assets, which range from three to seven years . Leased assets meeting certain capital lease criteria are capitalized and the present value of the related lease payments is recorded as a liability. Assets under capital lease arrangements are depreciated using the straight-line method over their estimated useful lives. Leasehold improvements are amortized over the estimated useful lives of the assets or related lease terms, whichever is shorter. When the Company disposes of property and equipment, it removes the associated cost and accumulated depreciation from the related accounts on its consolidated balance sheet and includes any resulting gain or loss in its consolidated statements of operations and comprehensive loss.</t>
  </si>
  <si>
    <t>Assets Held-for-Sale</t>
  </si>
  <si>
    <t>Assets Held-for-Sale The Company classifies assets as held-for-sale when the following conditions are met: (1) management has committed to a plan to sell, (2) the assets are available for immediate sale in their present condition, (3) the Company has initiated an active program to identify a buyer, (4) it is probable that a sale will occur within one year, (5) the assets are actively marketed for sale at a reasonable price in relation to their current fair value, and (6) there is a low likelihood of significant changes to the plan or that the plan will be withdrawn. If all of the criteria are met as of the balance sheet date, the assets are presented separately in the balance sheet as held-for-sale at the lower of the carrying amount or fair value less costs to sell. The assets are then no longer depreciated or amortized while classified as held-for-sale.</t>
  </si>
  <si>
    <t>Long-Lived Assets</t>
  </si>
  <si>
    <t>Long-Lived Assets The Company evaluates the recoverability of its property, equipment and intangible assets when circumstances indicate that an event of impairment may have occurred. The Company recognizes an impairment loss only if the carrying amount of a long-lived asset is not recoverable based on its undiscounted future cash flows. Impairment is measured based on the difference between the carrying value of the related assets or businesses and the fair value of such assets or businesses.</t>
  </si>
  <si>
    <t>Research and Development</t>
  </si>
  <si>
    <t>Research and Development Research and development expenses consist of costs incurred to conduct research, such as the discovery and development of the Company's product candidates. Research and development costs are expensed as incurred. These expenses consist primarily of salaries and related expenses for personnel, license fees, consulting fees, nonclinical and clinical trial costs, contract research and manufacturing costs, and the costs of laboratory equipment and facilities. Non-refundable advance payments for goods or services to be received in the future for use in research and development activities are deferred and capitalized. The capitalized amounts are expensed as the related goods are delivered or the services are received.</t>
  </si>
  <si>
    <t>Accounting for Share-Based Compensation Expense</t>
  </si>
  <si>
    <t xml:space="preserve">Accounting for Share-Based Compensation The Company grants awards under its share-based compensation programs, which awards have included stock options, time-based restricted stock awards, performance-based restricted stock awards, time-based restricted stock units and shares issued under its employee stock purchase plan (ESPP). The Company charges the estimated fair value of such awards to operating expense in its consolidated statements of operations and comprehensive loss over the requisite service period, which is generally the vesting period. The fair values of stock option grants are estimated as of the date of grant using the Black-Scholes Merton option pricing model. The estimated fair values of the stock options are then expensed over the requisite service period. The Company uses its own historical data to estimate volatility and expected term, which includes an assessment of option exercise patterns and post-vesting employee termination behavior to arrive at the estimated expected life of an option. The Company reviews and evaluates these assumptions regularly to reflect recent historical data. The risk-free interest rate for periods within the expected term of the option is based on the United States Treasury yield curve in effect at the time of grant. The fair values of restricted stock and restricted stock units are based on the market value of our stock on the date of grant. Compensation expense for time-based restricted stock and restricted stock units is recognized on a straight-line basis over the applicable service period. For performance-based restricted stock and restricted stock units, at each reporting period the Company assesses the probability that the performance condition(s) will be achieved. The Company uses the accelerated attribution method to expense the awards over the implicit service period based on the probability of achieving the performance conditions. The Company estimates the implicit service period based on its best estimate of the period over which an award's vesting condition(s) will be achieved. The Company reviews and evaluates these estimates on a quarterly basis and will recognize any remaining unrecognized compensation expense as of the date of an estimate revision over the revised remaining implicit service period. Prior to 2017, the Company applied an estimated forfeiture rate to period expense to recognize share-based compensation expense only for those stock and option awards expected to vest. The Company estimated forfeitures based upon historical data, adjusted for known trends, and adjusted its estimate of forfeitures if actual forfeitures differed. Subsequent changes in estimated forfeitures were recognized through a cumulative adjustment in the period of change. In 2017, the Company adopted ASU No. 2016-09, Compensation-Stock Compensation (Topic 718): Improvements to Employee Share-Based Payment Accounting and made an entity-wide accounting policy election to account for award forfeitures as they occur. </t>
  </si>
  <si>
    <t>Net Loss Per Common Share Basic net loss per common share is calculated by dividing net loss by the weighted average number of common shares outstanding during the period, which includes common stock issued and outstanding and excludes unvested shares of restricted stock awards and restricted stock units. Diluted net loss per common share is calculated by dividing net loss by the weighted average number of common shares and potential shares from outstanding stock options and unvested restricted stock awards and restricted stock units determined by applying the treasury stock method.</t>
  </si>
  <si>
    <t>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The Company was profitable and generated taxable income in 2010 and 2011. Since 2011, the Company has generated operating losses and expects to continue to incur future losses, therefore the net deferred tax assets have been fully offset by a valuation allowance. The Company recognizes uncertain income tax positions that are more likely than not to be sustained upon audit by the relevant taxing authority. An uncertain income tax position will not be recognized if it has less than a 50% likelihood of being sustained. The Company's policy is to recognize interest and/or penalties related to income tax matters in income tax expense. The Company had accrued no amounts for interest and penalties in the Company's consolidated balance sheets at December 31, 2018 and 2017 . The Company files income tax returns in the United States federal jurisdiction and multiple state jurisdictions. The Company is no longer subject to any tax assessment from an income tax examination for years before 2015, except to the extent that in the future it utilizes net operating losses or tax credit carry forwards that originated before 2015. As of December 31, 2018 , the Company was not under examination by the Internal Revenue Service or other jurisdictions for any tax years.</t>
  </si>
  <si>
    <t>Comprehensive Loss</t>
  </si>
  <si>
    <t>Comprehensive Loss Comprehensive income (loss) is the change in equity of a company during a period from transactions and other events and circumstances, excluding transactions resulting from investments by owners and distributions to owners. Comprehensive income (loss) includes net income (loss) and the change in accumulated other comprehensive income (loss) for the period. Accumulated other comprehensive income (loss) consists entirely of unrealized gains and losses on available-for-sale marketable securities for all periods presented.</t>
  </si>
  <si>
    <t>Segment Reporting</t>
  </si>
  <si>
    <t>Segment Reporting Operating segments are determined based on the way management organizes its business for making operating decisions and assessing performance. Momenta is a biotechnology company focused on discovering and developing novel therapeutics and its legacy products, which include complex generics and biosimilars. The product areas correspond with their respective regulatory pathways. However, the Company's portfolio has similar development risk and market characteristics. The Company does not operate separate lines of business with respect to any of its products or product candidates and the Company does not prepare discrete financial information with respect to these product areas. Accordingly, the Company views its business as one reportable operating segment—the discovery, development and commercialization of pharmaceutical products.</t>
  </si>
  <si>
    <t>New Accounting Pronouncements</t>
  </si>
  <si>
    <t>New Accounting Pronouncements From time to time, new accounting pronouncements are issued by the Financial Accounting Standards Board, or FASB, or other standard setting bodies that the Company adopts as of the specified effective date. In February 2016, the FASB issued ASU No. 2016-02, Leases (Topic 842) . The new standard requires that all lessees recognize the assets and liabilities that arise from leases on the balance sheet and disclose qualitative and quantitative information about its leasing arrangements. In July 2018, the FASB issued ASU No. 2018-11, which provides entities with an additional transition method to adopt Topic 842. Under the new transition method, an entity initially applies the new lease requirements at the adoption date, not the earliest period presented, and recognizes a cumulative effect adjustment to the opening balance of retained earnings in the period of adoption. The Company has elected this transition method at the adoption date of January 1, 2019. The Company has also elected a package of practical expedients, under which an entity need not reassess whether any expired or existing contracts are or contain leases, the lease classification for any expired or existing leases, or initial direct costs for any existing leases. The Company is in the process of finalizing the impact of adoption. In June 2018, the FASB issued ASU No. 2018-07, Compensation-Stock Compensation (Topic 718): Improvements to Nonemployee Share-Based Payment Accounting . The new standard largely aligns the accounting for share-based payment awards issued to employees and nonemployees by expanding the scope of ASC 718 to apply to nonemployee share-based transactions, as long as the transaction is not effectively a form of financing. The new guidance became effective for the Company on January 1, 2019. The Company does not believe the guidance will have a material impact on its financial statements. In August 2018, the FASB issued ASU No. 2018-13, F air Value Measurement (Topic 820): Disclosure Requirements for Fair Value Measurement . The new standard added, modified or removed disclosure requirements under Topic 820 for clarity and consistency. ASU 2018-13 is effective for all entities for fiscal years, and interim periods within those fiscal years, beginning after December 15, 2019. The Company does not believe the guidance will have a material impact on its financial statements. In August 2018, the FASB issued ASU No. 2018-15, Intangibles — Goodwill and Other — Internal-Use Software (Subtopic 350-40): Customer’s Accounting for Implementation Costs Incurred in a Cloud Computing Arrangement That Is a Service Contract. The amendment updates the accounting for implementation, setup, and other upfront costs for a customer in a hosting arrangement that is a service contract. The amendment is effective for public business entities for fiscal years beginning after December 15, 2019, and interim periods within those fiscal years. Early adoption of the amendment is permitted, including adoption in any interim period, for all entities. The amendment may be applied either retrospectively or prospectively to all implementation costs incurred after the date of adoption. The Company expects to adopt this amendment prospectively when effective, and does not expect the amendment will have a material impact on its financial statements. In November 2018, the FASB issued ASU No. 2018-18, Collaborative Arrangements (Topic 808): Clarifying the Interaction between Topic 808 and Topic 606 . The amendment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amendment also adds unit-of-account guidance in Topic 808 to align with the guidance in Topic 606 (that is, a distinct good or service) when an entity is assessing whether the collaborative arrangement or a part of the arrangement is within the scope of Topic 606. Lastly, the amendment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For public business entities, the amendments are effective for fiscal years beginning after December 15, 2019, and interim periods within those fiscal years. The Company is currently evaluating these clarifications in the accounting and presentation for its collaborative arrangements within the scope of Topic 808.</t>
  </si>
  <si>
    <t>Summary of Significant Accounting Policies (Tables)</t>
  </si>
  <si>
    <t>Schedule of New Accounting Pronouncements</t>
  </si>
  <si>
    <t>The tables below include the amount by which each financial statement line item was affected as a result of applying or analogizing (with respect to the Company’s collaboration agreements) to Topic 606 as compared to the previous accounting policy. The amounts in the tables below are in thousands. Condensed Consolidated Statement of Operations and Comprehensive Loss For the Year Ended December 31, 2018 Topic 606 Topic 605 Change Research and development revenue $ 35,905 $ 27,457 $ 8,448 Loss from operations $ 181,327 $ 189,775 $ (8,448 ) Net loss $ 176,061 $ 184,509 $ (8,448 ) Comprehensive loss $ 176,008 $ 184,456 $ (8,448 ) Condensed Consolidated Balance Sheet Balance as of December 31, 2018 Topic 606 Topic 605 Change Deferred revenue, current $ 3,916 $ 6,186 $ (2,270 ) Deferred revenue, non-current $ 1,774 $ 2,442 $ (668 ) Accumulated deficit $ 743,826 $ 746,764 $ (2,938 ) Condensed Consolidated Statement of Cash Flows For the Year Ended December 31, 2018 Topic 606 Topic 605 Change Net loss $ 176,061 $ 184,509 $ (8,448 ) Adjustments to reconcile net loss to net cash used in operating activities: Deferred revenue $ 33,438 $ 24,990 $ 8,448</t>
  </si>
  <si>
    <t>Fair Value Measurements (Tables)</t>
  </si>
  <si>
    <t>Schedule of assets measured at fair value on a recurring basis</t>
  </si>
  <si>
    <t>Financial assets measured at fair value on a recurring basis at December 31, 2018 and 2017 are summarized as follows (in thousands): Description Balance as of December 31, 2018 Quoted Prices in Active Markets (Level 1) Significant Other Observable Inputs (Level 2) Significant Other Unobservable Inputs (Level 3) Assets: Cash equivalents: Money market funds $ 119,955 $ 119,955 $ — $ — Marketable securities: U.S. government-sponsored enterprise securities 12,424 — 12,424 — Corporate debt securities 129,308 — 129,308 — Certificates of deposit 3,003 — 3,003 — Commercial paper obligations 30,935 — 30,935 — Asset-backed securities 25,407 — 25,407 — Total $ 321,032 $ 119,955 $ 201,077 $ — Description Balance as of December 31, 2017 Quoted Prices in Active Markets (Level 1) Significant Other Observable Inputs (Level 2) Significant Other Unobservable Inputs (Level 3) Assets: Cash equivalents: Money market funds $ 49,204 $ 49,204 $ — $ — Overnight repurchase agreements 11,250 — 11,250 — Marketable securities: U.S. government-sponsored enterprise securities 18,181 — 18,181 — Corporate debt securities 148,874 — 148,874 — Certificates of deposit 7,794 — 7,794 — Commercial paper obligations 108,630 — 108,630 — Asset-backed securities 22,760 — 22,760 — Total $ 366,693 $ 49,204 $ 317,489 $ —</t>
  </si>
  <si>
    <t>Cash, Cash Equivalents and Marketable Securities (Tables)</t>
  </si>
  <si>
    <t>Schedule of reconciliation of cash, cash equivalents and marketable securities from amortized cost to fair value</t>
  </si>
  <si>
    <t>The following tables summarize the Company's cash, cash equivalents and marketable securities as of December 31, 2018 and 2017 (in thousands): As of December 31, 2018 Amortized Cost Gross Unrealized Gains Gross Unrealized Losses Fair Value Cash, money market funds and overnight repurchase agreements $ 248,334 $ — $ — $ 248,334 U.S. government-sponsored enterprise securities due in one year or less 12,428 — (4 ) 12,424 Corporate debt securities due in one year or less 128,107 16 (110 ) 128,013 Corporate debt securities due in more than one year 1,300 — (5 ) 1,295 Certificates of deposit due in one year or less 2,702 1 — 2,703 Certificates of deposit due in more than one year 300 — — 300 Commercial paper obligations due in one year or less 30,911 25 (1 ) 30,935 Asset-backed securities due in more than one year 25,416 2 (11 ) 25,407 Total $ 449,498 $ 44 $ (131 ) $ 449,411 Reported as: Cash and cash equivalents $ 248,334 $ — $ — $ 248,334 Marketable securities 201,164 45 (132 ) 201,077 Total $ 449,498 $ 45 $ (132 ) $ 449,411 As of December 31, 2017 Amortized Cost Gross Unrealized Gains Gross Unrealized Losses Fair Value Cash, money market funds and overnight repurchase agreements 73,651 — — 73,651 U.S. government-sponsored enterprise securities due in one year or less 18,186 — (5 ) 18,181 Corporate debt securities due in one year or less 118,541 3 (115 ) 118,429 Corporate debt securities due in more than one year 30,487 1 (43 ) 30,445 Certificates of deposit due in one year or less 6,501 — — 6,501 Certificates of deposit due in more than one year 1,297 — (4 ) 1,293 Commercial paper obligations due in one year or less 108,573 65 (8 ) 108,630 Asset-backed securities due in one year or less 17,307 — (30 ) 17,277 Asset-backed securities due in more than one year 5,487 — (4 ) 5,483 Total $ 380,030 $ 69 $ (209 ) $ 379,890 Reported as: Cash and cash equivalents $ 73,651 $ — $ — $ 73,651 Marketable securities 306,379 69 (209 ) 306,239 Total $ 380,030 $ 69 $ (209 ) $ 379,890</t>
  </si>
  <si>
    <t>Schedule of Cash and Cash Equivalents</t>
  </si>
  <si>
    <t>The following tables summarize the Company’s cash, cash equivalents and restricted cash as of December 31, 2018 and December 31, 2017 (in thousands): As of December 31, 2018 As of December 31, 2017 Cash and cash equivalents $ 248,334 $ 73,651 Restricted cash, current portion — 2,412 Restricted cash, long-term 37,898 20,620 Total $ 286,232 $ 96,683</t>
  </si>
  <si>
    <t>Property and Equipment (Tables)</t>
  </si>
  <si>
    <t>Schedule of property and equipment, net</t>
  </si>
  <si>
    <t xml:space="preserve">As of December 31, 2018 and 2017 , property and equipment, net and assets held-for-sale consists of the following (in thousands): 2018 2017 Depreciable Lives Computer equipment $ 3,189 $ 3,061 3 years Software 11,076 11,062 3 years Office furniture and equipment 873 2,530 5 to 6 years Laboratory equipment 18,348 51,315 7 years Leasehold improvements 23,932 25,356 Shorter of asset life or lease term Less: accumulated depreciation (36,474 ) (63,408 ) $ 20,944 $ 29,916 Assets held-for-sale $ 1,324 $ — </t>
  </si>
  <si>
    <t>Intangible Assets (Tables)</t>
  </si>
  <si>
    <t>Schedule of intangible assets, net of accumulated amortization</t>
  </si>
  <si>
    <t>As of December 31, 2018 and 2017 , intangible assets, net of accumulated amortization, are as follows (in thousands): 2018 2017 Gross Carrying Amount Accumulated Amortization Gross Carrying Amount Accumulated Amortization Total intangible assets for core and developed technology $ 13,617 $ (10,734 ) $ 13,617 $ (9,581 )</t>
  </si>
  <si>
    <t>Restricted Cash Restricted Cash (Tables)</t>
  </si>
  <si>
    <t>Summary of Amounts Designated as Collateral for Letters of Credit</t>
  </si>
  <si>
    <t xml:space="preserve">The following table summarizes the amounts designated as collateral for letters of credit related to the lease of office and laboratory space in Cambridge, Massachusetts (collateral amounts are presented in thousands). Property Location Approximate Square Footage Lease Expiration Date Letter of Credit Amount Balance Sheet Classification 320 Bent Street 105,000 2/28/2027 $ 748 Non-Current Asset 301 Binney Street, Fifth Floor 80,000 6/29/2025 1,101 Non-Current Asset Total $ 1,849 </t>
  </si>
  <si>
    <t>Accrued Expenses and Other Liabilities (Tables)</t>
  </si>
  <si>
    <t>Schedule of accrued expenses</t>
  </si>
  <si>
    <t>As of December 31, 2018 and 2017 , accrued expenses consisted of the following (in thousands): 2018 2017 Accrued compensation $ 8,106 $ 8,743 Accrued contract research and manufacturing costs 2,944 8,843 Accrued professional fees 2,372 2,429 Other 638 513 Total accrued expenses $ 14,060 $ 20,528</t>
  </si>
  <si>
    <t>Liabilities As of December 31, 2018 and 2017 , other current and long-term liabilities consisted of the following (in thousands): Current 2018 2017 Contract liability, current portion $ 15,000 $ — Lease incentive, current 1,052 379 Lease liability, current 128 — Deferred rent, current 47 — Total other current liabilities $ 16,227 $ 379</t>
  </si>
  <si>
    <t>ong-Term 2018 2017 Deferred rent, long-term $ 8,477 $ 6,498 Lease incentive, long-term 7,877 3,541 Lease liability, long-term 916 — Total other long-term liabilities $ 17,270 $ 10,039</t>
  </si>
  <si>
    <t>Collaboration and License Agreements (Tables)</t>
  </si>
  <si>
    <t>Schedules Of Tables From Its Collaborative Arrangements</t>
  </si>
  <si>
    <t>The following tables provide amounts by year indicated and by line item included in the Company's accompanying consolidated financial statements attributable to transactions arising from its license arrangements. The dollar amounts in the tables below are in thousands. 2003 Sandoz Agreement 2006 Sandoz Agreement Mylan Collaboration Agreement CSL Collaboration Agreement Total Contract assets Collaboration receivables: Opening - January 1, 2018 $ 406 $ 14,219 $ 423 $ — $ 15,048 Revenue / cost recovery 7 42,145 550 — $ 42,702 Receipts (413 ) (45,083 ) (883 ) — $ (46,379 ) Ending - December 31, 2018 — 11,281 90 — 11,371 Contract liabilities Deferred revenue: Opening - January 1, 2018 — — 39,128 — 39,128 Recognition of deferred revenue — — (33,438 ) — (33,438 ) Ending - December 31, 2018 — — 5,690 — 5,690 Less: current portion — — (3,916 ) — (3,916 ) Deferred revenue, net of current portion - December 31, 2018 — — 1,774 — 1,774 Collaboration liabilities: Opening - January 1, 2018 — — 8,245 1,013 9,258 Payments — — — (7,369 ) (7,369 ) Net collaboration costs incurred in the period — — (6,833 ) 9,665 2,832 Ending - December 31, 2018 $ — $ — $ 1,412 $ 3,309 $ 4,721 For the Year Ended December 31, 2018 2003 Sandoz Agreement 2006 Sandoz Agreement Mylan Collaboration Agreement CSL Collaboration Agreement Total Product revenue $ — $ 39,684 $ — $ — $ 39,684 Research and development revenue $ 7 $ 2,461 $ 33,437 $ — $ 35,905 Total collaboration revenue $ 7 $ 42,145 $ 33,437 $ — $ 75,589 Operating expenses: Research and development expense $ — $ 826 $ 25,932 $ 875 $ 27,633 General and administrative expense $ 13,709 $ 152 $ 1,978 $ 31 $ 15,870 Net amount (recovered from) / payable to collaborators $ — $ — $ (7,383 ) $ 9,665 $ 2,282 Total operating expenses $ 13,709 $ 978 $ 20,527 $ 10,571 $ 45,785 For the Year Ended December 31, 2017 2003 Sandoz Agreement 2006 Sandoz Agreement Mylan Collaboration Agreement CSL Collaboration Agreement Total Product revenue $ 313 $ 66,490 $ — $ — $ 66,803 Research and development revenue $ 2,856 $ 12,142 $ 5,015 $ 52,066 $ 72,079 Total collaboration revenue $ 3,169 $ 78,632 $ 5,015 $ 52,066 $ 138,882 Operating expenses: Research and development expense $ 1,958 $ 1,766 $ 62,049 $ 8,179 $ 73,952 General and administrative expense $ 15,426 $ 494 $ 3,617 $ 124 $ 19,661 Net amount (recovered from) collaborators $ — $ — $ (25,835 ) $ (3,320 ) $ (29,155 ) Total operating expenses $ 17,384 $ 2,260 $ 39,831 $ 4,983 $ 64,458 For the Year Ended December 31, 2016 2003 Sandoz Agreement 2006 Sandoz Agreement Mylan Collaboration Agreement Baxalta Agreement Total Product revenue $ — $ 74,648 $ — $ — $ 74,648 Research and development revenue $ 345 $ 2,545 $ 6,368 $ 25,713 $ 34,971 Total collaboration revenue $ 345 $ 77,193 $ 6,368 $ 25,713 $ 109,619 Operating expenses: Research and development expense $ 692 $ 1,911 $ 55,147 $ 1,196 $ 58,946 General and administrative expense $ 7 $ 470 $ 3,009 $ 187 $ 3,673 Net amount (recovered from) collaborators $ — $ — $ (27,770 ) $ — $ (27,770 ) Total operating expenses $ 699 $ 2,381 $ 30,386 $ 1,383 $ 34,849</t>
  </si>
  <si>
    <t>Share-Based Payments (Tables)</t>
  </si>
  <si>
    <t>Summary of share-based compensation expense (income)</t>
  </si>
  <si>
    <t>The following table summarizes share-based compensation expense recorded in each of the years ended December 31, 2018 , 2017 and 2016 (in thousands): 2018 2017 2016 Stock options $ 7,081 $ 10,036 $ 9,831 Restricted stock awards and restricted stock units 10,032 5,608 8,064 Employee stock purchase plan 301 483 427 Restructuring 3,808 — — Total share-based compensation expense $ 21,222 $ 16,127 $ 18,322 The table below presents share-based compensation expense for research and development as well as general and administrative expense, both of which are included in operating expenses, in the years ended December 31, 2018 , 2017 and 2016 (in thousands): 2018 2017 2016 Research and development $ 6,383 $ 5,699 $ 7,558 General and administrative 11,031 10,428 10,764 Restructuring 3,808 — — Total share-based compensation expense $ 21,222 $ 16,127 $ 18,322</t>
  </si>
  <si>
    <t>Schedule of weighted average assumptions</t>
  </si>
  <si>
    <t>The following table summarizes the weighted average assumptions the Company used in its fair value calculations at the date of grant: Weighted Average Assumptions Stock Options Employee Stock Purchase Plan 2018 2017 2016 2018 2017 2016 Expected volatility 48 % 53 % 58 % 49 % 55 % 57 % Expected dividends — — — — — — Expected life (years) 6.1 5.9 6.1 0.5 0.5 0.5 Risk-free interest rate 2.8 % 2.1 % 1.6 % 1.6 % 0.7 % 0.4 %</t>
  </si>
  <si>
    <t>Schedule of stock option activity of company's stock plan</t>
  </si>
  <si>
    <t>The following table presents stock option activity for the year ended December 31, 2018 : Number of Stock Options (in thousands) Weighted Average Exercise Price Weighted Average Remaining Contractual Term (in years) Aggregate Intrinsic Value (in thousands) Outstanding at December 31, 2017 7,117 $ 14.71 Granted 373 19.63 Exercised (1,995 ) 14.12 Forfeited (476 ) 15.53 Expired (61 ) 16.39 Outstanding at December 31, 2018 4,958 $ 15.22 4.86 $ 407,629 Exercisable at December 31, 2018 3,662 $ 14.65 4.03 $ 339,688 Vested or expected to vest at December 31, 2018 4,837 $ 15.16 4.76 $ 404,503</t>
  </si>
  <si>
    <t>Schedule of nonvested shares of restricted stock</t>
  </si>
  <si>
    <t>A summary of the status of nonvested shares of restricted stock and restricted stock units as of December 31, 2018 and the changes during the year then ended are presented below (in thousands, except fair values): Number of Shares Weighted Average Grant Date Fair Value Nonvested at January 1, 2018 1,995 $ 12.60 Granted 3,170 14.83 Vested (959 ) 14.03 Forfeited (707 ) 13.25 Nonvested at December 31, 2018 3,499 $ 14.10</t>
  </si>
  <si>
    <t>Summarized information about time-based or performance-based vesting schedules</t>
  </si>
  <si>
    <t>Nonvested shares of restricted stock and restricted stock units that have time-based vesting schedules and restricted stock that have performance-based vesting schedules as of December 31, 2018 are summarized below (in thousands): Vesting Schedule Nonvested Shares Time-based 1,142 Performance-based 2,357 Nonvested at December 31, 2018 3,499</t>
  </si>
  <si>
    <t>Net Loss Per Common Share (Tables)</t>
  </si>
  <si>
    <t>Schedule of anti-dilutive shares</t>
  </si>
  <si>
    <t>The following table presents anti-dilutive shares for the years ended December 31, 2018 , 2017 and 2016 (in thousands): 2018 2017 2016 Weighted-average anti-dilutive shares related to: Outstanding stock options 2,975 5,671 6,569 Restricted stock awards 868 1,064 1,202</t>
  </si>
  <si>
    <t>Income Taxes (Tables)</t>
  </si>
  <si>
    <t>Schedule of deferred tax assets and liabilities</t>
  </si>
  <si>
    <t>Components of the net deferred tax assets at December 31, 2018 and 2017 are as follows (in thousands): 2018 2017 Deferred tax assets: Federal and state net operating losses $ 154,164 $ 99,252 Research credits 39,222 36,819 Deferred compensation 7,605 8,274 Deferred revenue 1,555 9,184 Accrued expenses 6,960 4,977 Intangibles 1,800 2,020 Unrealized loss on marketable securities 24 13 Total deferred tax assets 211,330 160,539 Deferred tax liabilities: Depreciation $ (1,470 ) $ (802 ) Total deferred tax liabilities (1,470 ) (802 ) Valuation allowance $ (209,860 ) $ (159,737 ) Net deferred tax assets $ — $ —</t>
  </si>
  <si>
    <t>Schedule of reconciliation of federal statutory income tax provision to actual provision</t>
  </si>
  <si>
    <t>A reconciliation of the federal statutory income tax benefit to the Company's actual provision for the years ended December 31, 2018 , 2017 and 2016 is as follows (in thousands): 2018 2017 2016 Benefit at federal statutory tax rate $ (36,967 ) $ (29,941 ) $ (7,137 ) State taxes, net of federal benefit (11,720 ) (4,713 ) (1,108 ) Share-based compensation (613 ) 1,370 5,148 Tax credits (2,321 ) (2,733 ) (4,120 ) Other 3 492 272 Change in valuation allowance 51,618 (17,817 ) 6,945 Federal statutory rate change — 53,342 — Income tax provision $ — $ — $ —</t>
  </si>
  <si>
    <t>Schedule of reconciliation of unrecognized tax benefits</t>
  </si>
  <si>
    <t>A reconciliation of the beginning and ending amount of unrecognized tax benefits for the years ended December 31, 2018 2017 and 2016 is as follows (in thousands): 2018 2017 2016 Balance, beginning of year $ 7,940 $ 6,678 $ 5,116 Additions for tax positions related to the current year 639 1,262 1,602 Reductions of tax positions of prior years — — (40 ) Balance, end of year $ 8,579 $ 7,940 $ 6,678</t>
  </si>
  <si>
    <t>Restructuring (Tables)</t>
  </si>
  <si>
    <t>Restructuring and Related Costs</t>
  </si>
  <si>
    <t>The following table outlines the components of the restructuring charges for the year ended December 31, 2018 included in the consolidated statement of operations, and the ending liability recorded in accrued restructuring in the balance sheet as at December 31, 2018: Restructuring charges in the year ended December 31, 2018 Amount paid through December 31, 2018 Less: non-cash charges in the year ended December 31, 2018 Remaining liability at December 31, 2018 Employee severance, bonus and other $ 10,391 $ (7,156 ) $ — $ 3,235 Acceleration of stock-based compensation $ 3,808 $ — $ (3,808 ) $ — Impairment of equipment $ 3,608 $ — $ (3,608 ) $ — Total restructuring charges $ 17,807 $ (7,156 ) $ (7,416 ) $ 3,235</t>
  </si>
  <si>
    <t>Commitments and Contingencies (Tables)</t>
  </si>
  <si>
    <t>Schedule of Future Minimum Rental Payments for Operating Leases</t>
  </si>
  <si>
    <t>Total operating lease commitments as of December 31, 2018 are as follows (in thousands): Operating lease commitments Total 2019 $ 15,418 2020 15,872 2021 16,266 2022 16,644 2023 16,783 2024 and beyond 44,113 Total future minimum lease payments $ 125,096</t>
  </si>
  <si>
    <t>Selected Quarterly Financial Data (Unaudited) (Tables)</t>
  </si>
  <si>
    <t>Schedule of selected quarterly financial data</t>
  </si>
  <si>
    <t xml:space="preserve"> Quarter Ended (in thousands, except per share data) March 31 June 30 September 30 December 31 2018 Product revenue $ 3,521 $ 11,779 $ 13,621 $ 10,763 Research and development revenue $ 1,331 $ 1,252 $ 1,263 $ 32,059 Total collaboration revenue $ 4,852 $ 13,031 $ 14,884 $ 42,822 Operating loss $ (49,002 ) $ (70,840 ) $ (51,815 ) $ (9,670 ) Net loss $ (47,631 ) $ (69,885 ) $ (50,300 ) $ (8,245 ) Comprehensive loss $ (48,066 ) $ (69,611 ) $ (50,163 ) $ (8,168 ) Net loss per share: Basic $ (0.63 ) $ (0.91 ) $ (0.65 ) $ (0.10 ) Diluted $ (0.63 ) $ (0.91 ) $ (0.65 ) $ (0.10 ) Shares used in calculating net loss per share: Basic 75,454 76,543 77,229 82,087 Diluted 75,454 76,543 77,229 82,087 2017 Product revenue $ 23,404 $ 19,140 $ 10,890 $ 13,369 Research and development revenue $ 3,210 $ 4,430 $ 13,200 $ 51,239 Total collaboration revenue $ 26,614 $ 23,570 $ 24,090 $ 64,608 Operating (loss) income $ (32,592 ) $ (38,065 ) $ (34,527 ) $ 12,633 Net (loss) income $ (31,759 ) $ (36,908 ) $ (33,188 ) $ 13,759 Comprehensive (loss) income $ (31,825 ) $ (36,933 ) $ (33,136 ) $ 13,572 Net (loss) income per share: Basic $ (0.46 ) $ (0.50 ) $ (0.44 ) $ 0.18 Diluted $ (0.46 ) $ (0.50 ) $ (0.44 ) $ 0.18 Shares used in calculating net (loss) income per share: Basic 69,711 73,379 74,611 74,770 Diluted 69,711 73,379 74,611 75,033</t>
  </si>
  <si>
    <t>Summary of Significant Accounting Policies - Revenue Recognition (Details) - USD ($) $ in Thousands</t>
  </si>
  <si>
    <t>3 Months Ended</t>
  </si>
  <si>
    <t>Sep. 30, 2018</t>
  </si>
  <si>
    <t>Jun. 30, 2018</t>
  </si>
  <si>
    <t>Mar. 31, 2018</t>
  </si>
  <si>
    <t>Sep. 30, 2017</t>
  </si>
  <si>
    <t>Jun. 30, 2017</t>
  </si>
  <si>
    <t>Mar. 31, 2017</t>
  </si>
  <si>
    <t>Jan. 01, 2018</t>
  </si>
  <si>
    <t>New Accounting Pronouncements or Change in Accounting Principle [Line Items]</t>
  </si>
  <si>
    <t>Income Statement [Abstract]</t>
  </si>
  <si>
    <t>Operating Income (Loss)</t>
  </si>
  <si>
    <t>Deferred revenue, current</t>
  </si>
  <si>
    <t>Deferred revenue, non-current</t>
  </si>
  <si>
    <t>Statement of Cash Flows [Abstract]</t>
  </si>
  <si>
    <t>Calculated under Revenue Guidance in Effect before Topic 606</t>
  </si>
  <si>
    <t>Difference between Revenue Guidance in Effect before and after Topic 606 | Accounting Standards Update 2014-09</t>
  </si>
  <si>
    <t>Difference between Revenue Guidance in Effect before and after Topic 606 | Accounting Standards Update 2014-09 | Accumulated Deficit</t>
  </si>
  <si>
    <t>Research and development revenue | Calculated under Revenue Guidance in Effect before Topic 606</t>
  </si>
  <si>
    <t>Research and development revenue | Difference between Revenue Guidance in Effect before and after Topic 606 | Accounting Standards Update 2014-09</t>
  </si>
  <si>
    <t>Summary of Significant Accounting Policies - Cash, Cash Equivalents and Marketable Securities (Details) - USD ($)</t>
  </si>
  <si>
    <t>Impairment charges related to marketable securities</t>
  </si>
  <si>
    <t>Marketable securities, realized gain (loss)</t>
  </si>
  <si>
    <t>Summary of Significant Accounting Policies - Collaboration Receivable &amp; Liability (Details)</t>
  </si>
  <si>
    <t>Aug. 28, 2017</t>
  </si>
  <si>
    <t>Jan. 05, 2017</t>
  </si>
  <si>
    <t>Mylan Collaboration Agreement</t>
  </si>
  <si>
    <t>Collaborative Arrangements and Non-collaborative Arrangement Transactions [Line Items]</t>
  </si>
  <si>
    <t>Percentage of cost sharing arrangement under collaborative and license agreements</t>
  </si>
  <si>
    <t>50.00%</t>
  </si>
  <si>
    <t>CSL License Agreement</t>
  </si>
  <si>
    <t>Summary of Significant Accounting Policies - Property Plant and Equipment (Details)</t>
  </si>
  <si>
    <t>Minimum</t>
  </si>
  <si>
    <t>Estimated useful life</t>
  </si>
  <si>
    <t>3 years</t>
  </si>
  <si>
    <t>Maximum</t>
  </si>
  <si>
    <t>7 years</t>
  </si>
  <si>
    <t>Summary of Significant Accounting Policies - Share-Based Compensation Expense (Details) - USD ($) $ in Thousands</t>
  </si>
  <si>
    <t>Accounting Standards Update 2016-09, Forfeiture Rate Component | Accumulated Deficit</t>
  </si>
  <si>
    <t>Accounting Standards Update 2016-09, Forfeiture Rate Component | Additional Paid-In Capital</t>
  </si>
  <si>
    <t>Summary of Significant Accounting Policies - Income Taxes (Details) - USD ($)</t>
  </si>
  <si>
    <t>Unrecognized tax benefits, accrued income tax penalties and interest</t>
  </si>
  <si>
    <t>Summary of Significant Accounting Policies - Segment Reporting (Details)</t>
  </si>
  <si>
    <t>Dec. 31, 2018operating_segment</t>
  </si>
  <si>
    <t>Number of reportable operating segments</t>
  </si>
  <si>
    <t>Summary of Significant Accounting Policies - Accounting Pronouncements Adopted (Details) - USD ($) $ in Millions</t>
  </si>
  <si>
    <t>Accounting Standards Update 2016-18 [Member]</t>
  </si>
  <si>
    <t>Fair Value Measurements (Details) - USD ($)</t>
  </si>
  <si>
    <t>Cash equivalents</t>
  </si>
  <si>
    <t>Marketable securities, fair value</t>
  </si>
  <si>
    <t>Transfer from Level 1 to Level 2, assets</t>
  </si>
  <si>
    <t>Recurring</t>
  </si>
  <si>
    <t>Recurring | U.S. government-sponsored enterprise securities</t>
  </si>
  <si>
    <t>Recurring | Corporate debt securities</t>
  </si>
  <si>
    <t>Recurring | Certificates of deposit</t>
  </si>
  <si>
    <t>Recurring | Commercial paper obligations</t>
  </si>
  <si>
    <t>Recurring | Asset-backed securities</t>
  </si>
  <si>
    <t>Recurring | Quoted Prices in Active Markets (Level 1)</t>
  </si>
  <si>
    <t>Recurring | Quoted Prices in Active Markets (Level 1) | U.S. government-sponsored enterprise securities</t>
  </si>
  <si>
    <t>Recurring | Quoted Prices in Active Markets (Level 1) | Corporate debt securities</t>
  </si>
  <si>
    <t>Recurring | Quoted Prices in Active Markets (Level 1) | Certificates of deposit</t>
  </si>
  <si>
    <t>Recurring | Quoted Prices in Active Markets (Level 1) | Commercial paper obligations</t>
  </si>
  <si>
    <t>Recurring | Quoted Prices in Active Markets (Level 1) | Asset-backed securities</t>
  </si>
  <si>
    <t>Recurring | Significant Other Observable Inputs (Level 2)</t>
  </si>
  <si>
    <t>Recurring | Significant Other Observable Inputs (Level 2) | U.S. government-sponsored enterprise securities</t>
  </si>
  <si>
    <t>Recurring | Significant Other Observable Inputs (Level 2) | Corporate debt securities</t>
  </si>
  <si>
    <t>Recurring | Significant Other Observable Inputs (Level 2) | Certificates of deposit</t>
  </si>
  <si>
    <t>Recurring | Significant Other Observable Inputs (Level 2) | Commercial paper obligations</t>
  </si>
  <si>
    <t>Recurring | Significant Other Observable Inputs (Level 2) | Asset-backed securities</t>
  </si>
  <si>
    <t>Recurring | Significant Other Unobservable Inputs (Level 3)</t>
  </si>
  <si>
    <t>Recurring | Significant Other Unobservable Inputs (Level 3) | U.S. government-sponsored enterprise securities</t>
  </si>
  <si>
    <t>Recurring | Significant Other Unobservable Inputs (Level 3) | Corporate debt securities</t>
  </si>
  <si>
    <t>Recurring | Significant Other Unobservable Inputs (Level 3) | Certificates of deposit</t>
  </si>
  <si>
    <t>Recurring | Significant Other Unobservable Inputs (Level 3) | Commercial paper obligations</t>
  </si>
  <si>
    <t>Recurring | Significant Other Unobservable Inputs (Level 3) | Asset-backed securities</t>
  </si>
  <si>
    <t>Money market funds | Recurring</t>
  </si>
  <si>
    <t>Money market funds | Recurring | Quoted Prices in Active Markets (Level 1)</t>
  </si>
  <si>
    <t>Money market funds | Recurring | Significant Other Observable Inputs (Level 2)</t>
  </si>
  <si>
    <t>Money market funds | Recurring | Significant Other Unobservable Inputs (Level 3)</t>
  </si>
  <si>
    <t>Overnight repurchase agreements | Recurring</t>
  </si>
  <si>
    <t>Overnight repurchase agreements | Recurring | Quoted Prices in Active Markets (Level 1)</t>
  </si>
  <si>
    <t>Overnight repurchase agreements | Recurring | Significant Other Observable Inputs (Level 2)</t>
  </si>
  <si>
    <t>Overnight repurchase agreements | Recurring | Significant Other Unobservable Inputs (Level 3)</t>
  </si>
  <si>
    <t>Cash, Cash Equivalents and Marketable Securities - Schedule of Cash, Cash Equivalents and Marketable Securities (Details) - USD ($) $ in Thousands</t>
  </si>
  <si>
    <t>Debt Securities, Available-for-sale [Line Items]</t>
  </si>
  <si>
    <t>Cash, money market funds, fair value</t>
  </si>
  <si>
    <t>Cash, cash equivalents and marketable securities, amortized cost</t>
  </si>
  <si>
    <t>Cash, cash equivalents and marketable securities, gross unrealized gains</t>
  </si>
  <si>
    <t>Cash, cash equivalents and marketable securities, gross unrealized losses</t>
  </si>
  <si>
    <t>Cash, cash equivalents and marketable securities, fair value</t>
  </si>
  <si>
    <t>Marketable securities, amortized cost</t>
  </si>
  <si>
    <t>Marketable securities, gross unrealized gains</t>
  </si>
  <si>
    <t>Marketable securities, gross unrealized losses</t>
  </si>
  <si>
    <t>Cash, money market funds and overnight repurchase agreements</t>
  </si>
  <si>
    <t>U.S. government-sponsored enterprise securities</t>
  </si>
  <si>
    <t>Marketable securities, due in one year or less, amortized cost</t>
  </si>
  <si>
    <t>Marketable securities, due in one year or less, gross unrealized gains</t>
  </si>
  <si>
    <t>Marketable securities, due in one year or less, gross unrealized losses</t>
  </si>
  <si>
    <t>Marketable securities, due in one year or less, fair value</t>
  </si>
  <si>
    <t>Corporate debt securities</t>
  </si>
  <si>
    <t>Marketable securities, due in more than one year, amortized cost</t>
  </si>
  <si>
    <t>Marketable securities, due in more than one year, gross unrealized gains</t>
  </si>
  <si>
    <t>Marketable securities, due in more than one year, gross unrealized losses</t>
  </si>
  <si>
    <t>Marketable securities, due in more than one year, fair value</t>
  </si>
  <si>
    <t>Certificates of deposit</t>
  </si>
  <si>
    <t>Commercial paper obligations</t>
  </si>
  <si>
    <t>Asset-backed securities</t>
  </si>
  <si>
    <t>Cash, Cash Equivalents and Marketable Securities - Cash, Cash Equivalents and Restricted Cash (Details) - USD ($) $ in Thousands</t>
  </si>
  <si>
    <t>Dec. 31, 2015</t>
  </si>
  <si>
    <t>Restricted cash, long-term</t>
  </si>
  <si>
    <t>Property and Equipment (Details) - USD ($) $ in Thousands</t>
  </si>
  <si>
    <t>Less: accumulated depreciation</t>
  </si>
  <si>
    <t>Computer equipment</t>
  </si>
  <si>
    <t>Property and equipment, gross value</t>
  </si>
  <si>
    <t>Software</t>
  </si>
  <si>
    <t>Office furniture and equipment</t>
  </si>
  <si>
    <t>Office furniture and equipment | Minimum</t>
  </si>
  <si>
    <t>5 years</t>
  </si>
  <si>
    <t>Office furniture and equipment | Maximum</t>
  </si>
  <si>
    <t>6 years</t>
  </si>
  <si>
    <t>Laboratory equipment</t>
  </si>
  <si>
    <t>Leasehold improvements</t>
  </si>
  <si>
    <t>Property and Equipment - Narrative (Details) - USD ($) $ / shares in Units, $ in Thousands</t>
  </si>
  <si>
    <t>Increase in depreciation expense</t>
  </si>
  <si>
    <t>Increase in depreciation expense, (in dollars per share)</t>
  </si>
  <si>
    <t>Total gross carrying amount of certain lab and computer equipment disposed</t>
  </si>
  <si>
    <t>Accumulated depreciation on certain lab and computer equipment disposed</t>
  </si>
  <si>
    <t>Property, plant and equipment impairment</t>
  </si>
  <si>
    <t>Intangible Assets - Parivid, LLC Acquisition (Details) - USD ($) $ / shares in Units, $ in Millions</t>
  </si>
  <si>
    <t>Aug. 10, 2016</t>
  </si>
  <si>
    <t>Dec. 31, 2011</t>
  </si>
  <si>
    <t>Apr. 30, 2014</t>
  </si>
  <si>
    <t>Business Acquisition [Line Items]</t>
  </si>
  <si>
    <t>Intangible asset, useful life</t>
  </si>
  <si>
    <t>Parivid, LLC</t>
  </si>
  <si>
    <t>Payments for exchange agreement</t>
  </si>
  <si>
    <t>Consideration period</t>
  </si>
  <si>
    <t>15 years</t>
  </si>
  <si>
    <t>Cash payment</t>
  </si>
  <si>
    <t>Number of shares issued (in shares)</t>
  </si>
  <si>
    <t>Share price (in dollars per share)</t>
  </si>
  <si>
    <t>Common Stock | Parivid, LLC</t>
  </si>
  <si>
    <t>Equity issuance</t>
  </si>
  <si>
    <t>Intangible Assets - Net of Accumulated Amortization (Details) - USD ($) $ in Thousands</t>
  </si>
  <si>
    <t>Gross Carrying Amount</t>
  </si>
  <si>
    <t>Accumulated Amortization</t>
  </si>
  <si>
    <t>Intangible Assets - Narrative (Details) - USD ($) $ in Thousands</t>
  </si>
  <si>
    <t>Amortization expense</t>
  </si>
  <si>
    <t>Expected amortization expense for year one</t>
  </si>
  <si>
    <t>Expected amortization expense for year two</t>
  </si>
  <si>
    <t>Expected amortization expense for year three</t>
  </si>
  <si>
    <t>Restricted Cash - Narrative (Details) $ in Millions</t>
  </si>
  <si>
    <t>Dec. 31, 2018USD ($)</t>
  </si>
  <si>
    <t>Collateral for security bond</t>
  </si>
  <si>
    <t>Restricted Cash - Summary of Letter of Credit Collateral (Details) $ in Thousands</t>
  </si>
  <si>
    <t>Dec. 31, 2018USD ($)ft²</t>
  </si>
  <si>
    <t>Dec. 31, 2017USD ($)</t>
  </si>
  <si>
    <t>320 Bent Street</t>
  </si>
  <si>
    <t>Approximate Square Footage | ft²</t>
  </si>
  <si>
    <t>301 Binney Street, Fifth Floor</t>
  </si>
  <si>
    <t>Lease Collateral</t>
  </si>
  <si>
    <t>Letter of Credit Amount</t>
  </si>
  <si>
    <t>Lease Collateral | 320 Bent Street</t>
  </si>
  <si>
    <t>Lease Collateral | 301 Binney Street, Fifth Floor</t>
  </si>
  <si>
    <t>Accrued Expenses and Other Liabilities (Details) - USD ($) $ in Thousands</t>
  </si>
  <si>
    <t>Accrued compensation</t>
  </si>
  <si>
    <t>Accrued contract research and manufacturing costs</t>
  </si>
  <si>
    <t>Accrued professional fees</t>
  </si>
  <si>
    <t>Other</t>
  </si>
  <si>
    <t>Total accrued expenses</t>
  </si>
  <si>
    <t>Accrued Expenses and Other Liabilities - Other Current Liabilities (Details) - USD ($) $ in Thousands</t>
  </si>
  <si>
    <t>Contract liability, current portion</t>
  </si>
  <si>
    <t>Lease incentive, current</t>
  </si>
  <si>
    <t>Lease liability, current</t>
  </si>
  <si>
    <t>Deferred rent, current</t>
  </si>
  <si>
    <t>Total other current liabilities</t>
  </si>
  <si>
    <t>Accrued Expenses and Other Liabilities - Other Long-Term Liabilities (Details) - USD ($) $ in Thousands</t>
  </si>
  <si>
    <t>Deferred rent, long-term</t>
  </si>
  <si>
    <t>Lease incentive, long-term</t>
  </si>
  <si>
    <t>Lease liability, long-term</t>
  </si>
  <si>
    <t>Total other long-term liabilities</t>
  </si>
  <si>
    <t>Accrued Expenses and Other Liabilities - Narrative (Details) - USD ($) $ in Thousands</t>
  </si>
  <si>
    <t>Collaboration and License Agreements - 2003 Sandoz Collaboration Agreement (Details)</t>
  </si>
  <si>
    <t>1 Months Ended</t>
  </si>
  <si>
    <t>Jun. 30, 2015</t>
  </si>
  <si>
    <t>2003 Sandoz Collaboration Agreement</t>
  </si>
  <si>
    <t>Percentage of royalty based on contractually defined profits on sales</t>
  </si>
  <si>
    <t>Collaboration and License Agreements - 2006 Sandoz Collaboration Agreement (Details) - 2006 Sandoz Collaboration Agreement - USD ($)</t>
  </si>
  <si>
    <t>Jun. 18, 2015</t>
  </si>
  <si>
    <t>Oct. 31, 2017</t>
  </si>
  <si>
    <t>Oct. 04, 2017</t>
  </si>
  <si>
    <t>Milestone payments, no longer eligible to earn, commercial milestone</t>
  </si>
  <si>
    <t>Amount of cost of goods to be deducted from share of defined profits due to milestone not being met</t>
  </si>
  <si>
    <t>Novartis Pharma AG</t>
  </si>
  <si>
    <t>Percentage of contractual profits earned under collaborative arrangement</t>
  </si>
  <si>
    <t>Milestone payments possible per agreement</t>
  </si>
  <si>
    <t>Collaboration and License Agreements - Baxalta Collaboration Agreement (Details) - Baxalta Collaboration Agreement - USD ($) $ in Millions</t>
  </si>
  <si>
    <t>One time cash payment</t>
  </si>
  <si>
    <t>Collaboration and License Agreements - Mylan Collaboration Agreement (Details) $ in Millions</t>
  </si>
  <si>
    <t>Jan. 08, 2016USD ($)</t>
  </si>
  <si>
    <t>Dec. 31, 2018USD ($)performance_obligationproduct_candidate</t>
  </si>
  <si>
    <t>Number of additional performance obligations | performance_obligation</t>
  </si>
  <si>
    <t>Number of product candidates | product_candidate</t>
  </si>
  <si>
    <t>Cash received from milestone payments</t>
  </si>
  <si>
    <t>Number of years for ceasing agreement</t>
  </si>
  <si>
    <t>2 years</t>
  </si>
  <si>
    <t>Revenue recognized</t>
  </si>
  <si>
    <t>Milestone payment on collaboration agreement</t>
  </si>
  <si>
    <t>Accounting Standards Update 2009 to 2013 | Mylan Collaboration Agreement</t>
  </si>
  <si>
    <t>Total arrangement consideration</t>
  </si>
  <si>
    <t>Portion of revised arrangement consideration allocated to the first initial product license as a result of termination of product</t>
  </si>
  <si>
    <t>Portion allocated to second initial product license</t>
  </si>
  <si>
    <t>Deferred revenue amortized to research and development revenue</t>
  </si>
  <si>
    <t>Minimum | Accounting Standards Update 2009 to 2013 | Mylan Collaboration Agreement</t>
  </si>
  <si>
    <t>Portion of revised arrangement consideration allocated to each of the three additional product licenses as a result of termination of product</t>
  </si>
  <si>
    <t>Maximum | Accounting Standards Update 2009 to 2013 | Mylan Collaboration Agreement</t>
  </si>
  <si>
    <t>Collaboration and License Agreements - CSL License and Option Agreement (Details) - USD ($) $ in Thousands</t>
  </si>
  <si>
    <t>Non-refundable upfront payment</t>
  </si>
  <si>
    <t>Maximum | CSL License Agreement</t>
  </si>
  <si>
    <t>Product revenue | CSL License Agreement</t>
  </si>
  <si>
    <t>Research and development revenue | CSL License Agreement</t>
  </si>
  <si>
    <t>Collaboration and License Agreements  - Contract Assets &amp; Liabilities and Collaboration Operations (Details) - USD ($) $ in Thousands</t>
  </si>
  <si>
    <t>Contract liabilities</t>
  </si>
  <si>
    <t>Less: current portion</t>
  </si>
  <si>
    <t>Research and development expense</t>
  </si>
  <si>
    <t>General and administrative expense</t>
  </si>
  <si>
    <t>Net amount (recovered from) / payable to collaborators</t>
  </si>
  <si>
    <t>2006 Sandoz Collaboration Agreement</t>
  </si>
  <si>
    <t>Collaboration receivables:</t>
  </si>
  <si>
    <t>Contract assets</t>
  </si>
  <si>
    <t>Opening balance - January 1, 2018</t>
  </si>
  <si>
    <t>Revenue / cost recovery</t>
  </si>
  <si>
    <t>Cash receipts</t>
  </si>
  <si>
    <t>Ending balance - December 31, 2018</t>
  </si>
  <si>
    <t>Collaboration receivables: | 2003 Sandoz Collaboration Agreement</t>
  </si>
  <si>
    <t>Collaboration receivables: | 2006 Sandoz Collaboration Agreement</t>
  </si>
  <si>
    <t>Collaboration receivables: | Mylan Collaboration Agreement</t>
  </si>
  <si>
    <t>Collaboration receivables: | CSL License Agreement</t>
  </si>
  <si>
    <t>Deferred revenue:</t>
  </si>
  <si>
    <t>Revenue recognition</t>
  </si>
  <si>
    <t>Ending balance -December 31, 2018</t>
  </si>
  <si>
    <t>Deferred revenue: | 2003 Sandoz Collaboration Agreement</t>
  </si>
  <si>
    <t>Deferred revenue: | 2006 Sandoz Collaboration Agreement</t>
  </si>
  <si>
    <t>Deferred revenue: | Mylan Collaboration Agreement</t>
  </si>
  <si>
    <t>Deferred revenue: | CSL License Agreement</t>
  </si>
  <si>
    <t>Collaboration liabilities:</t>
  </si>
  <si>
    <t>Payments</t>
  </si>
  <si>
    <t>Net collaboration costs incurred in the period</t>
  </si>
  <si>
    <t>Collaboration liabilities: | 2003 Sandoz Collaboration Agreement</t>
  </si>
  <si>
    <t>Collaboration liabilities: | 2006 Sandoz Collaboration Agreement</t>
  </si>
  <si>
    <t>Collaboration liabilities: | Mylan Collaboration Agreement</t>
  </si>
  <si>
    <t>Collaboration liabilities: | CSL License Agreement</t>
  </si>
  <si>
    <t>Product revenue | 2003 Sandoz Collaboration Agreement</t>
  </si>
  <si>
    <t>Product revenue | 2006 Sandoz Collaboration Agreement</t>
  </si>
  <si>
    <t>Product revenue | Mylan Collaboration Agreement</t>
  </si>
  <si>
    <t>Research and development revenue | 2003 Sandoz Collaboration Agreement</t>
  </si>
  <si>
    <t>Research and development revenue | 2006 Sandoz Collaboration Agreement</t>
  </si>
  <si>
    <t>Research and development revenue | Mylan Collaboration Agreement</t>
  </si>
  <si>
    <t>Preferred Common and Treasury Stock (Details)</t>
  </si>
  <si>
    <t>Dec. 31, 2018voteseriesshares</t>
  </si>
  <si>
    <t>Dec. 31, 2017shares</t>
  </si>
  <si>
    <t>Preferred stock, shares authorized (in shares)</t>
  </si>
  <si>
    <t>Number of series of preferred stock, minimum | series</t>
  </si>
  <si>
    <t>Preferred stock, shares issued (in shares)</t>
  </si>
  <si>
    <t>Preferred stock, shares outstanding (in shares)</t>
  </si>
  <si>
    <t>Number of votes per share of common stock | vote</t>
  </si>
  <si>
    <t>Share-Based Payments - Incentive Award Plans (Details) - shares</t>
  </si>
  <si>
    <t>Jun. 20, 2018</t>
  </si>
  <si>
    <t>Jun. 11, 2013</t>
  </si>
  <si>
    <t>Share-based Compensation Arrangement by Share-based Payment Award [Line Items]</t>
  </si>
  <si>
    <t>Award vesting period</t>
  </si>
  <si>
    <t>1 year</t>
  </si>
  <si>
    <t>Award expiration period from the date of grant</t>
  </si>
  <si>
    <t>90 days</t>
  </si>
  <si>
    <t>Stock options</t>
  </si>
  <si>
    <t>Granted (in shares)</t>
  </si>
  <si>
    <t>2004 Stock Incentive Plan</t>
  </si>
  <si>
    <t>Amended and Restated 2013 Incentive Award Plan</t>
  </si>
  <si>
    <t>Increase in number of shares of common stock available for issuance (in shares)</t>
  </si>
  <si>
    <t>Incentive Award Plan, 2013</t>
  </si>
  <si>
    <t>Threshold combined voting power of all classes of stock held by employees considered for grant (as a percent)</t>
  </si>
  <si>
    <t>10.00%</t>
  </si>
  <si>
    <t>Share available for grant (in shares)</t>
  </si>
  <si>
    <t>Incentive Award Plan, 2013 | Minimum</t>
  </si>
  <si>
    <t>Fair market value of common stock on the date of grant (as a percent)</t>
  </si>
  <si>
    <t>110.00%</t>
  </si>
  <si>
    <t>Incentive Award Plan, 2013 | Incentive stock options</t>
  </si>
  <si>
    <t>4 years</t>
  </si>
  <si>
    <t>Incentive Award Plan, 2013 | Restricted stock awards and restricted stock units</t>
  </si>
  <si>
    <t>Incentive Award Plan, 2013 | Stock options</t>
  </si>
  <si>
    <t>10 years</t>
  </si>
  <si>
    <t>Share-Based Payments - Equity Award Retirement Policy (Details) - USD ($) $ in Millions</t>
  </si>
  <si>
    <t>Equity Award Retirement Policy</t>
  </si>
  <si>
    <t>Incremental compensation expense</t>
  </si>
  <si>
    <t>General and administrative | Equity Award Retirement Policy</t>
  </si>
  <si>
    <t>Research and development | Equity Award Retirement Policy</t>
  </si>
  <si>
    <t>Share-Based Payments - Share-Based Compensation Expense Table (Details) - USD ($) $ in Thousands</t>
  </si>
  <si>
    <t>Allocated share-based compensation</t>
  </si>
  <si>
    <t>Share-Based Payments - Summary of Share-Based Compensation Expense (Details) - USD ($) $ in Thousands</t>
  </si>
  <si>
    <t>Restricted stock awards and restricted stock units</t>
  </si>
  <si>
    <t>Employee stock purchase plan</t>
  </si>
  <si>
    <t>Awards Relating To Restructuring [Member]</t>
  </si>
  <si>
    <t>Share-Based Payments - Share-Based Compensation Narrative (Details) - Stock options - USD ($) $ / shares in Units, $ in Millions</t>
  </si>
  <si>
    <t>Weighted average grant date fair value of options granted (in dollars per share)</t>
  </si>
  <si>
    <t>Total intrinsic value of option exercised</t>
  </si>
  <si>
    <t>Remaining unrecognized compensation cost related to nonvested awards</t>
  </si>
  <si>
    <t>Weighted average remaining requisite service period</t>
  </si>
  <si>
    <t>2 years 2 months 5 days</t>
  </si>
  <si>
    <t>Total fair value of shares vested</t>
  </si>
  <si>
    <t>Cash received from option exercises</t>
  </si>
  <si>
    <t>Share-Based Payments - Summary of Weighted Average Assumptions (Details)</t>
  </si>
  <si>
    <t>Expected volatility (as a percent)</t>
  </si>
  <si>
    <t>48.00%</t>
  </si>
  <si>
    <t>53.00%</t>
  </si>
  <si>
    <t>58.00%</t>
  </si>
  <si>
    <t>Expected Dividend Rate</t>
  </si>
  <si>
    <t>0.00%</t>
  </si>
  <si>
    <t>Expected life (years)</t>
  </si>
  <si>
    <t>6 years 1 month 6 days</t>
  </si>
  <si>
    <t>5 years 10 months 24 days</t>
  </si>
  <si>
    <t>Risk-free interest rate (as a percent)</t>
  </si>
  <si>
    <t>2.80%</t>
  </si>
  <si>
    <t>2.10%</t>
  </si>
  <si>
    <t>1.60%</t>
  </si>
  <si>
    <t>49.00%</t>
  </si>
  <si>
    <t>55.00%</t>
  </si>
  <si>
    <t>57.00%</t>
  </si>
  <si>
    <t>6 months</t>
  </si>
  <si>
    <t>0.70%</t>
  </si>
  <si>
    <t>0.40%</t>
  </si>
  <si>
    <t>Share-Based Payments - Stock Option Activity (Details) - Stock options $ / shares in Units, shares in Thousands, $ in Thousands</t>
  </si>
  <si>
    <t>Dec. 31, 2018USD ($)$ / sharesshares</t>
  </si>
  <si>
    <t>Share-based Compensation Arrangement by Share-based Payment Award, Options, Outstanding [Roll Forward]</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Vested and expected to vest at the end of the period (in shares) | shares</t>
  </si>
  <si>
    <t>Share-based Compensation Arrangement by Share-based Payment Award, Options, Outstanding, Weighted Average Exercise Price [Abstract]</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Exercisable at the end of the period (in dollars per share) | $ / shares</t>
  </si>
  <si>
    <t>Vested and expected to vest at the end of the period (in dollars per share) | $ / shares</t>
  </si>
  <si>
    <t>Share-based Compensation Arrangement by Share-based Payment Award, Options, Additional Disclosures [Abstract]</t>
  </si>
  <si>
    <t>Outstanding at the end of the period</t>
  </si>
  <si>
    <t>4 years 10 months 10 days</t>
  </si>
  <si>
    <t>Exercisable at the end of the period</t>
  </si>
  <si>
    <t>4 years 11 days</t>
  </si>
  <si>
    <t>Vested and expected to vest at the end of the period</t>
  </si>
  <si>
    <t>4 years 9 months 3 days</t>
  </si>
  <si>
    <t>Outstanding at the end of the period (in thousands) | $</t>
  </si>
  <si>
    <t>Exercisable at the end of the period (in thousands) | $</t>
  </si>
  <si>
    <t>Vested and expected to vest at the end of the period (in thousands) | $</t>
  </si>
  <si>
    <t>Share-Based Payments - Restricted Stock Narrative (Details) - USD ($) $ in Thousands</t>
  </si>
  <si>
    <t>Mar. 28, 2015</t>
  </si>
  <si>
    <t>Mar. 11, 2015</t>
  </si>
  <si>
    <t>Mar. 31, 2013</t>
  </si>
  <si>
    <t>Time-based restricted stock awards</t>
  </si>
  <si>
    <t>Time-based restricted stock awards | Awards vesting on the one-year anniversary</t>
  </si>
  <si>
    <t>Vesting percentage</t>
  </si>
  <si>
    <t>25.00%</t>
  </si>
  <si>
    <t>Time-based restricted stock awards | Awards vesting on the quarterly basis</t>
  </si>
  <si>
    <t>6.25%</t>
  </si>
  <si>
    <t>Performance-based restricted stock awards, M356</t>
  </si>
  <si>
    <t>Performance-based restricted stock awards, M356 | Shares vesting upon FDA approval</t>
  </si>
  <si>
    <t>Performance-based restricted stock awards | Awards vesting on the one-year anniversary</t>
  </si>
  <si>
    <t>Performance-based restricted stock awards | Shares vesting upon FDA approval</t>
  </si>
  <si>
    <t>Performance-based restricted stock awards | Awards vesting on the one-year anniversary of approval from FDA</t>
  </si>
  <si>
    <t>Forfeited (in shares)</t>
  </si>
  <si>
    <t>Total fair value of shares of restricted stock vested</t>
  </si>
  <si>
    <t>Officers | Time-based restricted stock awards</t>
  </si>
  <si>
    <t>Officers | Restricted stock awards and restricted stock units</t>
  </si>
  <si>
    <t>Officers | Restricted stock awards and restricted stock units | Share-based Compensation Award, Tranche One</t>
  </si>
  <si>
    <t>Officers | Restricted stock awards and restricted stock units | Share-based Compensation Award, Tranche Two</t>
  </si>
  <si>
    <t>Director | Time-based restricted stock awards | Awards vesting on the one-year anniversary</t>
  </si>
  <si>
    <t>100.00%</t>
  </si>
  <si>
    <t>Share-Based Payments - Summary of Nonvested Shares (Details) - Restricted stock awards and restricted stock units shares in Thousands</t>
  </si>
  <si>
    <t>Dec. 31, 2018$ / sharesshares</t>
  </si>
  <si>
    <t>Share-based Compensation Arrangement by Share-based Payment Award, Equity Instruments Other than Options, Nonvested, Number of Shares [Roll Forward]</t>
  </si>
  <si>
    <t>Nonvested at the beginning of the period (in shares) | shares</t>
  </si>
  <si>
    <t>Vested (in shares) | shares</t>
  </si>
  <si>
    <t>Nonvested at the end of the period (in shares) | shares</t>
  </si>
  <si>
    <t>Share-based Compensation Arrangement by Share-based Payment Award, Equity Instruments Other than Options, Nonvested, Weighted Average Grant Date Fair Value [Abstract]</t>
  </si>
  <si>
    <t>Nonvested at the beginning of the period (in dollars per share) | $ / shares</t>
  </si>
  <si>
    <t>Vested (in dollars per share) | $ / shares</t>
  </si>
  <si>
    <t>Nonvested at the period end (in dollars per share) | $ / shares</t>
  </si>
  <si>
    <t>Share-Based Payments - Nonvested Shares of Time-Based or Performance-Based Vesting Schedule (Details) - shares</t>
  </si>
  <si>
    <t>27 Months Ended</t>
  </si>
  <si>
    <t>Nonvested shares (in shares)</t>
  </si>
  <si>
    <t>Performance-based restricted stock awards</t>
  </si>
  <si>
    <t>Share-Based Payments - Employee Stock Purchase Plan Narrative (Details) $ / shares in Units, $ in Millions</t>
  </si>
  <si>
    <t>Dec. 31, 2018USD ($)hour$ / sharesshares</t>
  </si>
  <si>
    <t>Dec. 31, 2017USD ($)$ / shares</t>
  </si>
  <si>
    <t>Dec. 31, 2016USD ($)$ / shares</t>
  </si>
  <si>
    <t>Shares authorized for issuance (in shares)</t>
  </si>
  <si>
    <t>Number of hours worked (in hours) | hour</t>
  </si>
  <si>
    <t>Number of months worked</t>
  </si>
  <si>
    <t>5 months</t>
  </si>
  <si>
    <t>Eligible purchase price of common stock under stock plan ( as a percent)</t>
  </si>
  <si>
    <t>85.00%</t>
  </si>
  <si>
    <t>Shares issued during period (in shares)</t>
  </si>
  <si>
    <t>Shares issued under the plan (in shares)</t>
  </si>
  <si>
    <t>Subscriptions outstanding (in shares)</t>
  </si>
  <si>
    <t>Fair value of subscriptions outstanding (in dollars per share) | $ / shares</t>
  </si>
  <si>
    <t>Weighted average grant date fair value (in dollars per share) | $ / shares</t>
  </si>
  <si>
    <t>Cash received under plan | $</t>
  </si>
  <si>
    <t>Employee stock purchase plan | Maximum</t>
  </si>
  <si>
    <t>Payroll deduction range on cash compensation (as a percent)</t>
  </si>
  <si>
    <t>15.00%</t>
  </si>
  <si>
    <t>Net Loss Per Common Share (Details) - shares shares in Thousands</t>
  </si>
  <si>
    <t>Weighted-average anti-dilutive shares related to:</t>
  </si>
  <si>
    <t>Antidilutive securities excluded from computation of earnings per share (in shares)</t>
  </si>
  <si>
    <t>Income Taxes - Narrative (Details) - USD ($) $ in Thousands</t>
  </si>
  <si>
    <t>Income Tax Contingency [Line Items]</t>
  </si>
  <si>
    <t>Gross unrecognized tax benefits</t>
  </si>
  <si>
    <t>Unrecognized tax benefits, if recognized, would not impact the company's effective tax rate</t>
  </si>
  <si>
    <t>Federal</t>
  </si>
  <si>
    <t>Net operating loss carryforwards</t>
  </si>
  <si>
    <t>Research and development and other credit carryforwards</t>
  </si>
  <si>
    <t>State</t>
  </si>
  <si>
    <t>Accounting Standards Update 2014-09 | Federal and State</t>
  </si>
  <si>
    <t>Deferred Tax Liabilities, Tax Deferred Income</t>
  </si>
  <si>
    <t>Income Taxes - Components Of Deferred Tax Assets And Liabilities (Details) - USD ($) $ in Thousands</t>
  </si>
  <si>
    <t>Deferred tax assets:</t>
  </si>
  <si>
    <t>Federal and state net operating losses</t>
  </si>
  <si>
    <t>Research credits</t>
  </si>
  <si>
    <t>Deferred compensation</t>
  </si>
  <si>
    <t>Intangibles</t>
  </si>
  <si>
    <t>Total deferred tax assets</t>
  </si>
  <si>
    <t>Deferred tax liabilities:</t>
  </si>
  <si>
    <t>Depreciation</t>
  </si>
  <si>
    <t>Total deferred tax liabilities</t>
  </si>
  <si>
    <t>Valuation allowance</t>
  </si>
  <si>
    <t>Net deferred tax assets</t>
  </si>
  <si>
    <t>Income Taxes - Reconciliation of Income Tax (Details) - USD ($) $ in Thousands</t>
  </si>
  <si>
    <t>Reconciliation of federal statutory income tax provision to actual provision</t>
  </si>
  <si>
    <t>Benefit at federal statutory tax rate</t>
  </si>
  <si>
    <t>State taxes, net of federal benefit</t>
  </si>
  <si>
    <t>Share-based compensation</t>
  </si>
  <si>
    <t>Tax credits</t>
  </si>
  <si>
    <t>Change in valuation allowance</t>
  </si>
  <si>
    <t>Federal statutory rate change</t>
  </si>
  <si>
    <t>Income tax provision</t>
  </si>
  <si>
    <t>Income Taxes - Unrecognized Tax Benefits (Details) - USD ($) $ in Thousands</t>
  </si>
  <si>
    <t>Reconciliation of the beginning and ending amount of unrecognized tax benefits</t>
  </si>
  <si>
    <t>Balance, beginning of year</t>
  </si>
  <si>
    <t>Additions for tax positions related to the current year</t>
  </si>
  <si>
    <t>Reductions of tax positions of prior years</t>
  </si>
  <si>
    <t>Balance, end of year</t>
  </si>
  <si>
    <t>Restructuring - Narrative (Details) - USD ($) $ in Thousands</t>
  </si>
  <si>
    <t>Sep. 26, 2018</t>
  </si>
  <si>
    <t>Restructuring Cost and Reserve [Line Items]</t>
  </si>
  <si>
    <t>Percent reduction in headcount expected</t>
  </si>
  <si>
    <t>Expected reverse of stock-based compensation from awards forfeited</t>
  </si>
  <si>
    <t>Restructuring and related cost, incurred cost</t>
  </si>
  <si>
    <t>One-time Termination Benefits</t>
  </si>
  <si>
    <t>Restructuring expense</t>
  </si>
  <si>
    <t>Exit Or Disposal Costs</t>
  </si>
  <si>
    <t>Restructuring - Components of Restructuring Charges (Details) $ in Thousands</t>
  </si>
  <si>
    <t>Restructuring charges in the year ended December 31, 2018</t>
  </si>
  <si>
    <t>Amount paid through December 31, 2018</t>
  </si>
  <si>
    <t>Less: non-cash charges in the year ended December 31, 2018</t>
  </si>
  <si>
    <t>Remaining liability at December 31, 2018</t>
  </si>
  <si>
    <t>Employee severance, bonus and other</t>
  </si>
  <si>
    <t>Acceleration of stock-based compensation</t>
  </si>
  <si>
    <t>Commitments and Contingencies - Operating Leases (Details) $ in Millions</t>
  </si>
  <si>
    <t>Jul. 01, 2017USD ($)</t>
  </si>
  <si>
    <t>Sep. 30, 2016USD ($)ft²</t>
  </si>
  <si>
    <t>Dec. 31, 2016USD ($)</t>
  </si>
  <si>
    <t>Feb. 28, 2013ft²</t>
  </si>
  <si>
    <t>Operating Leased Assets [Line Items]</t>
  </si>
  <si>
    <t>Operating leases, rent expense</t>
  </si>
  <si>
    <t>West Kendall Sublease</t>
  </si>
  <si>
    <t>320 Bent Sublease</t>
  </si>
  <si>
    <t>Annual rental payments sublease</t>
  </si>
  <si>
    <t>301 Binney Street</t>
  </si>
  <si>
    <t>Termination of Lease</t>
  </si>
  <si>
    <t>Tenant improvement allowance</t>
  </si>
  <si>
    <t>Commitments and Contingencies - Schedule of Minimum Lease Payments (Details) $ in Thousands</t>
  </si>
  <si>
    <t>2024 and beyond</t>
  </si>
  <si>
    <t>Total future minimum lease payments</t>
  </si>
  <si>
    <t>Commitments and Contingencies - Purchase Obligations (Details) $ in Millions</t>
  </si>
  <si>
    <t>Commitments and Contingencies - Legal Contingencies (Details) - USD ($) $ in Millions</t>
  </si>
  <si>
    <t>Oct. 31, 2011</t>
  </si>
  <si>
    <t>Legal Contingencies</t>
  </si>
  <si>
    <t>Amount of security bond required to be posted by company and Sandoz in connection with the litigation</t>
  </si>
  <si>
    <t>Maximum amount of security bond for which the entity shall be responsible in the event of loss of case</t>
  </si>
  <si>
    <t>401(k) Plan (Details) - USD ($) $ in Millions</t>
  </si>
  <si>
    <t>Percentage of employer's contribution under 401(k) plan matching up to 6 percent of participant contributions subject to maximum percentage of eligible compensation, effective from 2004 plan year and thereafter</t>
  </si>
  <si>
    <t>Maximum percentage of participant contributions eligible for Employer contribution match, towards defined contribution plan</t>
  </si>
  <si>
    <t>6.00%</t>
  </si>
  <si>
    <t>Match expense</t>
  </si>
  <si>
    <t>Equity Financings (Details) - USD ($) $ / shares in Units, shares in Millions</t>
  </si>
  <si>
    <t>Apr. 30, 2015</t>
  </si>
  <si>
    <t>Aggregate sales proceeds from issue and sell of shares of common stock under sales agreement with Stifel</t>
  </si>
  <si>
    <t>Commission percentage paid</t>
  </si>
  <si>
    <t>2.00%</t>
  </si>
  <si>
    <t>Underwritten public offering</t>
  </si>
  <si>
    <t>Aggregate stock sold pursuant to the sales agreement (in shares)</t>
  </si>
  <si>
    <t>Aggregate receivable from sale of common stock under sales agreement with Stifel</t>
  </si>
  <si>
    <t>Selected Quarterly Financial Data (Unaudited) (Details) - USD ($) $ / shares in Units, shares in Thousands, $ in Thousands</t>
  </si>
  <si>
    <t>Disaggregation of Revenue [Line Items]</t>
  </si>
  <si>
    <t>Basic (in dollars per shares)</t>
  </si>
  <si>
    <t>Diluted (in dollars per shares)</t>
  </si>
  <si>
    <t>Shares used in calculating net loss per share:</t>
  </si>
  <si>
    <t>Basic (in shares)</t>
  </si>
  <si>
    <t>Diluted (in share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ATM &quot;#,##0_);_(&quot;ATM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350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1577.3</v>
      </c>
    </row>
    <row r="18" spans="1:4">
      <c r="A18" s="4" t="s">
        <v>28</v>
      </c>
      <c r="C18" s="5" t="n">
        <v>9850909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1</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48334</v>
      </c>
      <c r="C3" s="7" t="n">
        <v>73651</v>
      </c>
    </row>
    <row r="4" spans="1:3">
      <c r="A4" s="4" t="s">
        <v>36</v>
      </c>
      <c r="B4" s="5" t="n">
        <v>174076</v>
      </c>
      <c r="C4" s="5" t="n">
        <v>269017</v>
      </c>
    </row>
    <row r="5" spans="1:3">
      <c r="A5" s="4" t="s">
        <v>37</v>
      </c>
      <c r="B5" s="5" t="n">
        <v>11371</v>
      </c>
      <c r="C5" s="5" t="n">
        <v>15048</v>
      </c>
    </row>
    <row r="6" spans="1:3">
      <c r="A6" s="4" t="s">
        <v>38</v>
      </c>
      <c r="B6" s="5" t="n">
        <v>6318</v>
      </c>
      <c r="C6" s="5" t="n">
        <v>6798</v>
      </c>
    </row>
    <row r="7" spans="1:3">
      <c r="A7" s="4" t="s">
        <v>39</v>
      </c>
      <c r="B7" s="5" t="n">
        <v>1324</v>
      </c>
      <c r="C7" s="5" t="n">
        <v>0</v>
      </c>
    </row>
    <row r="8" spans="1:3">
      <c r="A8" s="4" t="s">
        <v>40</v>
      </c>
      <c r="B8" s="5" t="n">
        <v>0</v>
      </c>
      <c r="C8" s="5" t="n">
        <v>2412</v>
      </c>
    </row>
    <row r="9" spans="1:3">
      <c r="A9" s="4" t="s">
        <v>41</v>
      </c>
      <c r="B9" s="5" t="n">
        <v>441423</v>
      </c>
      <c r="C9" s="5" t="n">
        <v>366926</v>
      </c>
    </row>
    <row r="10" spans="1:3">
      <c r="A10" s="4" t="s">
        <v>42</v>
      </c>
      <c r="B10" s="5" t="n">
        <v>27001</v>
      </c>
      <c r="C10" s="5" t="n">
        <v>37222</v>
      </c>
    </row>
    <row r="11" spans="1:3">
      <c r="A11" s="4" t="s">
        <v>43</v>
      </c>
      <c r="B11" s="5" t="n">
        <v>20944</v>
      </c>
      <c r="C11" s="5" t="n">
        <v>29916</v>
      </c>
    </row>
    <row r="12" spans="1:3">
      <c r="A12" s="4" t="s">
        <v>40</v>
      </c>
      <c r="B12" s="5" t="n">
        <v>37898</v>
      </c>
      <c r="C12" s="5" t="n">
        <v>20620</v>
      </c>
    </row>
    <row r="13" spans="1:3">
      <c r="A13" s="4" t="s">
        <v>44</v>
      </c>
      <c r="B13" s="5" t="n">
        <v>2883</v>
      </c>
      <c r="C13" s="5" t="n">
        <v>4036</v>
      </c>
    </row>
    <row r="14" spans="1:3">
      <c r="A14" s="4" t="s">
        <v>45</v>
      </c>
      <c r="B14" s="5" t="n">
        <v>1414</v>
      </c>
      <c r="C14" s="5" t="n">
        <v>711</v>
      </c>
    </row>
    <row r="15" spans="1:3">
      <c r="A15" s="4" t="s">
        <v>46</v>
      </c>
      <c r="B15" s="5" t="n">
        <v>531563</v>
      </c>
      <c r="C15" s="5" t="n">
        <v>459431</v>
      </c>
    </row>
    <row r="16" spans="1:3">
      <c r="A16" s="3" t="s">
        <v>47</v>
      </c>
    </row>
    <row r="17" spans="1:3">
      <c r="A17" s="4" t="s">
        <v>48</v>
      </c>
      <c r="B17" s="5" t="n">
        <v>9352</v>
      </c>
      <c r="C17" s="5" t="n">
        <v>11456</v>
      </c>
    </row>
    <row r="18" spans="1:3">
      <c r="A18" s="4" t="s">
        <v>49</v>
      </c>
      <c r="B18" s="5" t="n">
        <v>14060</v>
      </c>
      <c r="C18" s="5" t="n">
        <v>20528</v>
      </c>
    </row>
    <row r="19" spans="1:3">
      <c r="A19" s="4" t="s">
        <v>50</v>
      </c>
      <c r="B19" s="5" t="n">
        <v>3235</v>
      </c>
      <c r="C19" s="5" t="n">
        <v>0</v>
      </c>
    </row>
    <row r="20" spans="1:3">
      <c r="A20" s="4" t="s">
        <v>51</v>
      </c>
      <c r="B20" s="5" t="n">
        <v>4721</v>
      </c>
      <c r="C20" s="5" t="n">
        <v>9258</v>
      </c>
    </row>
    <row r="21" spans="1:3">
      <c r="A21" s="4" t="s">
        <v>52</v>
      </c>
      <c r="B21" s="5" t="n">
        <v>3916</v>
      </c>
      <c r="C21" s="5" t="n">
        <v>2866</v>
      </c>
    </row>
    <row r="22" spans="1:3">
      <c r="A22" s="4" t="s">
        <v>53</v>
      </c>
      <c r="B22" s="5" t="n">
        <v>16227</v>
      </c>
      <c r="C22" s="5" t="n">
        <v>379</v>
      </c>
    </row>
    <row r="23" spans="1:3">
      <c r="A23" s="4" t="s">
        <v>54</v>
      </c>
      <c r="B23" s="5" t="n">
        <v>51511</v>
      </c>
      <c r="C23" s="5" t="n">
        <v>44487</v>
      </c>
    </row>
    <row r="24" spans="1:3">
      <c r="A24" s="4" t="s">
        <v>55</v>
      </c>
      <c r="B24" s="5" t="n">
        <v>1774</v>
      </c>
      <c r="C24" s="5" t="n">
        <v>30751</v>
      </c>
    </row>
    <row r="25" spans="1:3">
      <c r="A25" s="4" t="s">
        <v>56</v>
      </c>
      <c r="B25" s="5" t="n">
        <v>17270</v>
      </c>
      <c r="C25" s="5" t="n">
        <v>10039</v>
      </c>
    </row>
    <row r="26" spans="1:3">
      <c r="A26" s="4" t="s">
        <v>57</v>
      </c>
      <c r="B26" s="5" t="n">
        <v>70555</v>
      </c>
      <c r="C26" s="5" t="n">
        <v>85277</v>
      </c>
    </row>
    <row r="27" spans="1:3">
      <c r="A27" s="4" t="s">
        <v>58</v>
      </c>
      <c r="B27" s="4" t="s">
        <v>59</v>
      </c>
      <c r="C27" s="4" t="s">
        <v>59</v>
      </c>
    </row>
    <row r="28" spans="1:3">
      <c r="A28" s="3" t="s">
        <v>60</v>
      </c>
    </row>
    <row r="29" spans="1:3">
      <c r="A29" s="4" t="s">
        <v>61</v>
      </c>
      <c r="B29" s="5" t="n">
        <v>10</v>
      </c>
      <c r="C29" s="5" t="n">
        <v>8</v>
      </c>
    </row>
    <row r="30" spans="1:3">
      <c r="A30" s="4" t="s">
        <v>62</v>
      </c>
      <c r="B30" s="5" t="n">
        <v>1208025</v>
      </c>
      <c r="C30" s="5" t="n">
        <v>939654</v>
      </c>
    </row>
    <row r="31" spans="1:3">
      <c r="A31" s="4" t="s">
        <v>63</v>
      </c>
      <c r="B31" s="5" t="n">
        <v>-87</v>
      </c>
      <c r="C31" s="5" t="n">
        <v>-140</v>
      </c>
    </row>
    <row r="32" spans="1:3">
      <c r="A32" s="4" t="s">
        <v>64</v>
      </c>
      <c r="B32" s="5" t="n">
        <v>-743826</v>
      </c>
      <c r="C32" s="5" t="n">
        <v>-562254</v>
      </c>
    </row>
    <row r="33" spans="1:3">
      <c r="A33" s="4" t="s">
        <v>65</v>
      </c>
      <c r="B33" s="5" t="n">
        <v>-3114</v>
      </c>
      <c r="C33" s="5" t="n">
        <v>-3114</v>
      </c>
    </row>
    <row r="34" spans="1:3">
      <c r="A34" s="4" t="s">
        <v>66</v>
      </c>
      <c r="B34" s="5" t="n">
        <v>461008</v>
      </c>
      <c r="C34" s="5" t="n">
        <v>374154</v>
      </c>
    </row>
    <row r="35" spans="1:3">
      <c r="A35" s="4" t="s">
        <v>67</v>
      </c>
      <c r="B35" s="7" t="n">
        <v>531563</v>
      </c>
      <c r="C35" s="7" t="n">
        <v>459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3</v>
      </c>
      <c r="B1" s="2" t="s">
        <v>1</v>
      </c>
    </row>
    <row r="2" spans="1:2">
      <c r="B2" s="2" t="s">
        <v>2</v>
      </c>
    </row>
    <row r="3" spans="1:2">
      <c r="A3" s="3" t="s">
        <v>199</v>
      </c>
    </row>
    <row r="4" spans="1:2">
      <c r="A4" s="4" t="s">
        <v>83</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166</v>
      </c>
      <c r="B9" s="4" t="s">
        <v>223</v>
      </c>
    </row>
    <row r="10" spans="1:2">
      <c r="A10" s="4" t="s">
        <v>224</v>
      </c>
      <c r="B10" s="4" t="s">
        <v>225</v>
      </c>
    </row>
    <row r="11" spans="1:2">
      <c r="A11" s="4" t="s">
        <v>172</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193</v>
      </c>
      <c r="B16" s="4" t="s">
        <v>235</v>
      </c>
    </row>
    <row r="17" spans="1:2">
      <c r="A17" s="4" t="s">
        <v>196</v>
      </c>
      <c r="B17" s="4" t="s">
        <v>236</v>
      </c>
    </row>
    <row r="18" spans="1:2">
      <c r="A18" s="4" t="s">
        <v>237</v>
      </c>
      <c r="B18" s="4" t="s">
        <v>238</v>
      </c>
    </row>
    <row r="19" spans="1:2">
      <c r="A19" s="4" t="s">
        <v>239</v>
      </c>
      <c r="B19" s="4" t="s">
        <v>240</v>
      </c>
    </row>
    <row r="20" spans="1:2">
      <c r="A20" s="4" t="s">
        <v>241</v>
      </c>
      <c r="B20"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67</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8" t="n">
        <v>0.0001</v>
      </c>
      <c r="C3" s="8" t="n">
        <v>0.0001</v>
      </c>
    </row>
    <row r="4" spans="1:3">
      <c r="A4" s="4" t="s">
        <v>71</v>
      </c>
      <c r="B4" s="5" t="n">
        <v>100000000</v>
      </c>
      <c r="C4" s="5" t="n">
        <v>100000000</v>
      </c>
    </row>
    <row r="5" spans="1:3">
      <c r="A5" s="4" t="s">
        <v>72</v>
      </c>
      <c r="B5" s="5" t="n">
        <v>98694000</v>
      </c>
      <c r="C5" s="5" t="n">
        <v>76584000</v>
      </c>
    </row>
    <row r="6" spans="1:3">
      <c r="A6" s="4" t="s">
        <v>73</v>
      </c>
      <c r="B6" s="5" t="n">
        <v>98464000</v>
      </c>
      <c r="C6" s="5" t="n">
        <v>76355000</v>
      </c>
    </row>
    <row r="7" spans="1:3">
      <c r="A7" s="4" t="s">
        <v>74</v>
      </c>
      <c r="B7" s="5" t="n">
        <v>229000</v>
      </c>
      <c r="C7" s="5" t="n">
        <v>22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7</v>
      </c>
      <c r="B1" s="2" t="s">
        <v>1</v>
      </c>
    </row>
    <row r="2" spans="1:2">
      <c r="B2" s="2" t="s">
        <v>2</v>
      </c>
    </row>
    <row r="3" spans="1:2">
      <c r="A3" s="3" t="s">
        <v>17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3" t="s">
        <v>179</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3</v>
      </c>
      <c r="B1" s="2" t="s">
        <v>1</v>
      </c>
    </row>
    <row r="2" spans="1:2">
      <c r="B2" s="2" t="s">
        <v>2</v>
      </c>
    </row>
    <row r="3" spans="1:2">
      <c r="A3" s="3" t="s">
        <v>182</v>
      </c>
    </row>
    <row r="4" spans="1:2">
      <c r="A4" s="4" t="s">
        <v>264</v>
      </c>
      <c r="B4" s="4" t="s">
        <v>265</v>
      </c>
    </row>
    <row r="5" spans="1:2">
      <c r="A5" s="4" t="s">
        <v>53</v>
      </c>
      <c r="B5" s="4" t="s">
        <v>266</v>
      </c>
    </row>
    <row r="6" spans="1:2">
      <c r="A6" s="4" t="s">
        <v>5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61</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94</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7</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199</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02</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10</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3</v>
      </c>
      <c r="D2" s="2" t="s">
        <v>76</v>
      </c>
    </row>
    <row r="3" spans="1:4">
      <c r="A3" s="3" t="s">
        <v>77</v>
      </c>
    </row>
    <row r="4" spans="1:4">
      <c r="A4" s="4" t="s">
        <v>78</v>
      </c>
      <c r="B4" s="7" t="n">
        <v>75589</v>
      </c>
      <c r="C4" s="7" t="n">
        <v>138882</v>
      </c>
      <c r="D4" s="7" t="n">
        <v>109619</v>
      </c>
    </row>
    <row r="5" spans="1:4">
      <c r="A5" s="3" t="s">
        <v>79</v>
      </c>
    </row>
    <row r="6" spans="1:4">
      <c r="A6" s="4" t="s">
        <v>80</v>
      </c>
      <c r="B6" s="5" t="n">
        <v>124004</v>
      </c>
      <c r="C6" s="5" t="n">
        <v>149226</v>
      </c>
      <c r="D6" s="5" t="n">
        <v>119880</v>
      </c>
    </row>
    <row r="7" spans="1:4">
      <c r="A7" s="4" t="s">
        <v>81</v>
      </c>
      <c r="B7" s="5" t="n">
        <v>85105</v>
      </c>
      <c r="C7" s="5" t="n">
        <v>82207</v>
      </c>
      <c r="D7" s="5" t="n">
        <v>64466</v>
      </c>
    </row>
    <row r="8" spans="1:4">
      <c r="A8" s="4" t="s">
        <v>82</v>
      </c>
      <c r="C8" s="5" t="n">
        <v>0</v>
      </c>
      <c r="D8" s="5" t="n">
        <v>0</v>
      </c>
    </row>
    <row r="9" spans="1:4">
      <c r="A9" s="4" t="s">
        <v>83</v>
      </c>
      <c r="C9" s="5" t="n">
        <v>0</v>
      </c>
      <c r="D9" s="5" t="n">
        <v>0</v>
      </c>
    </row>
    <row r="10" spans="1:4">
      <c r="A10" s="4" t="s">
        <v>84</v>
      </c>
      <c r="B10" s="5" t="n">
        <v>256916</v>
      </c>
      <c r="C10" s="5" t="n">
        <v>231433</v>
      </c>
      <c r="D10" s="5" t="n">
        <v>184346</v>
      </c>
    </row>
    <row r="11" spans="1:4">
      <c r="A11" s="4" t="s">
        <v>85</v>
      </c>
      <c r="B11" s="5" t="n">
        <v>-181327</v>
      </c>
      <c r="C11" s="5" t="n">
        <v>-92551</v>
      </c>
      <c r="D11" s="5" t="n">
        <v>-74727</v>
      </c>
    </row>
    <row r="12" spans="1:4">
      <c r="A12" s="3" t="s">
        <v>86</v>
      </c>
    </row>
    <row r="13" spans="1:4">
      <c r="A13" s="4" t="s">
        <v>87</v>
      </c>
      <c r="B13" s="5" t="n">
        <v>6194</v>
      </c>
      <c r="C13" s="5" t="n">
        <v>4427</v>
      </c>
      <c r="D13" s="5" t="n">
        <v>2226</v>
      </c>
    </row>
    <row r="14" spans="1:4">
      <c r="A14" s="4" t="s">
        <v>88</v>
      </c>
      <c r="B14" s="5" t="n">
        <v>-928</v>
      </c>
      <c r="C14" s="5" t="n">
        <v>28</v>
      </c>
      <c r="D14" s="5" t="n">
        <v>51498</v>
      </c>
    </row>
    <row r="15" spans="1:4">
      <c r="A15" s="4" t="s">
        <v>89</v>
      </c>
      <c r="B15" s="5" t="n">
        <v>5266</v>
      </c>
      <c r="C15" s="5" t="n">
        <v>4455</v>
      </c>
      <c r="D15" s="5" t="n">
        <v>53724</v>
      </c>
    </row>
    <row r="16" spans="1:4">
      <c r="A16" s="4" t="s">
        <v>90</v>
      </c>
      <c r="B16" s="7" t="n">
        <v>-176061</v>
      </c>
      <c r="C16" s="7" t="n">
        <v>-88096</v>
      </c>
      <c r="D16" s="7" t="n">
        <v>-21003</v>
      </c>
    </row>
    <row r="17" spans="1:4">
      <c r="A17" s="3" t="s">
        <v>91</v>
      </c>
    </row>
    <row r="18" spans="1:4">
      <c r="A18" s="4" t="s">
        <v>92</v>
      </c>
      <c r="B18" s="9" t="n">
        <v>-2.26</v>
      </c>
      <c r="C18" s="9" t="n">
        <v>-1.2</v>
      </c>
      <c r="D18" s="9" t="n">
        <v>-0.31</v>
      </c>
    </row>
    <row r="19" spans="1:4">
      <c r="A19" s="3" t="s">
        <v>93</v>
      </c>
    </row>
    <row r="20" spans="1:4">
      <c r="A20" s="4" t="s">
        <v>94</v>
      </c>
      <c r="B20" s="5" t="n">
        <v>77845</v>
      </c>
      <c r="C20" s="5" t="n">
        <v>73136</v>
      </c>
      <c r="D20" s="5" t="n">
        <v>68656</v>
      </c>
    </row>
    <row r="21" spans="1:4">
      <c r="A21" s="3" t="s">
        <v>95</v>
      </c>
    </row>
    <row r="22" spans="1:4">
      <c r="A22" s="4" t="s">
        <v>90</v>
      </c>
      <c r="B22" s="7" t="n">
        <v>-176061</v>
      </c>
      <c r="C22" s="7" t="n">
        <v>-88096</v>
      </c>
      <c r="D22" s="7" t="n">
        <v>-21003</v>
      </c>
    </row>
    <row r="23" spans="1:4">
      <c r="A23" s="4" t="s">
        <v>96</v>
      </c>
      <c r="B23" s="5" t="n">
        <v>53</v>
      </c>
      <c r="C23" s="5" t="n">
        <v>-226</v>
      </c>
      <c r="D23" s="5" t="n">
        <v>82</v>
      </c>
    </row>
    <row r="24" spans="1:4">
      <c r="A24" s="4" t="s">
        <v>97</v>
      </c>
      <c r="B24" s="5" t="n">
        <v>-176008</v>
      </c>
      <c r="C24" s="5" t="n">
        <v>-88322</v>
      </c>
      <c r="D24" s="5" t="n">
        <v>-20921</v>
      </c>
    </row>
    <row r="25" spans="1:4">
      <c r="A25" s="4" t="s">
        <v>98</v>
      </c>
    </row>
    <row r="26" spans="1:4">
      <c r="A26" s="3" t="s">
        <v>77</v>
      </c>
    </row>
    <row r="27" spans="1:4">
      <c r="A27" s="4" t="s">
        <v>78</v>
      </c>
      <c r="B27" s="5" t="n">
        <v>39684</v>
      </c>
      <c r="C27" s="5" t="n">
        <v>66803</v>
      </c>
      <c r="D27" s="5" t="n">
        <v>74648</v>
      </c>
    </row>
    <row r="28" spans="1:4">
      <c r="A28" s="4" t="s">
        <v>99</v>
      </c>
    </row>
    <row r="29" spans="1:4">
      <c r="A29" s="3" t="s">
        <v>77</v>
      </c>
    </row>
    <row r="30" spans="1:4">
      <c r="A30" s="4" t="s">
        <v>78</v>
      </c>
      <c r="B30" s="7" t="n">
        <v>35905</v>
      </c>
      <c r="C30" s="7" t="n">
        <v>72079</v>
      </c>
      <c r="D30" s="7" t="n">
        <v>349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01</v>
      </c>
      <c r="B1" s="2" t="s">
        <v>302</v>
      </c>
      <c r="J1" s="2" t="s">
        <v>1</v>
      </c>
    </row>
    <row r="2" spans="1:13">
      <c r="B2" s="2" t="s">
        <v>2</v>
      </c>
      <c r="C2" s="2" t="s">
        <v>303</v>
      </c>
      <c r="D2" s="2" t="s">
        <v>304</v>
      </c>
      <c r="E2" s="2" t="s">
        <v>305</v>
      </c>
      <c r="F2" s="2" t="s">
        <v>33</v>
      </c>
      <c r="G2" s="2" t="s">
        <v>306</v>
      </c>
      <c r="H2" s="2" t="s">
        <v>307</v>
      </c>
      <c r="I2" s="2" t="s">
        <v>308</v>
      </c>
      <c r="J2" s="2" t="s">
        <v>2</v>
      </c>
      <c r="K2" s="2" t="s">
        <v>33</v>
      </c>
      <c r="L2" s="2" t="s">
        <v>76</v>
      </c>
      <c r="M2" s="2" t="s">
        <v>309</v>
      </c>
    </row>
    <row r="3" spans="1:13">
      <c r="A3" s="3" t="s">
        <v>310</v>
      </c>
    </row>
    <row r="4" spans="1:13">
      <c r="A4" s="4" t="s">
        <v>123</v>
      </c>
      <c r="F4" s="7" t="n">
        <v>-5511</v>
      </c>
      <c r="K4" s="7" t="n">
        <v>-5511</v>
      </c>
    </row>
    <row r="5" spans="1:13">
      <c r="A5" s="3" t="s">
        <v>311</v>
      </c>
    </row>
    <row r="6" spans="1:13">
      <c r="A6" s="4" t="s">
        <v>99</v>
      </c>
      <c r="B6" s="7" t="n">
        <v>42822</v>
      </c>
      <c r="C6" s="7" t="n">
        <v>14884</v>
      </c>
      <c r="D6" s="7" t="n">
        <v>13031</v>
      </c>
      <c r="E6" s="7" t="n">
        <v>4852</v>
      </c>
      <c r="F6" s="5" t="n">
        <v>64608</v>
      </c>
      <c r="G6" s="7" t="n">
        <v>24090</v>
      </c>
      <c r="H6" s="7" t="n">
        <v>23570</v>
      </c>
      <c r="I6" s="7" t="n">
        <v>26614</v>
      </c>
      <c r="J6" s="7" t="n">
        <v>75589</v>
      </c>
      <c r="K6" s="5" t="n">
        <v>138882</v>
      </c>
      <c r="L6" s="7" t="n">
        <v>109619</v>
      </c>
    </row>
    <row r="7" spans="1:13">
      <c r="A7" s="4" t="s">
        <v>312</v>
      </c>
      <c r="B7" s="5" t="n">
        <v>9670</v>
      </c>
      <c r="C7" s="5" t="n">
        <v>51815</v>
      </c>
      <c r="D7" s="5" t="n">
        <v>70840</v>
      </c>
      <c r="E7" s="5" t="n">
        <v>49002</v>
      </c>
      <c r="F7" s="5" t="n">
        <v>-12633</v>
      </c>
      <c r="G7" s="5" t="n">
        <v>34527</v>
      </c>
      <c r="H7" s="5" t="n">
        <v>38065</v>
      </c>
      <c r="I7" s="5" t="n">
        <v>32592</v>
      </c>
      <c r="J7" s="5" t="n">
        <v>181327</v>
      </c>
      <c r="K7" s="5" t="n">
        <v>92551</v>
      </c>
      <c r="L7" s="5" t="n">
        <v>74727</v>
      </c>
    </row>
    <row r="8" spans="1:13">
      <c r="A8" s="4" t="s">
        <v>90</v>
      </c>
      <c r="B8" s="5" t="n">
        <v>8245</v>
      </c>
      <c r="C8" s="5" t="n">
        <v>50300</v>
      </c>
      <c r="D8" s="5" t="n">
        <v>69885</v>
      </c>
      <c r="E8" s="5" t="n">
        <v>47631</v>
      </c>
      <c r="F8" s="5" t="n">
        <v>-13759</v>
      </c>
      <c r="G8" s="5" t="n">
        <v>33188</v>
      </c>
      <c r="H8" s="5" t="n">
        <v>36908</v>
      </c>
      <c r="I8" s="5" t="n">
        <v>31759</v>
      </c>
      <c r="J8" s="5" t="n">
        <v>176061</v>
      </c>
      <c r="K8" s="5" t="n">
        <v>88096</v>
      </c>
      <c r="L8" s="5" t="n">
        <v>21003</v>
      </c>
    </row>
    <row r="9" spans="1:13">
      <c r="A9" s="4" t="s">
        <v>90</v>
      </c>
      <c r="B9" s="5" t="n">
        <v>8168</v>
      </c>
      <c r="C9" s="5" t="n">
        <v>50163</v>
      </c>
      <c r="D9" s="5" t="n">
        <v>69611</v>
      </c>
      <c r="E9" s="5" t="n">
        <v>48066</v>
      </c>
      <c r="F9" s="5" t="n">
        <v>-13572</v>
      </c>
      <c r="G9" s="5" t="n">
        <v>33136</v>
      </c>
      <c r="H9" s="5" t="n">
        <v>36933</v>
      </c>
      <c r="I9" s="5" t="n">
        <v>31825</v>
      </c>
      <c r="J9" s="5" t="n">
        <v>176008</v>
      </c>
      <c r="K9" s="5" t="n">
        <v>88322</v>
      </c>
      <c r="L9" s="5" t="n">
        <v>20921</v>
      </c>
    </row>
    <row r="10" spans="1:13">
      <c r="A10" s="3" t="s">
        <v>69</v>
      </c>
    </row>
    <row r="11" spans="1:13">
      <c r="A11" s="4" t="s">
        <v>313</v>
      </c>
      <c r="B11" s="5" t="n">
        <v>3916</v>
      </c>
      <c r="F11" s="5" t="n">
        <v>2866</v>
      </c>
      <c r="J11" s="5" t="n">
        <v>3916</v>
      </c>
      <c r="K11" s="5" t="n">
        <v>2866</v>
      </c>
    </row>
    <row r="12" spans="1:13">
      <c r="A12" s="4" t="s">
        <v>314</v>
      </c>
      <c r="B12" s="5" t="n">
        <v>1774</v>
      </c>
      <c r="F12" s="5" t="n">
        <v>30751</v>
      </c>
      <c r="J12" s="5" t="n">
        <v>1774</v>
      </c>
      <c r="K12" s="5" t="n">
        <v>30751</v>
      </c>
    </row>
    <row r="13" spans="1:13">
      <c r="A13" s="4" t="s">
        <v>64</v>
      </c>
      <c r="B13" s="5" t="n">
        <v>743826</v>
      </c>
      <c r="F13" s="5" t="n">
        <v>562254</v>
      </c>
      <c r="J13" s="5" t="n">
        <v>743826</v>
      </c>
      <c r="K13" s="5" t="n">
        <v>562254</v>
      </c>
    </row>
    <row r="14" spans="1:13">
      <c r="A14" s="3" t="s">
        <v>315</v>
      </c>
    </row>
    <row r="15" spans="1:13">
      <c r="A15" s="4" t="s">
        <v>312</v>
      </c>
      <c r="B15" s="5" t="n">
        <v>9670</v>
      </c>
      <c r="C15" s="5" t="n">
        <v>51815</v>
      </c>
      <c r="D15" s="5" t="n">
        <v>70840</v>
      </c>
      <c r="E15" s="5" t="n">
        <v>49002</v>
      </c>
      <c r="F15" s="5" t="n">
        <v>-12633</v>
      </c>
      <c r="G15" s="5" t="n">
        <v>34527</v>
      </c>
      <c r="H15" s="5" t="n">
        <v>38065</v>
      </c>
      <c r="I15" s="5" t="n">
        <v>32592</v>
      </c>
      <c r="J15" s="5" t="n">
        <v>181327</v>
      </c>
      <c r="K15" s="5" t="n">
        <v>92551</v>
      </c>
      <c r="L15" s="5" t="n">
        <v>74727</v>
      </c>
    </row>
    <row r="16" spans="1:13">
      <c r="A16" s="4" t="s">
        <v>52</v>
      </c>
      <c r="J16" s="5" t="n">
        <v>33438</v>
      </c>
      <c r="K16" s="5" t="n">
        <v>5015</v>
      </c>
      <c r="L16" s="5" t="n">
        <v>-16649</v>
      </c>
    </row>
    <row r="17" spans="1:13">
      <c r="A17" s="4" t="s">
        <v>105</v>
      </c>
    </row>
    <row r="18" spans="1:13">
      <c r="A18" s="3" t="s">
        <v>310</v>
      </c>
    </row>
    <row r="19" spans="1:13">
      <c r="A19" s="4" t="s">
        <v>123</v>
      </c>
      <c r="F19" s="5" t="n">
        <v>-5511</v>
      </c>
      <c r="K19" s="5" t="n">
        <v>-5511</v>
      </c>
      <c r="L19" s="5" t="n">
        <v>-783</v>
      </c>
    </row>
    <row r="20" spans="1:13">
      <c r="A20" s="3" t="s">
        <v>311</v>
      </c>
    </row>
    <row r="21" spans="1:13">
      <c r="A21" s="4" t="s">
        <v>90</v>
      </c>
      <c r="J21" s="5" t="n">
        <v>176061</v>
      </c>
      <c r="K21" s="5" t="n">
        <v>88096</v>
      </c>
      <c r="L21" s="5" t="n">
        <v>21003</v>
      </c>
    </row>
    <row r="22" spans="1:13">
      <c r="A22" s="4" t="s">
        <v>316</v>
      </c>
    </row>
    <row r="23" spans="1:13">
      <c r="A23" s="3" t="s">
        <v>311</v>
      </c>
    </row>
    <row r="24" spans="1:13">
      <c r="A24" s="4" t="s">
        <v>312</v>
      </c>
      <c r="J24" s="5" t="n">
        <v>189775</v>
      </c>
    </row>
    <row r="25" spans="1:13">
      <c r="A25" s="4" t="s">
        <v>90</v>
      </c>
      <c r="J25" s="5" t="n">
        <v>184509</v>
      </c>
    </row>
    <row r="26" spans="1:13">
      <c r="A26" s="4" t="s">
        <v>90</v>
      </c>
      <c r="J26" s="5" t="n">
        <v>184456</v>
      </c>
    </row>
    <row r="27" spans="1:13">
      <c r="A27" s="3" t="s">
        <v>69</v>
      </c>
    </row>
    <row r="28" spans="1:13">
      <c r="A28" s="4" t="s">
        <v>313</v>
      </c>
      <c r="B28" s="5" t="n">
        <v>6186</v>
      </c>
      <c r="J28" s="5" t="n">
        <v>6186</v>
      </c>
    </row>
    <row r="29" spans="1:13">
      <c r="A29" s="4" t="s">
        <v>314</v>
      </c>
      <c r="B29" s="5" t="n">
        <v>2442</v>
      </c>
      <c r="J29" s="5" t="n">
        <v>2442</v>
      </c>
    </row>
    <row r="30" spans="1:13">
      <c r="A30" s="4" t="s">
        <v>64</v>
      </c>
      <c r="B30" s="5" t="n">
        <v>746764</v>
      </c>
      <c r="J30" s="5" t="n">
        <v>746764</v>
      </c>
    </row>
    <row r="31" spans="1:13">
      <c r="A31" s="3" t="s">
        <v>315</v>
      </c>
    </row>
    <row r="32" spans="1:13">
      <c r="A32" s="4" t="s">
        <v>312</v>
      </c>
      <c r="J32" s="5" t="n">
        <v>189775</v>
      </c>
    </row>
    <row r="33" spans="1:13">
      <c r="A33" s="4" t="s">
        <v>52</v>
      </c>
      <c r="J33" s="5" t="n">
        <v>24990</v>
      </c>
    </row>
    <row r="34" spans="1:13">
      <c r="A34" s="4" t="s">
        <v>317</v>
      </c>
    </row>
    <row r="35" spans="1:13">
      <c r="A35" s="3" t="s">
        <v>311</v>
      </c>
    </row>
    <row r="36" spans="1:13">
      <c r="A36" s="4" t="s">
        <v>312</v>
      </c>
      <c r="J36" s="5" t="n">
        <v>-8448</v>
      </c>
    </row>
    <row r="37" spans="1:13">
      <c r="A37" s="4" t="s">
        <v>90</v>
      </c>
      <c r="J37" s="5" t="n">
        <v>-8448</v>
      </c>
    </row>
    <row r="38" spans="1:13">
      <c r="A38" s="4" t="s">
        <v>90</v>
      </c>
      <c r="J38" s="5" t="n">
        <v>-8448</v>
      </c>
    </row>
    <row r="39" spans="1:13">
      <c r="A39" s="3" t="s">
        <v>69</v>
      </c>
    </row>
    <row r="40" spans="1:13">
      <c r="A40" s="4" t="s">
        <v>313</v>
      </c>
      <c r="B40" s="5" t="n">
        <v>-2270</v>
      </c>
      <c r="J40" s="5" t="n">
        <v>-2270</v>
      </c>
    </row>
    <row r="41" spans="1:13">
      <c r="A41" s="4" t="s">
        <v>314</v>
      </c>
      <c r="B41" s="5" t="n">
        <v>-668</v>
      </c>
      <c r="J41" s="5" t="n">
        <v>-668</v>
      </c>
    </row>
    <row r="42" spans="1:13">
      <c r="A42" s="4" t="s">
        <v>64</v>
      </c>
      <c r="B42" s="5" t="n">
        <v>-2938</v>
      </c>
      <c r="J42" s="5" t="n">
        <v>-2938</v>
      </c>
    </row>
    <row r="43" spans="1:13">
      <c r="A43" s="3" t="s">
        <v>315</v>
      </c>
    </row>
    <row r="44" spans="1:13">
      <c r="A44" s="4" t="s">
        <v>312</v>
      </c>
      <c r="J44" s="5" t="n">
        <v>-8448</v>
      </c>
    </row>
    <row r="45" spans="1:13">
      <c r="A45" s="4" t="s">
        <v>52</v>
      </c>
      <c r="J45" s="5" t="n">
        <v>8448</v>
      </c>
    </row>
    <row r="46" spans="1:13">
      <c r="A46" s="4" t="s">
        <v>318</v>
      </c>
    </row>
    <row r="47" spans="1:13">
      <c r="A47" s="3" t="s">
        <v>310</v>
      </c>
    </row>
    <row r="48" spans="1:13">
      <c r="A48" s="4" t="s">
        <v>123</v>
      </c>
      <c r="M48" s="7" t="n">
        <v>5500</v>
      </c>
    </row>
    <row r="49" spans="1:13">
      <c r="A49" s="4" t="s">
        <v>99</v>
      </c>
    </row>
    <row r="50" spans="1:13">
      <c r="A50" s="3" t="s">
        <v>311</v>
      </c>
    </row>
    <row r="51" spans="1:13">
      <c r="A51" s="4" t="s">
        <v>99</v>
      </c>
      <c r="B51" s="7" t="n">
        <v>32059</v>
      </c>
      <c r="C51" s="7" t="n">
        <v>1263</v>
      </c>
      <c r="D51" s="7" t="n">
        <v>1252</v>
      </c>
      <c r="E51" s="7" t="n">
        <v>1331</v>
      </c>
      <c r="F51" s="7" t="n">
        <v>51239</v>
      </c>
      <c r="G51" s="7" t="n">
        <v>13200</v>
      </c>
      <c r="H51" s="7" t="n">
        <v>4430</v>
      </c>
      <c r="I51" s="7" t="n">
        <v>3210</v>
      </c>
      <c r="J51" s="5" t="n">
        <v>35905</v>
      </c>
      <c r="K51" s="7" t="n">
        <v>72079</v>
      </c>
      <c r="L51" s="7" t="n">
        <v>34971</v>
      </c>
    </row>
    <row r="52" spans="1:13">
      <c r="A52" s="4" t="s">
        <v>319</v>
      </c>
    </row>
    <row r="53" spans="1:13">
      <c r="A53" s="3" t="s">
        <v>311</v>
      </c>
    </row>
    <row r="54" spans="1:13">
      <c r="A54" s="4" t="s">
        <v>99</v>
      </c>
      <c r="J54" s="5" t="n">
        <v>27457</v>
      </c>
    </row>
    <row r="55" spans="1:13">
      <c r="A55" s="4" t="s">
        <v>320</v>
      </c>
    </row>
    <row r="56" spans="1:13">
      <c r="A56" s="3" t="s">
        <v>311</v>
      </c>
    </row>
    <row r="57" spans="1:13">
      <c r="A57" s="4" t="s">
        <v>99</v>
      </c>
      <c r="J57" s="7" t="n">
        <v>844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3</v>
      </c>
      <c r="D2" s="2" t="s">
        <v>76</v>
      </c>
    </row>
    <row r="3" spans="1:4">
      <c r="A3" s="3" t="s">
        <v>164</v>
      </c>
    </row>
    <row r="4" spans="1:4">
      <c r="A4" s="4" t="s">
        <v>322</v>
      </c>
      <c r="B4" s="7" t="n">
        <v>0</v>
      </c>
      <c r="C4" s="7" t="n">
        <v>0</v>
      </c>
      <c r="D4" s="7" t="n">
        <v>0</v>
      </c>
    </row>
    <row r="5" spans="1:4">
      <c r="A5" s="4" t="s">
        <v>323</v>
      </c>
      <c r="B5" s="7" t="n">
        <v>0</v>
      </c>
      <c r="C5" s="7" t="n">
        <v>0</v>
      </c>
      <c r="D5" s="7"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4</v>
      </c>
      <c r="B1" s="2" t="s">
        <v>325</v>
      </c>
      <c r="C1" s="2" t="s">
        <v>326</v>
      </c>
      <c r="D1" s="2" t="s">
        <v>303</v>
      </c>
      <c r="E1" s="2" t="s">
        <v>2</v>
      </c>
    </row>
    <row r="2" spans="1:5">
      <c r="A2" s="4" t="s">
        <v>327</v>
      </c>
    </row>
    <row r="3" spans="1:5">
      <c r="A3" s="3" t="s">
        <v>328</v>
      </c>
    </row>
    <row r="4" spans="1:5">
      <c r="A4" s="4" t="s">
        <v>329</v>
      </c>
      <c r="D4" s="4" t="s">
        <v>330</v>
      </c>
      <c r="E4" s="4" t="s">
        <v>330</v>
      </c>
    </row>
    <row r="5" spans="1:5">
      <c r="A5" s="4" t="s">
        <v>331</v>
      </c>
    </row>
    <row r="6" spans="1:5">
      <c r="A6" s="3" t="s">
        <v>328</v>
      </c>
    </row>
    <row r="7" spans="1:5">
      <c r="A7" s="4" t="s">
        <v>329</v>
      </c>
      <c r="B7" s="4" t="s">
        <v>330</v>
      </c>
      <c r="C7" s="4" t="s">
        <v>330</v>
      </c>
      <c r="D7" s="4" t="s">
        <v>330</v>
      </c>
      <c r="E7" s="4" t="s">
        <v>3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32</v>
      </c>
      <c r="B1" s="2" t="s">
        <v>1</v>
      </c>
    </row>
    <row r="2" spans="1:2">
      <c r="B2" s="2" t="s">
        <v>2</v>
      </c>
    </row>
    <row r="3" spans="1:2">
      <c r="A3" s="4" t="s">
        <v>333</v>
      </c>
    </row>
    <row r="4" spans="1:2">
      <c r="A4" s="3" t="s">
        <v>172</v>
      </c>
    </row>
    <row r="5" spans="1:2">
      <c r="A5" s="4" t="s">
        <v>334</v>
      </c>
      <c r="B5" s="4" t="s">
        <v>335</v>
      </c>
    </row>
    <row r="6" spans="1:2">
      <c r="A6" s="4" t="s">
        <v>336</v>
      </c>
    </row>
    <row r="7" spans="1:2">
      <c r="A7" s="3" t="s">
        <v>172</v>
      </c>
    </row>
    <row r="8" spans="1:2">
      <c r="A8" s="4" t="s">
        <v>334</v>
      </c>
      <c r="B8"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33</v>
      </c>
      <c r="C1" s="2" t="s">
        <v>76</v>
      </c>
    </row>
    <row r="2" spans="1:3">
      <c r="A2" s="3" t="s">
        <v>310</v>
      </c>
    </row>
    <row r="3" spans="1:3">
      <c r="A3" s="4" t="s">
        <v>123</v>
      </c>
      <c r="B3" s="7" t="n">
        <v>-5511</v>
      </c>
    </row>
    <row r="4" spans="1:3">
      <c r="A4" s="4" t="s">
        <v>105</v>
      </c>
    </row>
    <row r="5" spans="1:3">
      <c r="A5" s="3" t="s">
        <v>310</v>
      </c>
    </row>
    <row r="6" spans="1:3">
      <c r="A6" s="4" t="s">
        <v>123</v>
      </c>
      <c r="B6" s="5" t="n">
        <v>-5511</v>
      </c>
      <c r="C6" s="7" t="n">
        <v>-783</v>
      </c>
    </row>
    <row r="7" spans="1:3">
      <c r="A7" s="4" t="s">
        <v>103</v>
      </c>
    </row>
    <row r="8" spans="1:3">
      <c r="A8" s="3" t="s">
        <v>310</v>
      </c>
    </row>
    <row r="9" spans="1:3">
      <c r="A9" s="4" t="s">
        <v>123</v>
      </c>
      <c r="C9" s="7" t="n">
        <v>783</v>
      </c>
    </row>
    <row r="10" spans="1:3">
      <c r="A10" s="4" t="s">
        <v>339</v>
      </c>
    </row>
    <row r="11" spans="1:3">
      <c r="A11" s="3" t="s">
        <v>310</v>
      </c>
    </row>
    <row r="12" spans="1:3">
      <c r="A12" s="4" t="s">
        <v>123</v>
      </c>
      <c r="B12" s="5" t="n">
        <v>-800</v>
      </c>
    </row>
    <row r="13" spans="1:3">
      <c r="A13" s="4" t="s">
        <v>340</v>
      </c>
    </row>
    <row r="14" spans="1:3">
      <c r="A14" s="3" t="s">
        <v>310</v>
      </c>
    </row>
    <row r="15" spans="1:3">
      <c r="A15" s="4" t="s">
        <v>123</v>
      </c>
      <c r="B15" s="7" t="n">
        <v>8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1</v>
      </c>
      <c r="B1" s="2" t="s">
        <v>2</v>
      </c>
      <c r="C1" s="2" t="s">
        <v>33</v>
      </c>
    </row>
    <row r="2" spans="1:3">
      <c r="A2" s="3" t="s">
        <v>164</v>
      </c>
    </row>
    <row r="3" spans="1:3">
      <c r="A3" s="4" t="s">
        <v>342</v>
      </c>
      <c r="B3" s="7" t="n">
        <v>0</v>
      </c>
      <c r="C3"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31"/>
  </cols>
  <sheetData>
    <row r="1" spans="1:2">
      <c r="A1" s="1" t="s">
        <v>343</v>
      </c>
      <c r="B1" s="2" t="s">
        <v>1</v>
      </c>
    </row>
    <row r="2" spans="1:2">
      <c r="B2" s="2" t="s">
        <v>344</v>
      </c>
    </row>
    <row r="3" spans="1:2">
      <c r="A3" s="3" t="s">
        <v>164</v>
      </c>
    </row>
    <row r="4" spans="1:2">
      <c r="A4" s="4" t="s">
        <v>345</v>
      </c>
      <c r="B4" s="5"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3</v>
      </c>
      <c r="C1" s="2" t="s">
        <v>76</v>
      </c>
    </row>
    <row r="2" spans="1:3">
      <c r="A2" s="4" t="s">
        <v>347</v>
      </c>
    </row>
    <row r="3" spans="1:3">
      <c r="A3" s="3" t="s">
        <v>310</v>
      </c>
    </row>
    <row r="4" spans="1:3">
      <c r="A4" s="4" t="s">
        <v>178</v>
      </c>
      <c r="B4" s="7" t="n">
        <v>23</v>
      </c>
      <c r="C4" s="6" t="n">
        <v>2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1</v>
      </c>
    </row>
    <row r="2" spans="1:4">
      <c r="B2" s="2" t="s">
        <v>2</v>
      </c>
      <c r="C2" s="2" t="s">
        <v>33</v>
      </c>
      <c r="D2" s="2" t="s">
        <v>76</v>
      </c>
    </row>
    <row r="3" spans="1:4">
      <c r="A3" s="3" t="s">
        <v>166</v>
      </c>
    </row>
    <row r="4" spans="1:4">
      <c r="A4" s="4" t="s">
        <v>349</v>
      </c>
      <c r="B4" s="7" t="n">
        <v>248334000</v>
      </c>
      <c r="C4" s="7" t="n">
        <v>73651000</v>
      </c>
    </row>
    <row r="5" spans="1:4">
      <c r="A5" s="4" t="s">
        <v>350</v>
      </c>
      <c r="B5" s="5" t="n">
        <v>201077000</v>
      </c>
      <c r="C5" s="5" t="n">
        <v>306239000</v>
      </c>
    </row>
    <row r="6" spans="1:4">
      <c r="A6" s="4" t="s">
        <v>322</v>
      </c>
      <c r="B6" s="5" t="n">
        <v>0</v>
      </c>
      <c r="C6" s="5" t="n">
        <v>0</v>
      </c>
      <c r="D6" s="7" t="n">
        <v>0</v>
      </c>
    </row>
    <row r="7" spans="1:4">
      <c r="A7" s="4" t="s">
        <v>351</v>
      </c>
      <c r="B7" s="5" t="n">
        <v>0</v>
      </c>
      <c r="C7" s="5" t="n">
        <v>0</v>
      </c>
    </row>
    <row r="8" spans="1:4">
      <c r="A8" s="4" t="s">
        <v>352</v>
      </c>
    </row>
    <row r="9" spans="1:4">
      <c r="A9" s="3" t="s">
        <v>166</v>
      </c>
    </row>
    <row r="10" spans="1:4">
      <c r="A10" s="4" t="s">
        <v>101</v>
      </c>
      <c r="B10" s="5" t="n">
        <v>321032000</v>
      </c>
      <c r="C10" s="5" t="n">
        <v>366693000</v>
      </c>
    </row>
    <row r="11" spans="1:4">
      <c r="A11" s="4" t="s">
        <v>353</v>
      </c>
    </row>
    <row r="12" spans="1:4">
      <c r="A12" s="3" t="s">
        <v>166</v>
      </c>
    </row>
    <row r="13" spans="1:4">
      <c r="A13" s="4" t="s">
        <v>350</v>
      </c>
      <c r="B13" s="5" t="n">
        <v>12424000</v>
      </c>
      <c r="C13" s="5" t="n">
        <v>18181000</v>
      </c>
    </row>
    <row r="14" spans="1:4">
      <c r="A14" s="4" t="s">
        <v>354</v>
      </c>
    </row>
    <row r="15" spans="1:4">
      <c r="A15" s="3" t="s">
        <v>166</v>
      </c>
    </row>
    <row r="16" spans="1:4">
      <c r="A16" s="4" t="s">
        <v>350</v>
      </c>
      <c r="B16" s="5" t="n">
        <v>129308000</v>
      </c>
      <c r="C16" s="5" t="n">
        <v>148874000</v>
      </c>
    </row>
    <row r="17" spans="1:4">
      <c r="A17" s="4" t="s">
        <v>355</v>
      </c>
    </row>
    <row r="18" spans="1:4">
      <c r="A18" s="3" t="s">
        <v>166</v>
      </c>
    </row>
    <row r="19" spans="1:4">
      <c r="A19" s="4" t="s">
        <v>350</v>
      </c>
      <c r="B19" s="5" t="n">
        <v>3003000</v>
      </c>
      <c r="C19" s="5" t="n">
        <v>7794000</v>
      </c>
    </row>
    <row r="20" spans="1:4">
      <c r="A20" s="4" t="s">
        <v>356</v>
      </c>
    </row>
    <row r="21" spans="1:4">
      <c r="A21" s="3" t="s">
        <v>166</v>
      </c>
    </row>
    <row r="22" spans="1:4">
      <c r="A22" s="4" t="s">
        <v>350</v>
      </c>
      <c r="B22" s="5" t="n">
        <v>30935000</v>
      </c>
      <c r="C22" s="5" t="n">
        <v>108630000</v>
      </c>
    </row>
    <row r="23" spans="1:4">
      <c r="A23" s="4" t="s">
        <v>357</v>
      </c>
    </row>
    <row r="24" spans="1:4">
      <c r="A24" s="3" t="s">
        <v>166</v>
      </c>
    </row>
    <row r="25" spans="1:4">
      <c r="A25" s="4" t="s">
        <v>350</v>
      </c>
      <c r="B25" s="5" t="n">
        <v>25407000</v>
      </c>
      <c r="C25" s="5" t="n">
        <v>22760000</v>
      </c>
    </row>
    <row r="26" spans="1:4">
      <c r="A26" s="4" t="s">
        <v>358</v>
      </c>
    </row>
    <row r="27" spans="1:4">
      <c r="A27" s="3" t="s">
        <v>166</v>
      </c>
    </row>
    <row r="28" spans="1:4">
      <c r="A28" s="4" t="s">
        <v>101</v>
      </c>
      <c r="B28" s="5" t="n">
        <v>119955000</v>
      </c>
      <c r="C28" s="5" t="n">
        <v>49204000</v>
      </c>
    </row>
    <row r="29" spans="1:4">
      <c r="A29" s="4" t="s">
        <v>359</v>
      </c>
    </row>
    <row r="30" spans="1:4">
      <c r="A30" s="3" t="s">
        <v>166</v>
      </c>
    </row>
    <row r="31" spans="1:4">
      <c r="A31" s="4" t="s">
        <v>350</v>
      </c>
      <c r="B31" s="5" t="n">
        <v>0</v>
      </c>
      <c r="C31" s="5" t="n">
        <v>0</v>
      </c>
    </row>
    <row r="32" spans="1:4">
      <c r="A32" s="4" t="s">
        <v>360</v>
      </c>
    </row>
    <row r="33" spans="1:4">
      <c r="A33" s="3" t="s">
        <v>166</v>
      </c>
    </row>
    <row r="34" spans="1:4">
      <c r="A34" s="4" t="s">
        <v>350</v>
      </c>
      <c r="B34" s="5" t="n">
        <v>0</v>
      </c>
      <c r="C34" s="5" t="n">
        <v>0</v>
      </c>
    </row>
    <row r="35" spans="1:4">
      <c r="A35" s="4" t="s">
        <v>361</v>
      </c>
    </row>
    <row r="36" spans="1:4">
      <c r="A36" s="3" t="s">
        <v>166</v>
      </c>
    </row>
    <row r="37" spans="1:4">
      <c r="A37" s="4" t="s">
        <v>350</v>
      </c>
      <c r="B37" s="5" t="n">
        <v>0</v>
      </c>
      <c r="C37" s="5" t="n">
        <v>0</v>
      </c>
    </row>
    <row r="38" spans="1:4">
      <c r="A38" s="4" t="s">
        <v>362</v>
      </c>
    </row>
    <row r="39" spans="1:4">
      <c r="A39" s="3" t="s">
        <v>166</v>
      </c>
    </row>
    <row r="40" spans="1:4">
      <c r="A40" s="4" t="s">
        <v>350</v>
      </c>
      <c r="B40" s="5" t="n">
        <v>0</v>
      </c>
      <c r="C40" s="5" t="n">
        <v>0</v>
      </c>
    </row>
    <row r="41" spans="1:4">
      <c r="A41" s="4" t="s">
        <v>363</v>
      </c>
    </row>
    <row r="42" spans="1:4">
      <c r="A42" s="3" t="s">
        <v>166</v>
      </c>
    </row>
    <row r="43" spans="1:4">
      <c r="A43" s="4" t="s">
        <v>350</v>
      </c>
      <c r="B43" s="5" t="n">
        <v>0</v>
      </c>
      <c r="C43" s="5" t="n">
        <v>0</v>
      </c>
    </row>
    <row r="44" spans="1:4">
      <c r="A44" s="4" t="s">
        <v>364</v>
      </c>
    </row>
    <row r="45" spans="1:4">
      <c r="A45" s="3" t="s">
        <v>166</v>
      </c>
    </row>
    <row r="46" spans="1:4">
      <c r="A46" s="4" t="s">
        <v>101</v>
      </c>
      <c r="B46" s="5" t="n">
        <v>201077000</v>
      </c>
      <c r="C46" s="5" t="n">
        <v>317489000</v>
      </c>
    </row>
    <row r="47" spans="1:4">
      <c r="A47" s="4" t="s">
        <v>365</v>
      </c>
    </row>
    <row r="48" spans="1:4">
      <c r="A48" s="3" t="s">
        <v>166</v>
      </c>
    </row>
    <row r="49" spans="1:4">
      <c r="A49" s="4" t="s">
        <v>350</v>
      </c>
      <c r="B49" s="5" t="n">
        <v>12424000</v>
      </c>
      <c r="C49" s="5" t="n">
        <v>18181000</v>
      </c>
    </row>
    <row r="50" spans="1:4">
      <c r="A50" s="4" t="s">
        <v>366</v>
      </c>
    </row>
    <row r="51" spans="1:4">
      <c r="A51" s="3" t="s">
        <v>166</v>
      </c>
    </row>
    <row r="52" spans="1:4">
      <c r="A52" s="4" t="s">
        <v>350</v>
      </c>
      <c r="B52" s="5" t="n">
        <v>129308000</v>
      </c>
      <c r="C52" s="5" t="n">
        <v>148874000</v>
      </c>
    </row>
    <row r="53" spans="1:4">
      <c r="A53" s="4" t="s">
        <v>367</v>
      </c>
    </row>
    <row r="54" spans="1:4">
      <c r="A54" s="3" t="s">
        <v>166</v>
      </c>
    </row>
    <row r="55" spans="1:4">
      <c r="A55" s="4" t="s">
        <v>350</v>
      </c>
      <c r="B55" s="5" t="n">
        <v>3003000</v>
      </c>
      <c r="C55" s="5" t="n">
        <v>7794000</v>
      </c>
    </row>
    <row r="56" spans="1:4">
      <c r="A56" s="4" t="s">
        <v>368</v>
      </c>
    </row>
    <row r="57" spans="1:4">
      <c r="A57" s="3" t="s">
        <v>166</v>
      </c>
    </row>
    <row r="58" spans="1:4">
      <c r="A58" s="4" t="s">
        <v>350</v>
      </c>
      <c r="B58" s="5" t="n">
        <v>30935000</v>
      </c>
      <c r="C58" s="5" t="n">
        <v>108630000</v>
      </c>
    </row>
    <row r="59" spans="1:4">
      <c r="A59" s="4" t="s">
        <v>369</v>
      </c>
    </row>
    <row r="60" spans="1:4">
      <c r="A60" s="3" t="s">
        <v>166</v>
      </c>
    </row>
    <row r="61" spans="1:4">
      <c r="A61" s="4" t="s">
        <v>350</v>
      </c>
      <c r="B61" s="5" t="n">
        <v>25407000</v>
      </c>
      <c r="C61" s="5" t="n">
        <v>22760000</v>
      </c>
    </row>
    <row r="62" spans="1:4">
      <c r="A62" s="4" t="s">
        <v>370</v>
      </c>
    </row>
    <row r="63" spans="1:4">
      <c r="A63" s="3" t="s">
        <v>166</v>
      </c>
    </row>
    <row r="64" spans="1:4">
      <c r="A64" s="4" t="s">
        <v>101</v>
      </c>
      <c r="B64" s="5" t="n">
        <v>0</v>
      </c>
      <c r="C64" s="5" t="n">
        <v>0</v>
      </c>
    </row>
    <row r="65" spans="1:4">
      <c r="A65" s="4" t="s">
        <v>371</v>
      </c>
    </row>
    <row r="66" spans="1:4">
      <c r="A66" s="3" t="s">
        <v>166</v>
      </c>
    </row>
    <row r="67" spans="1:4">
      <c r="A67" s="4" t="s">
        <v>350</v>
      </c>
      <c r="B67" s="5" t="n">
        <v>0</v>
      </c>
      <c r="C67" s="5" t="n">
        <v>0</v>
      </c>
    </row>
    <row r="68" spans="1:4">
      <c r="A68" s="4" t="s">
        <v>372</v>
      </c>
    </row>
    <row r="69" spans="1:4">
      <c r="A69" s="3" t="s">
        <v>166</v>
      </c>
    </row>
    <row r="70" spans="1:4">
      <c r="A70" s="4" t="s">
        <v>350</v>
      </c>
      <c r="B70" s="5" t="n">
        <v>0</v>
      </c>
      <c r="C70" s="5" t="n">
        <v>0</v>
      </c>
    </row>
    <row r="71" spans="1:4">
      <c r="A71" s="4" t="s">
        <v>373</v>
      </c>
    </row>
    <row r="72" spans="1:4">
      <c r="A72" s="3" t="s">
        <v>166</v>
      </c>
    </row>
    <row r="73" spans="1:4">
      <c r="A73" s="4" t="s">
        <v>350</v>
      </c>
      <c r="B73" s="5" t="n">
        <v>0</v>
      </c>
      <c r="C73" s="5" t="n">
        <v>0</v>
      </c>
    </row>
    <row r="74" spans="1:4">
      <c r="A74" s="4" t="s">
        <v>374</v>
      </c>
    </row>
    <row r="75" spans="1:4">
      <c r="A75" s="3" t="s">
        <v>166</v>
      </c>
    </row>
    <row r="76" spans="1:4">
      <c r="A76" s="4" t="s">
        <v>350</v>
      </c>
      <c r="B76" s="5" t="n">
        <v>0</v>
      </c>
      <c r="C76" s="5" t="n">
        <v>0</v>
      </c>
    </row>
    <row r="77" spans="1:4">
      <c r="A77" s="4" t="s">
        <v>375</v>
      </c>
    </row>
    <row r="78" spans="1:4">
      <c r="A78" s="3" t="s">
        <v>166</v>
      </c>
    </row>
    <row r="79" spans="1:4">
      <c r="A79" s="4" t="s">
        <v>350</v>
      </c>
      <c r="B79" s="5" t="n">
        <v>0</v>
      </c>
      <c r="C79" s="5" t="n">
        <v>0</v>
      </c>
    </row>
    <row r="80" spans="1:4">
      <c r="A80" s="4" t="s">
        <v>376</v>
      </c>
    </row>
    <row r="81" spans="1:4">
      <c r="A81" s="3" t="s">
        <v>166</v>
      </c>
    </row>
    <row r="82" spans="1:4">
      <c r="A82" s="4" t="s">
        <v>349</v>
      </c>
      <c r="B82" s="5" t="n">
        <v>119955000</v>
      </c>
      <c r="C82" s="5" t="n">
        <v>49204000</v>
      </c>
    </row>
    <row r="83" spans="1:4">
      <c r="A83" s="4" t="s">
        <v>377</v>
      </c>
    </row>
    <row r="84" spans="1:4">
      <c r="A84" s="3" t="s">
        <v>166</v>
      </c>
    </row>
    <row r="85" spans="1:4">
      <c r="A85" s="4" t="s">
        <v>349</v>
      </c>
      <c r="B85" s="5" t="n">
        <v>119955000</v>
      </c>
      <c r="C85" s="5" t="n">
        <v>49204000</v>
      </c>
    </row>
    <row r="86" spans="1:4">
      <c r="A86" s="4" t="s">
        <v>378</v>
      </c>
    </row>
    <row r="87" spans="1:4">
      <c r="A87" s="3" t="s">
        <v>166</v>
      </c>
    </row>
    <row r="88" spans="1:4">
      <c r="A88" s="4" t="s">
        <v>349</v>
      </c>
      <c r="B88" s="5" t="n">
        <v>0</v>
      </c>
      <c r="C88" s="5" t="n">
        <v>0</v>
      </c>
    </row>
    <row r="89" spans="1:4">
      <c r="A89" s="4" t="s">
        <v>379</v>
      </c>
    </row>
    <row r="90" spans="1:4">
      <c r="A90" s="3" t="s">
        <v>166</v>
      </c>
    </row>
    <row r="91" spans="1:4">
      <c r="A91" s="4" t="s">
        <v>349</v>
      </c>
      <c r="B91" s="7" t="n">
        <v>0</v>
      </c>
      <c r="C91" s="5" t="n">
        <v>0</v>
      </c>
    </row>
    <row r="92" spans="1:4">
      <c r="A92" s="4" t="s">
        <v>380</v>
      </c>
    </row>
    <row r="93" spans="1:4">
      <c r="A93" s="3" t="s">
        <v>166</v>
      </c>
    </row>
    <row r="94" spans="1:4">
      <c r="A94" s="4" t="s">
        <v>349</v>
      </c>
      <c r="C94" s="5" t="n">
        <v>11250000</v>
      </c>
    </row>
    <row r="95" spans="1:4">
      <c r="A95" s="4" t="s">
        <v>381</v>
      </c>
    </row>
    <row r="96" spans="1:4">
      <c r="A96" s="3" t="s">
        <v>166</v>
      </c>
    </row>
    <row r="97" spans="1:4">
      <c r="A97" s="4" t="s">
        <v>349</v>
      </c>
      <c r="C97" s="5" t="n">
        <v>0</v>
      </c>
    </row>
    <row r="98" spans="1:4">
      <c r="A98" s="4" t="s">
        <v>382</v>
      </c>
    </row>
    <row r="99" spans="1:4">
      <c r="A99" s="3" t="s">
        <v>166</v>
      </c>
    </row>
    <row r="100" spans="1:4">
      <c r="A100" s="4" t="s">
        <v>349</v>
      </c>
      <c r="C100" s="5" t="n">
        <v>11250000</v>
      </c>
    </row>
    <row r="101" spans="1:4">
      <c r="A101" s="4" t="s">
        <v>383</v>
      </c>
    </row>
    <row r="102" spans="1:4">
      <c r="A102" s="3" t="s">
        <v>166</v>
      </c>
    </row>
    <row r="103" spans="1:4">
      <c r="A103" s="4" t="s">
        <v>349</v>
      </c>
      <c r="C103"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3" t="s">
        <v>385</v>
      </c>
    </row>
    <row r="3" spans="1:3">
      <c r="A3" s="4" t="s">
        <v>35</v>
      </c>
      <c r="B3" s="7" t="n">
        <v>248334</v>
      </c>
      <c r="C3" s="7" t="n">
        <v>73651</v>
      </c>
    </row>
    <row r="4" spans="1:3">
      <c r="A4" s="4" t="s">
        <v>386</v>
      </c>
      <c r="B4" s="5" t="n">
        <v>248334</v>
      </c>
      <c r="C4" s="5" t="n">
        <v>73651</v>
      </c>
    </row>
    <row r="5" spans="1:3">
      <c r="A5" s="4" t="s">
        <v>387</v>
      </c>
      <c r="B5" s="5" t="n">
        <v>449498</v>
      </c>
      <c r="C5" s="5" t="n">
        <v>380030</v>
      </c>
    </row>
    <row r="6" spans="1:3">
      <c r="A6" s="4" t="s">
        <v>388</v>
      </c>
      <c r="B6" s="5" t="n">
        <v>45</v>
      </c>
      <c r="C6" s="5" t="n">
        <v>69</v>
      </c>
    </row>
    <row r="7" spans="1:3">
      <c r="A7" s="4" t="s">
        <v>389</v>
      </c>
      <c r="B7" s="5" t="n">
        <v>-132</v>
      </c>
      <c r="C7" s="5" t="n">
        <v>-209</v>
      </c>
    </row>
    <row r="8" spans="1:3">
      <c r="A8" s="4" t="s">
        <v>390</v>
      </c>
      <c r="B8" s="5" t="n">
        <v>449411</v>
      </c>
      <c r="C8" s="5" t="n">
        <v>379890</v>
      </c>
    </row>
    <row r="9" spans="1:3">
      <c r="A9" s="4" t="s">
        <v>391</v>
      </c>
      <c r="B9" s="5" t="n">
        <v>201164</v>
      </c>
      <c r="C9" s="5" t="n">
        <v>306379</v>
      </c>
    </row>
    <row r="10" spans="1:3">
      <c r="A10" s="4" t="s">
        <v>392</v>
      </c>
      <c r="B10" s="5" t="n">
        <v>45</v>
      </c>
      <c r="C10" s="5" t="n">
        <v>69</v>
      </c>
    </row>
    <row r="11" spans="1:3">
      <c r="A11" s="4" t="s">
        <v>393</v>
      </c>
      <c r="B11" s="5" t="n">
        <v>-132</v>
      </c>
      <c r="C11" s="5" t="n">
        <v>-209</v>
      </c>
    </row>
    <row r="12" spans="1:3">
      <c r="A12" s="4" t="s">
        <v>350</v>
      </c>
      <c r="B12" s="5" t="n">
        <v>201077</v>
      </c>
      <c r="C12" s="5" t="n">
        <v>306239</v>
      </c>
    </row>
    <row r="13" spans="1:3">
      <c r="A13" s="4" t="s">
        <v>394</v>
      </c>
    </row>
    <row r="14" spans="1:3">
      <c r="A14" s="3" t="s">
        <v>385</v>
      </c>
    </row>
    <row r="15" spans="1:3">
      <c r="A15" s="4" t="s">
        <v>35</v>
      </c>
      <c r="B15" s="5" t="n">
        <v>248334</v>
      </c>
      <c r="C15" s="5" t="n">
        <v>73651</v>
      </c>
    </row>
    <row r="16" spans="1:3">
      <c r="A16" s="4" t="s">
        <v>386</v>
      </c>
      <c r="B16" s="5" t="n">
        <v>248334</v>
      </c>
      <c r="C16" s="5" t="n">
        <v>73651</v>
      </c>
    </row>
    <row r="17" spans="1:3">
      <c r="A17" s="4" t="s">
        <v>395</v>
      </c>
    </row>
    <row r="18" spans="1:3">
      <c r="A18" s="3" t="s">
        <v>385</v>
      </c>
    </row>
    <row r="19" spans="1:3">
      <c r="A19" s="4" t="s">
        <v>396</v>
      </c>
      <c r="B19" s="5" t="n">
        <v>12428</v>
      </c>
      <c r="C19" s="5" t="n">
        <v>18186</v>
      </c>
    </row>
    <row r="20" spans="1:3">
      <c r="A20" s="4" t="s">
        <v>397</v>
      </c>
      <c r="B20" s="5" t="n">
        <v>0</v>
      </c>
      <c r="C20" s="5" t="n">
        <v>0</v>
      </c>
    </row>
    <row r="21" spans="1:3">
      <c r="A21" s="4" t="s">
        <v>398</v>
      </c>
      <c r="B21" s="5" t="n">
        <v>-4</v>
      </c>
      <c r="C21" s="5" t="n">
        <v>-5</v>
      </c>
    </row>
    <row r="22" spans="1:3">
      <c r="A22" s="4" t="s">
        <v>399</v>
      </c>
      <c r="B22" s="5" t="n">
        <v>12424</v>
      </c>
      <c r="C22" s="5" t="n">
        <v>18181</v>
      </c>
    </row>
    <row r="23" spans="1:3">
      <c r="A23" s="4" t="s">
        <v>400</v>
      </c>
    </row>
    <row r="24" spans="1:3">
      <c r="A24" s="3" t="s">
        <v>385</v>
      </c>
    </row>
    <row r="25" spans="1:3">
      <c r="A25" s="4" t="s">
        <v>396</v>
      </c>
      <c r="B25" s="5" t="n">
        <v>128107</v>
      </c>
      <c r="C25" s="5" t="n">
        <v>118541</v>
      </c>
    </row>
    <row r="26" spans="1:3">
      <c r="A26" s="4" t="s">
        <v>397</v>
      </c>
      <c r="B26" s="5" t="n">
        <v>16</v>
      </c>
      <c r="C26" s="5" t="n">
        <v>3</v>
      </c>
    </row>
    <row r="27" spans="1:3">
      <c r="A27" s="4" t="s">
        <v>398</v>
      </c>
      <c r="B27" s="5" t="n">
        <v>-110</v>
      </c>
      <c r="C27" s="5" t="n">
        <v>-115</v>
      </c>
    </row>
    <row r="28" spans="1:3">
      <c r="A28" s="4" t="s">
        <v>399</v>
      </c>
      <c r="B28" s="5" t="n">
        <v>128013</v>
      </c>
      <c r="C28" s="5" t="n">
        <v>118429</v>
      </c>
    </row>
    <row r="29" spans="1:3">
      <c r="A29" s="4" t="s">
        <v>401</v>
      </c>
      <c r="B29" s="5" t="n">
        <v>1300</v>
      </c>
      <c r="C29" s="5" t="n">
        <v>30487</v>
      </c>
    </row>
    <row r="30" spans="1:3">
      <c r="A30" s="4" t="s">
        <v>402</v>
      </c>
      <c r="B30" s="5" t="n">
        <v>0</v>
      </c>
      <c r="C30" s="5" t="n">
        <v>1</v>
      </c>
    </row>
    <row r="31" spans="1:3">
      <c r="A31" s="4" t="s">
        <v>403</v>
      </c>
      <c r="B31" s="5" t="n">
        <v>-5</v>
      </c>
      <c r="C31" s="5" t="n">
        <v>-43</v>
      </c>
    </row>
    <row r="32" spans="1:3">
      <c r="A32" s="4" t="s">
        <v>404</v>
      </c>
      <c r="B32" s="5" t="n">
        <v>1295</v>
      </c>
      <c r="C32" s="5" t="n">
        <v>30445</v>
      </c>
    </row>
    <row r="33" spans="1:3">
      <c r="A33" s="4" t="s">
        <v>405</v>
      </c>
    </row>
    <row r="34" spans="1:3">
      <c r="A34" s="3" t="s">
        <v>385</v>
      </c>
    </row>
    <row r="35" spans="1:3">
      <c r="A35" s="4" t="s">
        <v>396</v>
      </c>
      <c r="B35" s="5" t="n">
        <v>2702</v>
      </c>
      <c r="C35" s="5" t="n">
        <v>6501</v>
      </c>
    </row>
    <row r="36" spans="1:3">
      <c r="A36" s="4" t="s">
        <v>397</v>
      </c>
      <c r="B36" s="5" t="n">
        <v>1</v>
      </c>
      <c r="C36" s="5" t="n">
        <v>0</v>
      </c>
    </row>
    <row r="37" spans="1:3">
      <c r="A37" s="4" t="s">
        <v>398</v>
      </c>
      <c r="B37" s="5" t="n">
        <v>0</v>
      </c>
      <c r="C37" s="5" t="n">
        <v>0</v>
      </c>
    </row>
    <row r="38" spans="1:3">
      <c r="A38" s="4" t="s">
        <v>399</v>
      </c>
      <c r="B38" s="5" t="n">
        <v>2703</v>
      </c>
      <c r="C38" s="5" t="n">
        <v>6501</v>
      </c>
    </row>
    <row r="39" spans="1:3">
      <c r="A39" s="4" t="s">
        <v>401</v>
      </c>
      <c r="B39" s="5" t="n">
        <v>300</v>
      </c>
      <c r="C39" s="5" t="n">
        <v>1297</v>
      </c>
    </row>
    <row r="40" spans="1:3">
      <c r="A40" s="4" t="s">
        <v>402</v>
      </c>
      <c r="B40" s="5" t="n">
        <v>0</v>
      </c>
      <c r="C40" s="5" t="n">
        <v>0</v>
      </c>
    </row>
    <row r="41" spans="1:3">
      <c r="A41" s="4" t="s">
        <v>403</v>
      </c>
      <c r="B41" s="5" t="n">
        <v>0</v>
      </c>
      <c r="C41" s="5" t="n">
        <v>-4</v>
      </c>
    </row>
    <row r="42" spans="1:3">
      <c r="A42" s="4" t="s">
        <v>404</v>
      </c>
      <c r="B42" s="5" t="n">
        <v>300</v>
      </c>
      <c r="C42" s="5" t="n">
        <v>1293</v>
      </c>
    </row>
    <row r="43" spans="1:3">
      <c r="A43" s="4" t="s">
        <v>406</v>
      </c>
    </row>
    <row r="44" spans="1:3">
      <c r="A44" s="3" t="s">
        <v>385</v>
      </c>
    </row>
    <row r="45" spans="1:3">
      <c r="A45" s="4" t="s">
        <v>396</v>
      </c>
      <c r="B45" s="5" t="n">
        <v>30911</v>
      </c>
      <c r="C45" s="5" t="n">
        <v>108573</v>
      </c>
    </row>
    <row r="46" spans="1:3">
      <c r="A46" s="4" t="s">
        <v>397</v>
      </c>
      <c r="B46" s="5" t="n">
        <v>25</v>
      </c>
      <c r="C46" s="5" t="n">
        <v>65</v>
      </c>
    </row>
    <row r="47" spans="1:3">
      <c r="A47" s="4" t="s">
        <v>398</v>
      </c>
      <c r="B47" s="5" t="n">
        <v>-1</v>
      </c>
      <c r="C47" s="5" t="n">
        <v>-8</v>
      </c>
    </row>
    <row r="48" spans="1:3">
      <c r="A48" s="4" t="s">
        <v>399</v>
      </c>
      <c r="B48" s="5" t="n">
        <v>30935</v>
      </c>
      <c r="C48" s="5" t="n">
        <v>108630</v>
      </c>
    </row>
    <row r="49" spans="1:3">
      <c r="A49" s="4" t="s">
        <v>407</v>
      </c>
    </row>
    <row r="50" spans="1:3">
      <c r="A50" s="3" t="s">
        <v>385</v>
      </c>
    </row>
    <row r="51" spans="1:3">
      <c r="A51" s="4" t="s">
        <v>396</v>
      </c>
      <c r="B51" s="5" t="n">
        <v>25416</v>
      </c>
      <c r="C51" s="5" t="n">
        <v>17307</v>
      </c>
    </row>
    <row r="52" spans="1:3">
      <c r="A52" s="4" t="s">
        <v>397</v>
      </c>
      <c r="B52" s="5" t="n">
        <v>2</v>
      </c>
      <c r="C52" s="5" t="n">
        <v>0</v>
      </c>
    </row>
    <row r="53" spans="1:3">
      <c r="A53" s="4" t="s">
        <v>398</v>
      </c>
      <c r="B53" s="5" t="n">
        <v>-11</v>
      </c>
      <c r="C53" s="5" t="n">
        <v>-30</v>
      </c>
    </row>
    <row r="54" spans="1:3">
      <c r="A54" s="4" t="s">
        <v>399</v>
      </c>
      <c r="B54" s="5" t="n">
        <v>25407</v>
      </c>
      <c r="C54" s="5" t="n">
        <v>17277</v>
      </c>
    </row>
    <row r="55" spans="1:3">
      <c r="A55" s="4" t="s">
        <v>401</v>
      </c>
      <c r="B55" s="5" t="n">
        <v>449498</v>
      </c>
      <c r="C55" s="5" t="n">
        <v>5487</v>
      </c>
    </row>
    <row r="56" spans="1:3">
      <c r="A56" s="4" t="s">
        <v>402</v>
      </c>
      <c r="B56" s="5" t="n">
        <v>44</v>
      </c>
      <c r="C56" s="5" t="n">
        <v>0</v>
      </c>
    </row>
    <row r="57" spans="1:3">
      <c r="A57" s="4" t="s">
        <v>403</v>
      </c>
      <c r="B57" s="5" t="n">
        <v>-131</v>
      </c>
      <c r="C57" s="5" t="n">
        <v>-4</v>
      </c>
    </row>
    <row r="58" spans="1:3">
      <c r="A58" s="4" t="s">
        <v>404</v>
      </c>
      <c r="B58" s="7" t="n">
        <v>449411</v>
      </c>
      <c r="C58" s="7" t="n">
        <v>54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15"/>
  </cols>
  <sheetData>
    <row r="1" spans="1:7">
      <c r="A1" s="1" t="s">
        <v>100</v>
      </c>
      <c r="B1" s="2" t="s">
        <v>101</v>
      </c>
      <c r="C1" s="2" t="s">
        <v>102</v>
      </c>
      <c r="D1" s="2" t="s">
        <v>103</v>
      </c>
      <c r="E1" s="2" t="s">
        <v>104</v>
      </c>
      <c r="F1" s="2" t="s">
        <v>105</v>
      </c>
      <c r="G1" s="2" t="s">
        <v>106</v>
      </c>
    </row>
    <row r="2" spans="1:7">
      <c r="A2" s="4" t="s">
        <v>107</v>
      </c>
      <c r="C2" s="5" t="n">
        <v>69077</v>
      </c>
      <c r="G2" s="5" t="n">
        <v>-119</v>
      </c>
    </row>
    <row r="3" spans="1:7">
      <c r="A3" s="4" t="s">
        <v>108</v>
      </c>
      <c r="B3" s="7" t="n">
        <v>369976</v>
      </c>
      <c r="C3" s="7" t="n">
        <v>7</v>
      </c>
      <c r="D3" s="7" t="n">
        <v>824385</v>
      </c>
      <c r="E3" s="7" t="n">
        <v>4</v>
      </c>
      <c r="F3" s="7" t="n">
        <v>-452372</v>
      </c>
      <c r="G3" s="7" t="n">
        <v>-2048</v>
      </c>
    </row>
    <row r="4" spans="1:7">
      <c r="A4" s="3" t="s">
        <v>109</v>
      </c>
    </row>
    <row r="5" spans="1:7">
      <c r="A5" s="4" t="s">
        <v>110</v>
      </c>
      <c r="C5" s="5" t="n">
        <v>211</v>
      </c>
    </row>
    <row r="6" spans="1:7">
      <c r="A6" s="4" t="s">
        <v>111</v>
      </c>
      <c r="B6" s="5" t="n">
        <v>2407</v>
      </c>
      <c r="D6" s="5" t="n">
        <v>2407</v>
      </c>
    </row>
    <row r="7" spans="1:7">
      <c r="A7" s="4" t="s">
        <v>112</v>
      </c>
      <c r="C7" s="5" t="n">
        <v>266</v>
      </c>
    </row>
    <row r="8" spans="1:7">
      <c r="A8" s="4" t="s">
        <v>113</v>
      </c>
      <c r="B8" s="5" t="n">
        <v>3190</v>
      </c>
      <c r="D8" s="5" t="n">
        <v>3190</v>
      </c>
    </row>
    <row r="9" spans="1:7">
      <c r="A9" s="4" t="s">
        <v>114</v>
      </c>
      <c r="G9" s="5" t="n">
        <v>-110</v>
      </c>
    </row>
    <row r="10" spans="1:7">
      <c r="A10" s="4" t="s">
        <v>115</v>
      </c>
      <c r="B10" s="5" t="n">
        <v>-1066</v>
      </c>
      <c r="G10" s="7" t="n">
        <v>-1066</v>
      </c>
    </row>
    <row r="11" spans="1:7">
      <c r="A11" s="4" t="s">
        <v>116</v>
      </c>
      <c r="C11" s="5" t="n">
        <v>2081</v>
      </c>
    </row>
    <row r="12" spans="1:7">
      <c r="A12" s="4" t="s">
        <v>117</v>
      </c>
      <c r="C12" s="5" t="n">
        <v>-330</v>
      </c>
    </row>
    <row r="13" spans="1:7">
      <c r="A13" s="4" t="s">
        <v>118</v>
      </c>
      <c r="B13" s="5" t="n">
        <v>18142</v>
      </c>
      <c r="D13" s="5" t="n">
        <v>18142</v>
      </c>
    </row>
    <row r="14" spans="1:7">
      <c r="A14" s="4" t="s">
        <v>119</v>
      </c>
      <c r="B14" s="5" t="n">
        <v>180</v>
      </c>
      <c r="D14" s="5" t="n">
        <v>180</v>
      </c>
    </row>
    <row r="15" spans="1:7">
      <c r="A15" s="4" t="s">
        <v>120</v>
      </c>
      <c r="B15" s="5" t="n">
        <v>82</v>
      </c>
      <c r="E15" s="5" t="n">
        <v>82</v>
      </c>
    </row>
    <row r="16" spans="1:7">
      <c r="A16" s="4" t="s">
        <v>90</v>
      </c>
      <c r="B16" s="5" t="n">
        <v>-21003</v>
      </c>
      <c r="F16" s="5" t="n">
        <v>-21003</v>
      </c>
    </row>
    <row r="17" spans="1:7">
      <c r="A17" s="4" t="s">
        <v>121</v>
      </c>
      <c r="C17" s="5" t="n">
        <v>71305</v>
      </c>
      <c r="G17" s="5" t="n">
        <v>-229</v>
      </c>
    </row>
    <row r="18" spans="1:7">
      <c r="A18" s="4" t="s">
        <v>122</v>
      </c>
      <c r="B18" s="5" t="n">
        <v>371908</v>
      </c>
      <c r="C18" s="7" t="n">
        <v>7</v>
      </c>
      <c r="D18" s="5" t="n">
        <v>848304</v>
      </c>
      <c r="E18" s="5" t="n">
        <v>86</v>
      </c>
      <c r="F18" s="5" t="n">
        <v>-473375</v>
      </c>
      <c r="G18" s="7" t="n">
        <v>-3114</v>
      </c>
    </row>
    <row r="19" spans="1:7">
      <c r="A19" s="3" t="s">
        <v>109</v>
      </c>
    </row>
    <row r="20" spans="1:7">
      <c r="A20" s="4" t="s">
        <v>123</v>
      </c>
      <c r="D20" s="5" t="n">
        <v>783</v>
      </c>
      <c r="F20" s="5" t="n">
        <v>-783</v>
      </c>
    </row>
    <row r="21" spans="1:7">
      <c r="A21" s="4" t="s">
        <v>110</v>
      </c>
      <c r="C21" s="5" t="n">
        <v>903</v>
      </c>
    </row>
    <row r="22" spans="1:7">
      <c r="A22" s="4" t="s">
        <v>111</v>
      </c>
      <c r="B22" s="5" t="n">
        <v>10351</v>
      </c>
      <c r="D22" s="5" t="n">
        <v>10351</v>
      </c>
    </row>
    <row r="23" spans="1:7">
      <c r="A23" s="4" t="s">
        <v>112</v>
      </c>
      <c r="C23" s="5" t="n">
        <v>4537</v>
      </c>
    </row>
    <row r="24" spans="1:7">
      <c r="A24" s="4" t="s">
        <v>113</v>
      </c>
      <c r="B24" s="5" t="n">
        <v>64090</v>
      </c>
      <c r="C24" s="7" t="n">
        <v>1</v>
      </c>
      <c r="D24" s="5" t="n">
        <v>64089</v>
      </c>
    </row>
    <row r="25" spans="1:7">
      <c r="A25" s="4" t="s">
        <v>116</v>
      </c>
      <c r="C25" s="5" t="n">
        <v>145</v>
      </c>
    </row>
    <row r="26" spans="1:7">
      <c r="A26" s="4" t="s">
        <v>117</v>
      </c>
      <c r="C26" s="5" t="n">
        <v>-306</v>
      </c>
    </row>
    <row r="27" spans="1:7">
      <c r="A27" s="4" t="s">
        <v>118</v>
      </c>
      <c r="B27" s="5" t="n">
        <v>16127</v>
      </c>
      <c r="D27" s="5" t="n">
        <v>16127</v>
      </c>
    </row>
    <row r="28" spans="1:7">
      <c r="A28" s="4" t="s">
        <v>120</v>
      </c>
      <c r="B28" s="5" t="n">
        <v>-226</v>
      </c>
      <c r="E28" s="5" t="n">
        <v>-226</v>
      </c>
    </row>
    <row r="29" spans="1:7">
      <c r="A29" s="4" t="s">
        <v>90</v>
      </c>
      <c r="B29" s="7" t="n">
        <v>-88096</v>
      </c>
      <c r="F29" s="5" t="n">
        <v>-88096</v>
      </c>
    </row>
    <row r="30" spans="1:7">
      <c r="A30" s="4" t="s">
        <v>124</v>
      </c>
      <c r="B30" s="5" t="n">
        <v>76355</v>
      </c>
      <c r="C30" s="5" t="n">
        <v>76584</v>
      </c>
      <c r="G30" s="5" t="n">
        <v>-229</v>
      </c>
    </row>
    <row r="31" spans="1:7">
      <c r="A31" s="4" t="s">
        <v>125</v>
      </c>
      <c r="B31" s="7" t="n">
        <v>374154</v>
      </c>
      <c r="C31" s="7" t="n">
        <v>8</v>
      </c>
      <c r="D31" s="5" t="n">
        <v>939654</v>
      </c>
      <c r="E31" s="5" t="n">
        <v>-140</v>
      </c>
      <c r="F31" s="5" t="n">
        <v>-562254</v>
      </c>
      <c r="G31" s="7" t="n">
        <v>-3114</v>
      </c>
    </row>
    <row r="32" spans="1:7">
      <c r="A32" s="3" t="s">
        <v>109</v>
      </c>
    </row>
    <row r="33" spans="1:7">
      <c r="A33" s="4" t="s">
        <v>123</v>
      </c>
      <c r="B33" s="5" t="n">
        <v>-5511</v>
      </c>
      <c r="F33" s="5" t="n">
        <v>-5511</v>
      </c>
    </row>
    <row r="34" spans="1:7">
      <c r="A34" s="4" t="s">
        <v>110</v>
      </c>
      <c r="C34" s="5" t="n">
        <v>2080</v>
      </c>
    </row>
    <row r="35" spans="1:7">
      <c r="A35" s="4" t="s">
        <v>111</v>
      </c>
      <c r="B35" s="5" t="n">
        <v>29365</v>
      </c>
      <c r="D35" s="5" t="n">
        <v>29365</v>
      </c>
    </row>
    <row r="36" spans="1:7">
      <c r="A36" s="4" t="s">
        <v>112</v>
      </c>
      <c r="C36" s="5" t="n">
        <v>20000</v>
      </c>
    </row>
    <row r="37" spans="1:7">
      <c r="A37" s="4" t="s">
        <v>113</v>
      </c>
      <c r="B37" s="5" t="n">
        <v>217786</v>
      </c>
      <c r="C37" s="7" t="n">
        <v>2</v>
      </c>
    </row>
    <row r="38" spans="1:7">
      <c r="A38" s="4" t="s">
        <v>116</v>
      </c>
      <c r="C38" s="5" t="n">
        <v>445</v>
      </c>
    </row>
    <row r="39" spans="1:7">
      <c r="A39" s="4" t="s">
        <v>117</v>
      </c>
      <c r="C39" s="5" t="n">
        <v>-414</v>
      </c>
    </row>
    <row r="40" spans="1:7">
      <c r="A40" s="4" t="s">
        <v>118</v>
      </c>
      <c r="B40" s="5" t="n">
        <v>21222</v>
      </c>
      <c r="D40" s="5" t="n">
        <v>21222</v>
      </c>
    </row>
    <row r="41" spans="1:7">
      <c r="A41" s="4" t="s">
        <v>120</v>
      </c>
      <c r="B41" s="5" t="n">
        <v>53</v>
      </c>
      <c r="E41" s="5" t="n">
        <v>53</v>
      </c>
    </row>
    <row r="42" spans="1:7">
      <c r="A42" s="4" t="s">
        <v>90</v>
      </c>
      <c r="B42" s="7" t="n">
        <v>-176061</v>
      </c>
      <c r="F42" s="5" t="n">
        <v>-176061</v>
      </c>
    </row>
    <row r="43" spans="1:7">
      <c r="A43" s="4" t="s">
        <v>126</v>
      </c>
      <c r="B43" s="5" t="n">
        <v>98464</v>
      </c>
      <c r="C43" s="5" t="n">
        <v>98695</v>
      </c>
      <c r="G43" s="5" t="n">
        <v>-229</v>
      </c>
    </row>
    <row r="44" spans="1:7">
      <c r="A44" s="4" t="s">
        <v>127</v>
      </c>
      <c r="B44" s="7" t="n">
        <v>461008</v>
      </c>
      <c r="C44" s="7" t="n">
        <v>10</v>
      </c>
      <c r="D44" s="7" t="n">
        <v>1208025</v>
      </c>
      <c r="E44" s="7" t="n">
        <v>-87</v>
      </c>
      <c r="F44" s="7" t="n">
        <v>-743826</v>
      </c>
      <c r="G44" s="7" t="n">
        <v>-31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2</v>
      </c>
      <c r="C1" s="2" t="s">
        <v>33</v>
      </c>
      <c r="D1" s="2" t="s">
        <v>76</v>
      </c>
      <c r="E1" s="2" t="s">
        <v>409</v>
      </c>
    </row>
    <row r="2" spans="1:5">
      <c r="A2" s="3" t="s">
        <v>170</v>
      </c>
    </row>
    <row r="3" spans="1:5">
      <c r="A3" s="4" t="s">
        <v>35</v>
      </c>
      <c r="B3" s="7" t="n">
        <v>248334</v>
      </c>
      <c r="C3" s="7" t="n">
        <v>73651</v>
      </c>
    </row>
    <row r="4" spans="1:5">
      <c r="A4" s="4" t="s">
        <v>40</v>
      </c>
      <c r="B4" s="5" t="n">
        <v>0</v>
      </c>
      <c r="C4" s="5" t="n">
        <v>2412</v>
      </c>
    </row>
    <row r="5" spans="1:5">
      <c r="A5" s="4" t="s">
        <v>410</v>
      </c>
      <c r="B5" s="5" t="n">
        <v>37898</v>
      </c>
      <c r="C5" s="5" t="n">
        <v>20620</v>
      </c>
    </row>
    <row r="6" spans="1:5">
      <c r="A6" s="4" t="s">
        <v>101</v>
      </c>
      <c r="B6" s="7" t="n">
        <v>286232</v>
      </c>
      <c r="C6" s="7" t="n">
        <v>96683</v>
      </c>
      <c r="D6" s="7" t="n">
        <v>172499</v>
      </c>
      <c r="E6" s="7" t="n">
        <v>821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11</v>
      </c>
      <c r="B1" s="2" t="s">
        <v>1</v>
      </c>
    </row>
    <row r="2" spans="1:3">
      <c r="B2" s="2" t="s">
        <v>2</v>
      </c>
      <c r="C2" s="2" t="s">
        <v>33</v>
      </c>
    </row>
    <row r="3" spans="1:3">
      <c r="A3" s="3" t="s">
        <v>172</v>
      </c>
    </row>
    <row r="4" spans="1:3">
      <c r="A4" s="4" t="s">
        <v>412</v>
      </c>
      <c r="B4" s="7" t="n">
        <v>-36474</v>
      </c>
      <c r="C4" s="7" t="n">
        <v>-63408</v>
      </c>
    </row>
    <row r="5" spans="1:3">
      <c r="A5" s="4" t="s">
        <v>43</v>
      </c>
      <c r="B5" s="5" t="n">
        <v>20944</v>
      </c>
      <c r="C5" s="5" t="n">
        <v>29916</v>
      </c>
    </row>
    <row r="6" spans="1:3">
      <c r="A6" s="4" t="s">
        <v>39</v>
      </c>
      <c r="B6" s="7" t="n">
        <v>1324</v>
      </c>
      <c r="C6" s="5" t="n">
        <v>0</v>
      </c>
    </row>
    <row r="7" spans="1:3">
      <c r="A7" s="4" t="s">
        <v>333</v>
      </c>
    </row>
    <row r="8" spans="1:3">
      <c r="A8" s="3" t="s">
        <v>172</v>
      </c>
    </row>
    <row r="9" spans="1:3">
      <c r="A9" s="4" t="s">
        <v>334</v>
      </c>
      <c r="B9" s="4" t="s">
        <v>335</v>
      </c>
    </row>
    <row r="10" spans="1:3">
      <c r="A10" s="4" t="s">
        <v>336</v>
      </c>
    </row>
    <row r="11" spans="1:3">
      <c r="A11" s="3" t="s">
        <v>172</v>
      </c>
    </row>
    <row r="12" spans="1:3">
      <c r="A12" s="4" t="s">
        <v>334</v>
      </c>
      <c r="B12" s="4" t="s">
        <v>337</v>
      </c>
    </row>
    <row r="13" spans="1:3">
      <c r="A13" s="4" t="s">
        <v>413</v>
      </c>
    </row>
    <row r="14" spans="1:3">
      <c r="A14" s="3" t="s">
        <v>172</v>
      </c>
    </row>
    <row r="15" spans="1:3">
      <c r="A15" s="4" t="s">
        <v>414</v>
      </c>
      <c r="B15" s="7" t="n">
        <v>3189</v>
      </c>
      <c r="C15" s="5" t="n">
        <v>3061</v>
      </c>
    </row>
    <row r="16" spans="1:3">
      <c r="A16" s="4" t="s">
        <v>334</v>
      </c>
      <c r="B16" s="4" t="s">
        <v>335</v>
      </c>
    </row>
    <row r="17" spans="1:3">
      <c r="A17" s="4" t="s">
        <v>415</v>
      </c>
    </row>
    <row r="18" spans="1:3">
      <c r="A18" s="3" t="s">
        <v>172</v>
      </c>
    </row>
    <row r="19" spans="1:3">
      <c r="A19" s="4" t="s">
        <v>414</v>
      </c>
      <c r="B19" s="7" t="n">
        <v>11076</v>
      </c>
      <c r="C19" s="5" t="n">
        <v>11062</v>
      </c>
    </row>
    <row r="20" spans="1:3">
      <c r="A20" s="4" t="s">
        <v>334</v>
      </c>
      <c r="B20" s="4" t="s">
        <v>335</v>
      </c>
    </row>
    <row r="21" spans="1:3">
      <c r="A21" s="4" t="s">
        <v>416</v>
      </c>
    </row>
    <row r="22" spans="1:3">
      <c r="A22" s="3" t="s">
        <v>172</v>
      </c>
    </row>
    <row r="23" spans="1:3">
      <c r="A23" s="4" t="s">
        <v>414</v>
      </c>
      <c r="B23" s="7" t="n">
        <v>873</v>
      </c>
      <c r="C23" s="5" t="n">
        <v>2530</v>
      </c>
    </row>
    <row r="24" spans="1:3">
      <c r="A24" s="4" t="s">
        <v>417</v>
      </c>
    </row>
    <row r="25" spans="1:3">
      <c r="A25" s="3" t="s">
        <v>172</v>
      </c>
    </row>
    <row r="26" spans="1:3">
      <c r="A26" s="4" t="s">
        <v>334</v>
      </c>
      <c r="B26" s="4" t="s">
        <v>418</v>
      </c>
    </row>
    <row r="27" spans="1:3">
      <c r="A27" s="4" t="s">
        <v>419</v>
      </c>
    </row>
    <row r="28" spans="1:3">
      <c r="A28" s="3" t="s">
        <v>172</v>
      </c>
    </row>
    <row r="29" spans="1:3">
      <c r="A29" s="4" t="s">
        <v>334</v>
      </c>
      <c r="B29" s="4" t="s">
        <v>420</v>
      </c>
    </row>
    <row r="30" spans="1:3">
      <c r="A30" s="4" t="s">
        <v>421</v>
      </c>
    </row>
    <row r="31" spans="1:3">
      <c r="A31" s="3" t="s">
        <v>172</v>
      </c>
    </row>
    <row r="32" spans="1:3">
      <c r="A32" s="4" t="s">
        <v>414</v>
      </c>
      <c r="B32" s="7" t="n">
        <v>18348</v>
      </c>
      <c r="C32" s="5" t="n">
        <v>51315</v>
      </c>
    </row>
    <row r="33" spans="1:3">
      <c r="A33" s="4" t="s">
        <v>334</v>
      </c>
      <c r="B33" s="4" t="s">
        <v>337</v>
      </c>
    </row>
    <row r="34" spans="1:3">
      <c r="A34" s="4" t="s">
        <v>39</v>
      </c>
      <c r="B34" s="7" t="n">
        <v>1300</v>
      </c>
    </row>
    <row r="35" spans="1:3">
      <c r="A35" s="4" t="s">
        <v>422</v>
      </c>
    </row>
    <row r="36" spans="1:3">
      <c r="A36" s="3" t="s">
        <v>172</v>
      </c>
    </row>
    <row r="37" spans="1:3">
      <c r="A37" s="4" t="s">
        <v>414</v>
      </c>
      <c r="B37" s="7" t="n">
        <v>23932</v>
      </c>
      <c r="C37" s="7" t="n">
        <v>253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3</v>
      </c>
      <c r="D2" s="2" t="s">
        <v>76</v>
      </c>
    </row>
    <row r="3" spans="1:4">
      <c r="A3" s="3" t="s">
        <v>172</v>
      </c>
    </row>
    <row r="4" spans="1:4">
      <c r="A4" s="4" t="s">
        <v>131</v>
      </c>
      <c r="B4" s="7" t="n">
        <v>9917</v>
      </c>
      <c r="C4" s="7" t="n">
        <v>8023</v>
      </c>
      <c r="D4" s="7" t="n">
        <v>7593</v>
      </c>
    </row>
    <row r="5" spans="1:4">
      <c r="A5" s="4" t="s">
        <v>424</v>
      </c>
      <c r="B5" s="7" t="n">
        <v>2400</v>
      </c>
    </row>
    <row r="6" spans="1:4">
      <c r="A6" s="4" t="s">
        <v>425</v>
      </c>
      <c r="B6" s="9" t="n">
        <v>0.03</v>
      </c>
    </row>
    <row r="7" spans="1:4">
      <c r="A7" s="4" t="s">
        <v>39</v>
      </c>
      <c r="B7" s="7" t="n">
        <v>1324</v>
      </c>
      <c r="C7" s="7" t="n">
        <v>0</v>
      </c>
    </row>
    <row r="8" spans="1:4">
      <c r="A8" s="4" t="s">
        <v>421</v>
      </c>
    </row>
    <row r="9" spans="1:4">
      <c r="A9" s="3" t="s">
        <v>172</v>
      </c>
    </row>
    <row r="10" spans="1:4">
      <c r="A10" s="4" t="s">
        <v>426</v>
      </c>
      <c r="B10" s="5" t="n">
        <v>19000</v>
      </c>
    </row>
    <row r="11" spans="1:4">
      <c r="A11" s="4" t="s">
        <v>427</v>
      </c>
      <c r="B11" s="5" t="n">
        <v>17000</v>
      </c>
    </row>
    <row r="12" spans="1:4">
      <c r="A12" s="4" t="s">
        <v>39</v>
      </c>
      <c r="B12" s="5" t="n">
        <v>1300</v>
      </c>
    </row>
    <row r="13" spans="1:4">
      <c r="A13" s="4" t="s">
        <v>428</v>
      </c>
      <c r="B13" s="7" t="n">
        <v>3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430</v>
      </c>
      <c r="C1" s="2" t="s">
        <v>305</v>
      </c>
      <c r="D1" s="2" t="s">
        <v>431</v>
      </c>
      <c r="E1" s="2" t="s">
        <v>432</v>
      </c>
    </row>
    <row r="2" spans="1:5">
      <c r="A2" s="3" t="s">
        <v>433</v>
      </c>
    </row>
    <row r="3" spans="1:5">
      <c r="A3" s="4" t="s">
        <v>434</v>
      </c>
      <c r="C3" s="4" t="s">
        <v>420</v>
      </c>
    </row>
    <row r="4" spans="1:5">
      <c r="A4" s="4" t="s">
        <v>435</v>
      </c>
    </row>
    <row r="5" spans="1:5">
      <c r="A5" s="3" t="s">
        <v>433</v>
      </c>
    </row>
    <row r="6" spans="1:5">
      <c r="A6" s="4" t="s">
        <v>436</v>
      </c>
      <c r="E6" s="6" t="n">
        <v>2.5</v>
      </c>
    </row>
    <row r="7" spans="1:5">
      <c r="A7" s="4" t="s">
        <v>437</v>
      </c>
      <c r="E7" s="4" t="s">
        <v>438</v>
      </c>
    </row>
    <row r="8" spans="1:5">
      <c r="A8" s="4" t="s">
        <v>439</v>
      </c>
      <c r="D8" s="6" t="n">
        <v>7.3</v>
      </c>
    </row>
    <row r="9" spans="1:5">
      <c r="A9" s="4" t="s">
        <v>440</v>
      </c>
      <c r="D9" s="5" t="n">
        <v>91576</v>
      </c>
    </row>
    <row r="10" spans="1:5">
      <c r="A10" s="4" t="s">
        <v>441</v>
      </c>
      <c r="D10" s="9" t="n">
        <v>10.92</v>
      </c>
    </row>
    <row r="11" spans="1:5">
      <c r="A11" s="4" t="s">
        <v>442</v>
      </c>
    </row>
    <row r="12" spans="1:5">
      <c r="A12" s="3" t="s">
        <v>433</v>
      </c>
    </row>
    <row r="13" spans="1:5">
      <c r="A13" s="4" t="s">
        <v>440</v>
      </c>
      <c r="B13" s="5" t="n">
        <v>265605</v>
      </c>
    </row>
    <row r="14" spans="1:5">
      <c r="A14" s="4" t="s">
        <v>443</v>
      </c>
      <c r="B14" s="6" t="n">
        <v>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3</v>
      </c>
    </row>
    <row r="2" spans="1:3">
      <c r="A2" s="3" t="s">
        <v>176</v>
      </c>
    </row>
    <row r="3" spans="1:3">
      <c r="A3" s="4" t="s">
        <v>445</v>
      </c>
      <c r="B3" s="7" t="n">
        <v>13617</v>
      </c>
      <c r="C3" s="7" t="n">
        <v>13617</v>
      </c>
    </row>
    <row r="4" spans="1:3">
      <c r="A4" s="4" t="s">
        <v>446</v>
      </c>
      <c r="B4" s="7" t="n">
        <v>-10734</v>
      </c>
      <c r="C4" s="7" t="n">
        <v>-95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7</v>
      </c>
      <c r="B1" s="2" t="s">
        <v>1</v>
      </c>
    </row>
    <row r="2" spans="1:4">
      <c r="B2" s="2" t="s">
        <v>2</v>
      </c>
      <c r="C2" s="2" t="s">
        <v>33</v>
      </c>
      <c r="D2" s="2" t="s">
        <v>76</v>
      </c>
    </row>
    <row r="3" spans="1:4">
      <c r="A3" s="3" t="s">
        <v>176</v>
      </c>
    </row>
    <row r="4" spans="1:4">
      <c r="A4" s="4" t="s">
        <v>448</v>
      </c>
      <c r="B4" s="7" t="n">
        <v>1153</v>
      </c>
      <c r="C4" s="7" t="n">
        <v>1153</v>
      </c>
      <c r="D4" s="7" t="n">
        <v>1529</v>
      </c>
    </row>
    <row r="5" spans="1:4">
      <c r="A5" s="4" t="s">
        <v>449</v>
      </c>
      <c r="B5" s="5" t="n">
        <v>1200</v>
      </c>
    </row>
    <row r="6" spans="1:4">
      <c r="A6" s="4" t="s">
        <v>450</v>
      </c>
      <c r="B6" s="5" t="n">
        <v>1200</v>
      </c>
    </row>
    <row r="7" spans="1:4">
      <c r="A7" s="4" t="s">
        <v>451</v>
      </c>
      <c r="B7" s="7" t="n">
        <v>6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1"/>
  </cols>
  <sheetData>
    <row r="1" spans="1:2">
      <c r="A1" s="1" t="s">
        <v>452</v>
      </c>
      <c r="B1" s="2" t="s">
        <v>453</v>
      </c>
    </row>
    <row r="2" spans="1:2">
      <c r="A2" s="3" t="s">
        <v>179</v>
      </c>
    </row>
    <row r="3" spans="1:2">
      <c r="A3" s="4" t="s">
        <v>454</v>
      </c>
      <c r="B3" s="6" t="n">
        <v>3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55</v>
      </c>
      <c r="B1" s="2" t="s">
        <v>456</v>
      </c>
      <c r="C1" s="2" t="s">
        <v>457</v>
      </c>
    </row>
    <row r="2" spans="1:3">
      <c r="A2" s="3" t="s">
        <v>40</v>
      </c>
    </row>
    <row r="3" spans="1:3">
      <c r="A3" s="4" t="s">
        <v>410</v>
      </c>
      <c r="B3" s="7" t="n">
        <v>37898</v>
      </c>
      <c r="C3" s="7" t="n">
        <v>20620</v>
      </c>
    </row>
    <row r="4" spans="1:3">
      <c r="A4" s="4" t="s">
        <v>458</v>
      </c>
    </row>
    <row r="5" spans="1:3">
      <c r="A5" s="3" t="s">
        <v>40</v>
      </c>
    </row>
    <row r="6" spans="1:3">
      <c r="A6" s="4" t="s">
        <v>459</v>
      </c>
      <c r="B6" s="5" t="n">
        <v>105000</v>
      </c>
    </row>
    <row r="7" spans="1:3">
      <c r="A7" s="4" t="s">
        <v>460</v>
      </c>
    </row>
    <row r="8" spans="1:3">
      <c r="A8" s="3" t="s">
        <v>40</v>
      </c>
    </row>
    <row r="9" spans="1:3">
      <c r="A9" s="4" t="s">
        <v>459</v>
      </c>
      <c r="B9" s="5" t="n">
        <v>80000</v>
      </c>
    </row>
    <row r="10" spans="1:3">
      <c r="A10" s="4" t="s">
        <v>461</v>
      </c>
    </row>
    <row r="11" spans="1:3">
      <c r="A11" s="3" t="s">
        <v>40</v>
      </c>
    </row>
    <row r="12" spans="1:3">
      <c r="A12" s="4" t="s">
        <v>462</v>
      </c>
      <c r="B12" s="7" t="n">
        <v>1849</v>
      </c>
    </row>
    <row r="13" spans="1:3">
      <c r="A13" s="4" t="s">
        <v>463</v>
      </c>
    </row>
    <row r="14" spans="1:3">
      <c r="A14" s="3" t="s">
        <v>40</v>
      </c>
    </row>
    <row r="15" spans="1:3">
      <c r="A15" s="4" t="s">
        <v>410</v>
      </c>
      <c r="B15" s="5" t="n">
        <v>748</v>
      </c>
    </row>
    <row r="16" spans="1:3">
      <c r="A16" s="4" t="s">
        <v>464</v>
      </c>
    </row>
    <row r="17" spans="1:3">
      <c r="A17" s="3" t="s">
        <v>40</v>
      </c>
    </row>
    <row r="18" spans="1:3">
      <c r="A18" s="4" t="s">
        <v>410</v>
      </c>
      <c r="B18" s="7" t="n">
        <v>11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5</v>
      </c>
      <c r="B1" s="2" t="s">
        <v>2</v>
      </c>
      <c r="C1" s="2" t="s">
        <v>33</v>
      </c>
    </row>
    <row r="2" spans="1:3">
      <c r="A2" s="3" t="s">
        <v>182</v>
      </c>
    </row>
    <row r="3" spans="1:3">
      <c r="A3" s="4" t="s">
        <v>466</v>
      </c>
      <c r="B3" s="7" t="n">
        <v>8106</v>
      </c>
      <c r="C3" s="7" t="n">
        <v>8743</v>
      </c>
    </row>
    <row r="4" spans="1:3">
      <c r="A4" s="4" t="s">
        <v>467</v>
      </c>
      <c r="B4" s="5" t="n">
        <v>2944</v>
      </c>
      <c r="C4" s="5" t="n">
        <v>8843</v>
      </c>
    </row>
    <row r="5" spans="1:3">
      <c r="A5" s="4" t="s">
        <v>468</v>
      </c>
      <c r="B5" s="5" t="n">
        <v>2372</v>
      </c>
      <c r="C5" s="5" t="n">
        <v>2429</v>
      </c>
    </row>
    <row r="6" spans="1:3">
      <c r="A6" s="4" t="s">
        <v>469</v>
      </c>
      <c r="B6" s="5" t="n">
        <v>638</v>
      </c>
      <c r="C6" s="5" t="n">
        <v>513</v>
      </c>
    </row>
    <row r="7" spans="1:3">
      <c r="A7" s="4" t="s">
        <v>470</v>
      </c>
      <c r="B7" s="7" t="n">
        <v>14060</v>
      </c>
      <c r="C7" s="7" t="n">
        <v>20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3</v>
      </c>
    </row>
    <row r="2" spans="1:3">
      <c r="A2" s="3" t="s">
        <v>182</v>
      </c>
    </row>
    <row r="3" spans="1:3">
      <c r="A3" s="4" t="s">
        <v>472</v>
      </c>
      <c r="B3" s="7" t="n">
        <v>15000</v>
      </c>
      <c r="C3" s="7" t="n">
        <v>0</v>
      </c>
    </row>
    <row r="4" spans="1:3">
      <c r="A4" s="4" t="s">
        <v>473</v>
      </c>
      <c r="B4" s="5" t="n">
        <v>1052</v>
      </c>
      <c r="C4" s="5" t="n">
        <v>379</v>
      </c>
    </row>
    <row r="5" spans="1:3">
      <c r="A5" s="4" t="s">
        <v>474</v>
      </c>
      <c r="B5" s="5" t="n">
        <v>128</v>
      </c>
      <c r="C5" s="5" t="n">
        <v>0</v>
      </c>
    </row>
    <row r="6" spans="1:3">
      <c r="A6" s="4" t="s">
        <v>475</v>
      </c>
      <c r="B6" s="5" t="n">
        <v>47</v>
      </c>
      <c r="C6" s="5" t="n">
        <v>0</v>
      </c>
    </row>
    <row r="7" spans="1:3">
      <c r="A7" s="4" t="s">
        <v>476</v>
      </c>
      <c r="B7" s="7" t="n">
        <v>16227</v>
      </c>
      <c r="C7" s="7" t="n">
        <v>3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3</v>
      </c>
      <c r="D2" s="2" t="s">
        <v>76</v>
      </c>
    </row>
    <row r="3" spans="1:4">
      <c r="A3" s="3" t="s">
        <v>129</v>
      </c>
    </row>
    <row r="4" spans="1:4">
      <c r="A4" s="4" t="s">
        <v>90</v>
      </c>
      <c r="B4" s="7" t="n">
        <v>-176061</v>
      </c>
      <c r="C4" s="7" t="n">
        <v>-88096</v>
      </c>
      <c r="D4" s="7" t="n">
        <v>-21003</v>
      </c>
    </row>
    <row r="5" spans="1:4">
      <c r="A5" s="3" t="s">
        <v>130</v>
      </c>
    </row>
    <row r="6" spans="1:4">
      <c r="A6" s="4" t="s">
        <v>131</v>
      </c>
      <c r="B6" s="5" t="n">
        <v>9917</v>
      </c>
      <c r="C6" s="5" t="n">
        <v>8023</v>
      </c>
      <c r="D6" s="5" t="n">
        <v>7593</v>
      </c>
    </row>
    <row r="7" spans="1:4">
      <c r="A7" s="4" t="s">
        <v>132</v>
      </c>
      <c r="B7" s="5" t="n">
        <v>3608</v>
      </c>
      <c r="C7" s="5" t="n">
        <v>0</v>
      </c>
      <c r="D7" s="5" t="n">
        <v>0</v>
      </c>
    </row>
    <row r="8" spans="1:4">
      <c r="A8" s="4" t="s">
        <v>118</v>
      </c>
      <c r="B8" s="5" t="n">
        <v>21222</v>
      </c>
      <c r="C8" s="5" t="n">
        <v>16127</v>
      </c>
      <c r="D8" s="5" t="n">
        <v>18322</v>
      </c>
    </row>
    <row r="9" spans="1:4">
      <c r="A9" s="4" t="s">
        <v>133</v>
      </c>
      <c r="B9" s="5" t="n">
        <v>-438</v>
      </c>
      <c r="C9" s="5" t="n">
        <v>167</v>
      </c>
      <c r="D9" s="5" t="n">
        <v>595</v>
      </c>
    </row>
    <row r="10" spans="1:4">
      <c r="A10" s="4" t="s">
        <v>134</v>
      </c>
      <c r="B10" s="5" t="n">
        <v>1153</v>
      </c>
      <c r="C10" s="5" t="n">
        <v>1153</v>
      </c>
      <c r="D10" s="5" t="n">
        <v>1529</v>
      </c>
    </row>
    <row r="11" spans="1:4">
      <c r="A11" s="4" t="s">
        <v>135</v>
      </c>
      <c r="B11" s="5" t="n">
        <v>510</v>
      </c>
      <c r="C11" s="5" t="n">
        <v>61</v>
      </c>
      <c r="D11" s="5" t="n">
        <v>0</v>
      </c>
    </row>
    <row r="12" spans="1:4">
      <c r="A12" s="3" t="s">
        <v>136</v>
      </c>
    </row>
    <row r="13" spans="1:4">
      <c r="A13" s="4" t="s">
        <v>37</v>
      </c>
      <c r="B13" s="5" t="n">
        <v>3677</v>
      </c>
      <c r="C13" s="5" t="n">
        <v>55194</v>
      </c>
      <c r="D13" s="5" t="n">
        <v>-49057</v>
      </c>
    </row>
    <row r="14" spans="1:4">
      <c r="A14" s="4" t="s">
        <v>38</v>
      </c>
      <c r="B14" s="5" t="n">
        <v>573</v>
      </c>
      <c r="C14" s="5" t="n">
        <v>-2098</v>
      </c>
      <c r="D14" s="5" t="n">
        <v>-1128</v>
      </c>
    </row>
    <row r="15" spans="1:4">
      <c r="A15" s="4" t="s">
        <v>45</v>
      </c>
      <c r="B15" s="5" t="n">
        <v>-703</v>
      </c>
      <c r="C15" s="5" t="n">
        <v>1229</v>
      </c>
      <c r="D15" s="5" t="n">
        <v>-1692</v>
      </c>
    </row>
    <row r="16" spans="1:4">
      <c r="A16" s="4" t="s">
        <v>48</v>
      </c>
      <c r="B16" s="5" t="n">
        <v>-1158</v>
      </c>
      <c r="C16" s="5" t="n">
        <v>7446</v>
      </c>
      <c r="D16" s="5" t="n">
        <v>-1032</v>
      </c>
    </row>
    <row r="17" spans="1:4">
      <c r="A17" s="4" t="s">
        <v>49</v>
      </c>
      <c r="B17" s="5" t="n">
        <v>-6229</v>
      </c>
      <c r="C17" s="5" t="n">
        <v>-6253</v>
      </c>
      <c r="D17" s="5" t="n">
        <v>2043</v>
      </c>
    </row>
    <row r="18" spans="1:4">
      <c r="A18" s="4" t="s">
        <v>50</v>
      </c>
      <c r="B18" s="5" t="n">
        <v>3235</v>
      </c>
      <c r="C18" s="5" t="n">
        <v>0</v>
      </c>
      <c r="D18" s="5" t="n">
        <v>0</v>
      </c>
    </row>
    <row r="19" spans="1:4">
      <c r="A19" s="4" t="s">
        <v>51</v>
      </c>
      <c r="B19" s="5" t="n">
        <v>-4537</v>
      </c>
      <c r="C19" s="5" t="n">
        <v>-23637</v>
      </c>
      <c r="D19" s="5" t="n">
        <v>32895</v>
      </c>
    </row>
    <row r="20" spans="1:4">
      <c r="A20" s="4" t="s">
        <v>52</v>
      </c>
      <c r="B20" s="5" t="n">
        <v>-33438</v>
      </c>
      <c r="C20" s="5" t="n">
        <v>-5015</v>
      </c>
      <c r="D20" s="5" t="n">
        <v>16649</v>
      </c>
    </row>
    <row r="21" spans="1:4">
      <c r="A21" s="4" t="s">
        <v>137</v>
      </c>
      <c r="B21" s="5" t="n">
        <v>5860</v>
      </c>
      <c r="C21" s="5" t="n">
        <v>4051</v>
      </c>
      <c r="D21" s="5" t="n">
        <v>0</v>
      </c>
    </row>
    <row r="22" spans="1:4">
      <c r="A22" s="4" t="s">
        <v>53</v>
      </c>
      <c r="B22" s="5" t="n">
        <v>15182</v>
      </c>
      <c r="C22" s="5" t="n">
        <v>-66</v>
      </c>
      <c r="D22" s="5" t="n">
        <v>-449</v>
      </c>
    </row>
    <row r="23" spans="1:4">
      <c r="A23" s="4" t="s">
        <v>56</v>
      </c>
      <c r="B23" s="5" t="n">
        <v>2037</v>
      </c>
      <c r="C23" s="5" t="n">
        <v>2629</v>
      </c>
      <c r="D23" s="5" t="n">
        <v>3724</v>
      </c>
    </row>
    <row r="24" spans="1:4">
      <c r="A24" s="4" t="s">
        <v>138</v>
      </c>
      <c r="B24" s="5" t="n">
        <v>-155590</v>
      </c>
      <c r="C24" s="5" t="n">
        <v>-29085</v>
      </c>
      <c r="D24" s="5" t="n">
        <v>8989</v>
      </c>
    </row>
    <row r="25" spans="1:4">
      <c r="A25" s="3" t="s">
        <v>139</v>
      </c>
    </row>
    <row r="26" spans="1:4">
      <c r="A26" s="4" t="s">
        <v>140</v>
      </c>
      <c r="B26" s="5" t="n">
        <v>-9019</v>
      </c>
      <c r="C26" s="5" t="n">
        <v>-17127</v>
      </c>
      <c r="D26" s="5" t="n">
        <v>-5609</v>
      </c>
    </row>
    <row r="27" spans="1:4">
      <c r="A27" s="4" t="s">
        <v>141</v>
      </c>
      <c r="B27" s="5" t="n">
        <v>1447</v>
      </c>
      <c r="C27" s="5" t="n">
        <v>267</v>
      </c>
      <c r="D27" s="5" t="n">
        <v>0</v>
      </c>
    </row>
    <row r="28" spans="1:4">
      <c r="A28" s="4" t="s">
        <v>142</v>
      </c>
      <c r="B28" s="5" t="n">
        <v>-202525</v>
      </c>
      <c r="C28" s="5" t="n">
        <v>-524888</v>
      </c>
      <c r="D28" s="5" t="n">
        <v>-360008</v>
      </c>
    </row>
    <row r="29" spans="1:4">
      <c r="A29" s="4" t="s">
        <v>143</v>
      </c>
      <c r="B29" s="5" t="n">
        <v>308178</v>
      </c>
      <c r="C29" s="5" t="n">
        <v>420669</v>
      </c>
      <c r="D29" s="5" t="n">
        <v>445665</v>
      </c>
    </row>
    <row r="30" spans="1:4">
      <c r="A30" s="4" t="s">
        <v>144</v>
      </c>
      <c r="B30" s="5" t="n">
        <v>98081</v>
      </c>
      <c r="C30" s="5" t="n">
        <v>-121079</v>
      </c>
      <c r="D30" s="5" t="n">
        <v>80048</v>
      </c>
    </row>
    <row r="31" spans="1:4">
      <c r="A31" s="3" t="s">
        <v>145</v>
      </c>
    </row>
    <row r="32" spans="1:4">
      <c r="A32" s="4" t="s">
        <v>146</v>
      </c>
      <c r="B32" s="5" t="n">
        <v>217786</v>
      </c>
      <c r="C32" s="5" t="n">
        <v>0</v>
      </c>
      <c r="D32" s="5" t="n">
        <v>0</v>
      </c>
    </row>
    <row r="33" spans="1:4">
      <c r="A33" s="4" t="s">
        <v>147</v>
      </c>
      <c r="B33" s="5" t="n">
        <v>0</v>
      </c>
      <c r="C33" s="5" t="n">
        <v>64090</v>
      </c>
      <c r="D33" s="5" t="n">
        <v>0</v>
      </c>
    </row>
    <row r="34" spans="1:4">
      <c r="A34" s="4" t="s">
        <v>148</v>
      </c>
      <c r="B34" s="5" t="n">
        <v>29272</v>
      </c>
      <c r="C34" s="5" t="n">
        <v>10258</v>
      </c>
      <c r="D34" s="5" t="n">
        <v>2407</v>
      </c>
    </row>
    <row r="35" spans="1:4">
      <c r="A35" s="4" t="s">
        <v>115</v>
      </c>
      <c r="B35" s="5" t="n">
        <v>0</v>
      </c>
      <c r="C35" s="5" t="n">
        <v>0</v>
      </c>
      <c r="D35" s="5" t="n">
        <v>-1066</v>
      </c>
    </row>
    <row r="36" spans="1:4">
      <c r="A36" s="4" t="s">
        <v>149</v>
      </c>
      <c r="B36" s="5" t="n">
        <v>247058</v>
      </c>
      <c r="C36" s="5" t="n">
        <v>74348</v>
      </c>
      <c r="D36" s="5" t="n">
        <v>1341</v>
      </c>
    </row>
    <row r="37" spans="1:4">
      <c r="A37" s="4" t="s">
        <v>150</v>
      </c>
      <c r="B37" s="5" t="n">
        <v>189549</v>
      </c>
      <c r="C37" s="5" t="n">
        <v>-75816</v>
      </c>
      <c r="D37" s="5" t="n">
        <v>90378</v>
      </c>
    </row>
    <row r="38" spans="1:4">
      <c r="A38" s="4" t="s">
        <v>151</v>
      </c>
      <c r="B38" s="5" t="n">
        <v>96683</v>
      </c>
      <c r="C38" s="5" t="n">
        <v>172499</v>
      </c>
      <c r="D38" s="5" t="n">
        <v>82121</v>
      </c>
    </row>
    <row r="39" spans="1:4">
      <c r="A39" s="4" t="s">
        <v>152</v>
      </c>
      <c r="B39" s="5" t="n">
        <v>248334</v>
      </c>
      <c r="C39" s="5" t="n">
        <v>73651</v>
      </c>
    </row>
    <row r="40" spans="1:4">
      <c r="A40" s="3" t="s">
        <v>153</v>
      </c>
    </row>
    <row r="41" spans="1:4">
      <c r="A41" s="4" t="s">
        <v>154</v>
      </c>
      <c r="B41" s="5" t="n">
        <v>0</v>
      </c>
      <c r="C41" s="5" t="n">
        <v>0</v>
      </c>
      <c r="D41" s="5" t="n">
        <v>3190</v>
      </c>
    </row>
    <row r="42" spans="1:4">
      <c r="A42" s="4" t="s">
        <v>155</v>
      </c>
      <c r="B42" s="5" t="n">
        <v>43</v>
      </c>
      <c r="C42" s="5" t="n">
        <v>1228</v>
      </c>
      <c r="D42" s="5" t="n">
        <v>935</v>
      </c>
    </row>
    <row r="43" spans="1:4">
      <c r="A43" s="4" t="s">
        <v>156</v>
      </c>
      <c r="B43" s="5" t="n">
        <v>0</v>
      </c>
      <c r="C43" s="5" t="n">
        <v>93</v>
      </c>
      <c r="D43" s="5" t="n">
        <v>0</v>
      </c>
    </row>
    <row r="44" spans="1:4">
      <c r="A44" s="4" t="s">
        <v>157</v>
      </c>
    </row>
    <row r="45" spans="1:4">
      <c r="A45" s="3" t="s">
        <v>153</v>
      </c>
    </row>
    <row r="46" spans="1:4">
      <c r="A46" s="4" t="s">
        <v>158</v>
      </c>
      <c r="B46" s="5" t="n">
        <v>0</v>
      </c>
      <c r="C46" s="5" t="n">
        <v>783</v>
      </c>
      <c r="D46" s="5" t="n">
        <v>0</v>
      </c>
    </row>
    <row r="47" spans="1:4">
      <c r="A47" s="4" t="s">
        <v>159</v>
      </c>
    </row>
    <row r="48" spans="1:4">
      <c r="A48" s="3" t="s">
        <v>153</v>
      </c>
    </row>
    <row r="49" spans="1:4">
      <c r="A49" s="4" t="s">
        <v>158</v>
      </c>
      <c r="B49" s="7" t="n">
        <v>5511</v>
      </c>
      <c r="C49" s="7" t="n">
        <v>0</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182</v>
      </c>
    </row>
    <row r="3" spans="1:3">
      <c r="A3" s="4" t="s">
        <v>478</v>
      </c>
      <c r="B3" s="7" t="n">
        <v>8477</v>
      </c>
      <c r="C3" s="7" t="n">
        <v>6498</v>
      </c>
    </row>
    <row r="4" spans="1:3">
      <c r="A4" s="4" t="s">
        <v>479</v>
      </c>
      <c r="B4" s="5" t="n">
        <v>7877</v>
      </c>
      <c r="C4" s="5" t="n">
        <v>3541</v>
      </c>
    </row>
    <row r="5" spans="1:3">
      <c r="A5" s="4" t="s">
        <v>480</v>
      </c>
      <c r="B5" s="5" t="n">
        <v>916</v>
      </c>
      <c r="C5" s="5" t="n">
        <v>0</v>
      </c>
    </row>
    <row r="6" spans="1:3">
      <c r="A6" s="4" t="s">
        <v>481</v>
      </c>
      <c r="B6" s="7" t="n">
        <v>17270</v>
      </c>
      <c r="C6" s="7" t="n">
        <v>100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3</v>
      </c>
    </row>
    <row r="2" spans="1:3">
      <c r="A2" s="3" t="s">
        <v>182</v>
      </c>
    </row>
    <row r="3" spans="1:3">
      <c r="A3" s="4" t="s">
        <v>472</v>
      </c>
      <c r="B3" s="7" t="n">
        <v>15000</v>
      </c>
      <c r="C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83</v>
      </c>
      <c r="B1" s="2" t="s">
        <v>484</v>
      </c>
    </row>
    <row r="2" spans="1:2">
      <c r="B2" s="2" t="s">
        <v>485</v>
      </c>
    </row>
    <row r="3" spans="1:2">
      <c r="A3" s="4" t="s">
        <v>486</v>
      </c>
    </row>
    <row r="4" spans="1:2">
      <c r="A4" s="3" t="s">
        <v>328</v>
      </c>
    </row>
    <row r="5" spans="1:2">
      <c r="A5" s="4" t="s">
        <v>487</v>
      </c>
      <c r="B5" s="4" t="s">
        <v>33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489</v>
      </c>
      <c r="C1" s="2" t="s">
        <v>2</v>
      </c>
      <c r="D1" s="2" t="s">
        <v>490</v>
      </c>
      <c r="E1" s="2" t="s">
        <v>491</v>
      </c>
    </row>
    <row r="2" spans="1:5">
      <c r="A2" s="3" t="s">
        <v>328</v>
      </c>
    </row>
    <row r="3" spans="1:5">
      <c r="A3" s="4" t="s">
        <v>487</v>
      </c>
      <c r="B3" s="4" t="s">
        <v>330</v>
      </c>
      <c r="C3" s="4" t="s">
        <v>330</v>
      </c>
    </row>
    <row r="4" spans="1:5">
      <c r="A4" s="4" t="s">
        <v>492</v>
      </c>
      <c r="D4" s="7" t="n">
        <v>80000000</v>
      </c>
    </row>
    <row r="5" spans="1:5">
      <c r="A5" s="4" t="s">
        <v>493</v>
      </c>
      <c r="E5" s="7" t="n">
        <v>9800000</v>
      </c>
    </row>
    <row r="6" spans="1:5">
      <c r="A6" s="4" t="s">
        <v>494</v>
      </c>
    </row>
    <row r="7" spans="1:5">
      <c r="A7" s="3" t="s">
        <v>328</v>
      </c>
    </row>
    <row r="8" spans="1:5">
      <c r="A8" s="4" t="s">
        <v>495</v>
      </c>
      <c r="C8" s="4" t="s">
        <v>330</v>
      </c>
    </row>
    <row r="9" spans="1:5">
      <c r="A9" s="4" t="s">
        <v>336</v>
      </c>
    </row>
    <row r="10" spans="1:5">
      <c r="A10" s="3" t="s">
        <v>328</v>
      </c>
    </row>
    <row r="11" spans="1:5">
      <c r="A11" s="4" t="s">
        <v>496</v>
      </c>
      <c r="D11" s="7" t="n">
        <v>3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33</v>
      </c>
      <c r="C2" s="2" t="s">
        <v>76</v>
      </c>
    </row>
    <row r="3" spans="1:3">
      <c r="A3" s="3" t="s">
        <v>328</v>
      </c>
    </row>
    <row r="4" spans="1:3">
      <c r="A4" s="4" t="s">
        <v>498</v>
      </c>
      <c r="B4" s="6" t="n">
        <v>51.2</v>
      </c>
    </row>
    <row r="5" spans="1:3">
      <c r="A5" s="4" t="s">
        <v>99</v>
      </c>
      <c r="C5" s="7" t="n">
        <v>2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60"/>
    <col customWidth="1" max="5" min="5" width="21"/>
  </cols>
  <sheetData>
    <row r="1" spans="1:5">
      <c r="A1" s="1" t="s">
        <v>499</v>
      </c>
      <c r="B1" s="2" t="s">
        <v>500</v>
      </c>
      <c r="C1" s="2" t="s">
        <v>303</v>
      </c>
      <c r="D1" s="2" t="s">
        <v>501</v>
      </c>
      <c r="E1" s="2" t="s">
        <v>457</v>
      </c>
    </row>
    <row r="2" spans="1:5">
      <c r="A2" s="3" t="s">
        <v>328</v>
      </c>
    </row>
    <row r="3" spans="1:5">
      <c r="A3" s="4" t="s">
        <v>502</v>
      </c>
      <c r="D3" s="5" t="n">
        <v>4</v>
      </c>
    </row>
    <row r="4" spans="1:5">
      <c r="A4" s="4" t="s">
        <v>327</v>
      </c>
    </row>
    <row r="5" spans="1:5">
      <c r="A5" s="3" t="s">
        <v>328</v>
      </c>
    </row>
    <row r="6" spans="1:5">
      <c r="A6" s="4" t="s">
        <v>503</v>
      </c>
      <c r="D6" s="5" t="n">
        <v>6</v>
      </c>
    </row>
    <row r="7" spans="1:5">
      <c r="A7" s="4" t="s">
        <v>504</v>
      </c>
      <c r="E7" s="7" t="n">
        <v>60</v>
      </c>
    </row>
    <row r="8" spans="1:5">
      <c r="A8" s="4" t="s">
        <v>505</v>
      </c>
      <c r="D8" s="4" t="s">
        <v>506</v>
      </c>
    </row>
    <row r="9" spans="1:5">
      <c r="A9" s="4" t="s">
        <v>507</v>
      </c>
      <c r="D9" s="6" t="n">
        <v>31.5</v>
      </c>
    </row>
    <row r="10" spans="1:5">
      <c r="A10" s="4" t="s">
        <v>329</v>
      </c>
      <c r="C10" s="4" t="s">
        <v>330</v>
      </c>
      <c r="D10" s="4" t="s">
        <v>330</v>
      </c>
    </row>
    <row r="11" spans="1:5">
      <c r="A11" s="4" t="s">
        <v>508</v>
      </c>
      <c r="B11" s="7" t="n">
        <v>200</v>
      </c>
    </row>
    <row r="12" spans="1:5">
      <c r="A12" s="4" t="s">
        <v>509</v>
      </c>
    </row>
    <row r="13" spans="1:5">
      <c r="A13" s="3" t="s">
        <v>328</v>
      </c>
    </row>
    <row r="14" spans="1:5">
      <c r="A14" s="4" t="s">
        <v>510</v>
      </c>
      <c r="B14" s="5" t="n">
        <v>45</v>
      </c>
    </row>
    <row r="15" spans="1:5">
      <c r="A15" s="4" t="s">
        <v>511</v>
      </c>
      <c r="B15" s="10" t="n">
        <v>8.199999999999999</v>
      </c>
    </row>
    <row r="16" spans="1:5">
      <c r="A16" s="4" t="s">
        <v>512</v>
      </c>
      <c r="D16" s="6" t="n">
        <v>7.1</v>
      </c>
    </row>
    <row r="17" spans="1:5">
      <c r="A17" s="4" t="s">
        <v>513</v>
      </c>
      <c r="D17" s="6" t="n">
        <v>5.7</v>
      </c>
    </row>
    <row r="18" spans="1:5">
      <c r="A18" s="4" t="s">
        <v>514</v>
      </c>
    </row>
    <row r="19" spans="1:5">
      <c r="A19" s="3" t="s">
        <v>328</v>
      </c>
    </row>
    <row r="20" spans="1:5">
      <c r="A20" s="4" t="s">
        <v>515</v>
      </c>
      <c r="B20" s="10" t="n">
        <v>5.7</v>
      </c>
    </row>
    <row r="21" spans="1:5">
      <c r="A21" s="4" t="s">
        <v>516</v>
      </c>
    </row>
    <row r="22" spans="1:5">
      <c r="A22" s="3" t="s">
        <v>328</v>
      </c>
    </row>
    <row r="23" spans="1:5">
      <c r="A23" s="4" t="s">
        <v>515</v>
      </c>
      <c r="B23" s="7"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17</v>
      </c>
      <c r="B1" s="2" t="s">
        <v>325</v>
      </c>
      <c r="C1" s="2" t="s">
        <v>326</v>
      </c>
      <c r="D1" s="2" t="s">
        <v>2</v>
      </c>
      <c r="E1" s="2" t="s">
        <v>303</v>
      </c>
      <c r="F1" s="2" t="s">
        <v>304</v>
      </c>
      <c r="G1" s="2" t="s">
        <v>305</v>
      </c>
      <c r="H1" s="2" t="s">
        <v>33</v>
      </c>
      <c r="I1" s="2" t="s">
        <v>306</v>
      </c>
      <c r="J1" s="2" t="s">
        <v>307</v>
      </c>
      <c r="K1" s="2" t="s">
        <v>308</v>
      </c>
      <c r="L1" s="2" t="s">
        <v>303</v>
      </c>
      <c r="M1" s="2" t="s">
        <v>2</v>
      </c>
      <c r="N1" s="2" t="s">
        <v>33</v>
      </c>
      <c r="O1" s="2" t="s">
        <v>76</v>
      </c>
    </row>
    <row r="2" spans="1:15">
      <c r="A2" s="3" t="s">
        <v>328</v>
      </c>
    </row>
    <row r="3" spans="1:15">
      <c r="A3" s="4" t="s">
        <v>78</v>
      </c>
      <c r="D3" s="7" t="n">
        <v>42822</v>
      </c>
      <c r="E3" s="7" t="n">
        <v>14884</v>
      </c>
      <c r="F3" s="7" t="n">
        <v>13031</v>
      </c>
      <c r="G3" s="7" t="n">
        <v>4852</v>
      </c>
      <c r="H3" s="7" t="n">
        <v>64608</v>
      </c>
      <c r="I3" s="7" t="n">
        <v>24090</v>
      </c>
      <c r="J3" s="7" t="n">
        <v>23570</v>
      </c>
      <c r="K3" s="7" t="n">
        <v>26614</v>
      </c>
      <c r="M3" s="7" t="n">
        <v>75589</v>
      </c>
      <c r="N3" s="7" t="n">
        <v>138882</v>
      </c>
      <c r="O3" s="7" t="n">
        <v>109619</v>
      </c>
    </row>
    <row r="4" spans="1:15">
      <c r="A4" s="4" t="s">
        <v>331</v>
      </c>
    </row>
    <row r="5" spans="1:15">
      <c r="A5" s="3" t="s">
        <v>328</v>
      </c>
    </row>
    <row r="6" spans="1:15">
      <c r="A6" s="4" t="s">
        <v>78</v>
      </c>
      <c r="M6" s="7" t="n">
        <v>0</v>
      </c>
      <c r="N6" s="5" t="n">
        <v>52066</v>
      </c>
      <c r="O6" s="5" t="n">
        <v>25713</v>
      </c>
    </row>
    <row r="7" spans="1:15">
      <c r="A7" s="4" t="s">
        <v>518</v>
      </c>
      <c r="C7" s="7" t="n">
        <v>50000</v>
      </c>
    </row>
    <row r="8" spans="1:15">
      <c r="A8" s="4" t="s">
        <v>329</v>
      </c>
      <c r="B8" s="4" t="s">
        <v>330</v>
      </c>
      <c r="C8" s="4" t="s">
        <v>330</v>
      </c>
      <c r="L8" s="4" t="s">
        <v>330</v>
      </c>
      <c r="M8" s="4" t="s">
        <v>330</v>
      </c>
    </row>
    <row r="9" spans="1:15">
      <c r="A9" s="4" t="s">
        <v>508</v>
      </c>
      <c r="B9" s="7" t="n">
        <v>252500</v>
      </c>
      <c r="C9" s="7" t="n">
        <v>297500</v>
      </c>
    </row>
    <row r="10" spans="1:15">
      <c r="A10" s="4" t="s">
        <v>519</v>
      </c>
    </row>
    <row r="11" spans="1:15">
      <c r="A11" s="3" t="s">
        <v>328</v>
      </c>
    </row>
    <row r="12" spans="1:15">
      <c r="A12" s="4" t="s">
        <v>495</v>
      </c>
      <c r="C12" s="4" t="s">
        <v>330</v>
      </c>
    </row>
    <row r="13" spans="1:15">
      <c r="A13" s="4" t="s">
        <v>98</v>
      </c>
    </row>
    <row r="14" spans="1:15">
      <c r="A14" s="3" t="s">
        <v>328</v>
      </c>
    </row>
    <row r="15" spans="1:15">
      <c r="A15" s="4" t="s">
        <v>78</v>
      </c>
      <c r="D15" s="5" t="n">
        <v>10763</v>
      </c>
      <c r="E15" s="5" t="n">
        <v>13621</v>
      </c>
      <c r="F15" s="5" t="n">
        <v>11779</v>
      </c>
      <c r="G15" s="5" t="n">
        <v>3521</v>
      </c>
      <c r="H15" s="5" t="n">
        <v>13369</v>
      </c>
      <c r="I15" s="5" t="n">
        <v>10890</v>
      </c>
      <c r="J15" s="5" t="n">
        <v>19140</v>
      </c>
      <c r="K15" s="5" t="n">
        <v>23404</v>
      </c>
      <c r="M15" s="7" t="n">
        <v>39684</v>
      </c>
      <c r="N15" s="5" t="n">
        <v>66803</v>
      </c>
      <c r="O15" s="5" t="n">
        <v>74648</v>
      </c>
    </row>
    <row r="16" spans="1:15">
      <c r="A16" s="4" t="s">
        <v>520</v>
      </c>
    </row>
    <row r="17" spans="1:15">
      <c r="A17" s="3" t="s">
        <v>328</v>
      </c>
    </row>
    <row r="18" spans="1:15">
      <c r="A18" s="4" t="s">
        <v>78</v>
      </c>
      <c r="M18" s="5" t="n">
        <v>0</v>
      </c>
      <c r="N18" s="5" t="n">
        <v>0</v>
      </c>
      <c r="O18" s="5" t="n">
        <v>0</v>
      </c>
    </row>
    <row r="19" spans="1:15">
      <c r="A19" s="4" t="s">
        <v>99</v>
      </c>
    </row>
    <row r="20" spans="1:15">
      <c r="A20" s="3" t="s">
        <v>328</v>
      </c>
    </row>
    <row r="21" spans="1:15">
      <c r="A21" s="4" t="s">
        <v>78</v>
      </c>
      <c r="D21" s="7" t="n">
        <v>32059</v>
      </c>
      <c r="E21" s="7" t="n">
        <v>1263</v>
      </c>
      <c r="F21" s="7" t="n">
        <v>1252</v>
      </c>
      <c r="G21" s="7" t="n">
        <v>1331</v>
      </c>
      <c r="H21" s="7" t="n">
        <v>51239</v>
      </c>
      <c r="I21" s="7" t="n">
        <v>13200</v>
      </c>
      <c r="J21" s="7" t="n">
        <v>4430</v>
      </c>
      <c r="K21" s="7" t="n">
        <v>3210</v>
      </c>
      <c r="M21" s="5" t="n">
        <v>35905</v>
      </c>
      <c r="N21" s="5" t="n">
        <v>72079</v>
      </c>
      <c r="O21" s="5" t="n">
        <v>34971</v>
      </c>
    </row>
    <row r="22" spans="1:15">
      <c r="A22" s="4" t="s">
        <v>521</v>
      </c>
    </row>
    <row r="23" spans="1:15">
      <c r="A23" s="3" t="s">
        <v>328</v>
      </c>
    </row>
    <row r="24" spans="1:15">
      <c r="A24" s="4" t="s">
        <v>78</v>
      </c>
      <c r="M24" s="7" t="n">
        <v>0</v>
      </c>
      <c r="N24" s="7" t="n">
        <v>52066</v>
      </c>
      <c r="O24" s="7" t="n">
        <v>257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2</v>
      </c>
      <c r="B1" s="2" t="s">
        <v>302</v>
      </c>
      <c r="J1" s="2" t="s">
        <v>1</v>
      </c>
    </row>
    <row r="2" spans="1:12">
      <c r="B2" s="2" t="s">
        <v>2</v>
      </c>
      <c r="C2" s="2" t="s">
        <v>303</v>
      </c>
      <c r="D2" s="2" t="s">
        <v>304</v>
      </c>
      <c r="E2" s="2" t="s">
        <v>305</v>
      </c>
      <c r="F2" s="2" t="s">
        <v>33</v>
      </c>
      <c r="G2" s="2" t="s">
        <v>306</v>
      </c>
      <c r="H2" s="2" t="s">
        <v>307</v>
      </c>
      <c r="I2" s="2" t="s">
        <v>308</v>
      </c>
      <c r="J2" s="2" t="s">
        <v>2</v>
      </c>
      <c r="K2" s="2" t="s">
        <v>33</v>
      </c>
      <c r="L2" s="2" t="s">
        <v>76</v>
      </c>
    </row>
    <row r="3" spans="1:12">
      <c r="A3" s="3" t="s">
        <v>523</v>
      </c>
    </row>
    <row r="4" spans="1:12">
      <c r="A4" s="4" t="s">
        <v>524</v>
      </c>
      <c r="B4" s="7" t="n">
        <v>-3916</v>
      </c>
      <c r="F4" s="7" t="n">
        <v>-2866</v>
      </c>
      <c r="J4" s="7" t="n">
        <v>-3916</v>
      </c>
      <c r="K4" s="7" t="n">
        <v>-2866</v>
      </c>
    </row>
    <row r="5" spans="1:12">
      <c r="A5" s="4" t="s">
        <v>55</v>
      </c>
      <c r="B5" s="5" t="n">
        <v>1774</v>
      </c>
      <c r="F5" s="5" t="n">
        <v>30751</v>
      </c>
      <c r="J5" s="5" t="n">
        <v>1774</v>
      </c>
      <c r="K5" s="5" t="n">
        <v>30751</v>
      </c>
    </row>
    <row r="6" spans="1:12">
      <c r="A6" s="3" t="s">
        <v>77</v>
      </c>
    </row>
    <row r="7" spans="1:12">
      <c r="A7" s="4" t="s">
        <v>78</v>
      </c>
      <c r="B7" s="5" t="n">
        <v>42822</v>
      </c>
      <c r="C7" s="7" t="n">
        <v>14884</v>
      </c>
      <c r="D7" s="7" t="n">
        <v>13031</v>
      </c>
      <c r="E7" s="7" t="n">
        <v>4852</v>
      </c>
      <c r="F7" s="5" t="n">
        <v>64608</v>
      </c>
      <c r="G7" s="7" t="n">
        <v>24090</v>
      </c>
      <c r="H7" s="7" t="n">
        <v>23570</v>
      </c>
      <c r="I7" s="7" t="n">
        <v>26614</v>
      </c>
      <c r="J7" s="5" t="n">
        <v>75589</v>
      </c>
      <c r="K7" s="5" t="n">
        <v>138882</v>
      </c>
      <c r="L7" s="7" t="n">
        <v>109619</v>
      </c>
    </row>
    <row r="8" spans="1:12">
      <c r="A8" s="3" t="s">
        <v>79</v>
      </c>
    </row>
    <row r="9" spans="1:12">
      <c r="A9" s="4" t="s">
        <v>525</v>
      </c>
      <c r="J9" s="5" t="n">
        <v>27633</v>
      </c>
      <c r="K9" s="5" t="n">
        <v>73952</v>
      </c>
      <c r="L9" s="5" t="n">
        <v>58946</v>
      </c>
    </row>
    <row r="10" spans="1:12">
      <c r="A10" s="4" t="s">
        <v>526</v>
      </c>
      <c r="J10" s="5" t="n">
        <v>15870</v>
      </c>
      <c r="K10" s="5" t="n">
        <v>19661</v>
      </c>
      <c r="L10" s="5" t="n">
        <v>3673</v>
      </c>
    </row>
    <row r="11" spans="1:12">
      <c r="A11" s="4" t="s">
        <v>527</v>
      </c>
      <c r="J11" s="5" t="n">
        <v>2282</v>
      </c>
      <c r="K11" s="5" t="n">
        <v>-29155</v>
      </c>
      <c r="L11" s="5" t="n">
        <v>-27770</v>
      </c>
    </row>
    <row r="12" spans="1:12">
      <c r="A12" s="4" t="s">
        <v>84</v>
      </c>
      <c r="J12" s="5" t="n">
        <v>45785</v>
      </c>
      <c r="K12" s="5" t="n">
        <v>64458</v>
      </c>
      <c r="L12" s="5" t="n">
        <v>34849</v>
      </c>
    </row>
    <row r="13" spans="1:12">
      <c r="A13" s="4" t="s">
        <v>486</v>
      </c>
    </row>
    <row r="14" spans="1:12">
      <c r="A14" s="3" t="s">
        <v>77</v>
      </c>
    </row>
    <row r="15" spans="1:12">
      <c r="A15" s="4" t="s">
        <v>78</v>
      </c>
      <c r="J15" s="5" t="n">
        <v>7</v>
      </c>
      <c r="K15" s="5" t="n">
        <v>3169</v>
      </c>
      <c r="L15" s="5" t="n">
        <v>345</v>
      </c>
    </row>
    <row r="16" spans="1:12">
      <c r="A16" s="3" t="s">
        <v>79</v>
      </c>
    </row>
    <row r="17" spans="1:12">
      <c r="A17" s="4" t="s">
        <v>525</v>
      </c>
      <c r="J17" s="5" t="n">
        <v>0</v>
      </c>
      <c r="K17" s="5" t="n">
        <v>1958</v>
      </c>
      <c r="L17" s="5" t="n">
        <v>692</v>
      </c>
    </row>
    <row r="18" spans="1:12">
      <c r="A18" s="4" t="s">
        <v>526</v>
      </c>
      <c r="J18" s="5" t="n">
        <v>13709</v>
      </c>
      <c r="K18" s="5" t="n">
        <v>15426</v>
      </c>
      <c r="L18" s="5" t="n">
        <v>7</v>
      </c>
    </row>
    <row r="19" spans="1:12">
      <c r="A19" s="4" t="s">
        <v>527</v>
      </c>
      <c r="J19" s="5" t="n">
        <v>0</v>
      </c>
      <c r="K19" s="5" t="n">
        <v>0</v>
      </c>
      <c r="L19" s="5" t="n">
        <v>0</v>
      </c>
    </row>
    <row r="20" spans="1:12">
      <c r="A20" s="4" t="s">
        <v>84</v>
      </c>
      <c r="J20" s="5" t="n">
        <v>13709</v>
      </c>
      <c r="K20" s="5" t="n">
        <v>17384</v>
      </c>
      <c r="L20" s="5" t="n">
        <v>699</v>
      </c>
    </row>
    <row r="21" spans="1:12">
      <c r="A21" s="4" t="s">
        <v>528</v>
      </c>
    </row>
    <row r="22" spans="1:12">
      <c r="A22" s="3" t="s">
        <v>77</v>
      </c>
    </row>
    <row r="23" spans="1:12">
      <c r="A23" s="4" t="s">
        <v>78</v>
      </c>
      <c r="J23" s="5" t="n">
        <v>42145</v>
      </c>
      <c r="K23" s="5" t="n">
        <v>78632</v>
      </c>
      <c r="L23" s="5" t="n">
        <v>77193</v>
      </c>
    </row>
    <row r="24" spans="1:12">
      <c r="A24" s="3" t="s">
        <v>79</v>
      </c>
    </row>
    <row r="25" spans="1:12">
      <c r="A25" s="4" t="s">
        <v>525</v>
      </c>
      <c r="J25" s="5" t="n">
        <v>826</v>
      </c>
      <c r="K25" s="5" t="n">
        <v>1766</v>
      </c>
      <c r="L25" s="5" t="n">
        <v>1911</v>
      </c>
    </row>
    <row r="26" spans="1:12">
      <c r="A26" s="4" t="s">
        <v>526</v>
      </c>
      <c r="J26" s="5" t="n">
        <v>152</v>
      </c>
      <c r="K26" s="5" t="n">
        <v>494</v>
      </c>
      <c r="L26" s="5" t="n">
        <v>470</v>
      </c>
    </row>
    <row r="27" spans="1:12">
      <c r="A27" s="4" t="s">
        <v>527</v>
      </c>
      <c r="J27" s="5" t="n">
        <v>0</v>
      </c>
      <c r="K27" s="5" t="n">
        <v>0</v>
      </c>
      <c r="L27" s="5" t="n">
        <v>0</v>
      </c>
    </row>
    <row r="28" spans="1:12">
      <c r="A28" s="4" t="s">
        <v>84</v>
      </c>
      <c r="J28" s="5" t="n">
        <v>978</v>
      </c>
      <c r="K28" s="5" t="n">
        <v>2260</v>
      </c>
      <c r="L28" s="5" t="n">
        <v>2381</v>
      </c>
    </row>
    <row r="29" spans="1:12">
      <c r="A29" s="4" t="s">
        <v>327</v>
      </c>
    </row>
    <row r="30" spans="1:12">
      <c r="A30" s="3" t="s">
        <v>77</v>
      </c>
    </row>
    <row r="31" spans="1:12">
      <c r="A31" s="4" t="s">
        <v>78</v>
      </c>
      <c r="J31" s="5" t="n">
        <v>33437</v>
      </c>
      <c r="K31" s="5" t="n">
        <v>5015</v>
      </c>
      <c r="L31" s="5" t="n">
        <v>6368</v>
      </c>
    </row>
    <row r="32" spans="1:12">
      <c r="A32" s="3" t="s">
        <v>79</v>
      </c>
    </row>
    <row r="33" spans="1:12">
      <c r="A33" s="4" t="s">
        <v>525</v>
      </c>
      <c r="J33" s="5" t="n">
        <v>25932</v>
      </c>
      <c r="K33" s="5" t="n">
        <v>62049</v>
      </c>
      <c r="L33" s="5" t="n">
        <v>55147</v>
      </c>
    </row>
    <row r="34" spans="1:12">
      <c r="A34" s="4" t="s">
        <v>526</v>
      </c>
      <c r="J34" s="5" t="n">
        <v>1978</v>
      </c>
      <c r="K34" s="5" t="n">
        <v>3617</v>
      </c>
      <c r="L34" s="5" t="n">
        <v>3009</v>
      </c>
    </row>
    <row r="35" spans="1:12">
      <c r="A35" s="4" t="s">
        <v>527</v>
      </c>
      <c r="J35" s="5" t="n">
        <v>-7383</v>
      </c>
      <c r="K35" s="5" t="n">
        <v>-25835</v>
      </c>
      <c r="L35" s="5" t="n">
        <v>-27770</v>
      </c>
    </row>
    <row r="36" spans="1:12">
      <c r="A36" s="4" t="s">
        <v>84</v>
      </c>
      <c r="J36" s="5" t="n">
        <v>20527</v>
      </c>
      <c r="K36" s="5" t="n">
        <v>39831</v>
      </c>
      <c r="L36" s="5" t="n">
        <v>30386</v>
      </c>
    </row>
    <row r="37" spans="1:12">
      <c r="A37" s="4" t="s">
        <v>331</v>
      </c>
    </row>
    <row r="38" spans="1:12">
      <c r="A38" s="3" t="s">
        <v>77</v>
      </c>
    </row>
    <row r="39" spans="1:12">
      <c r="A39" s="4" t="s">
        <v>78</v>
      </c>
      <c r="J39" s="5" t="n">
        <v>0</v>
      </c>
      <c r="K39" s="5" t="n">
        <v>52066</v>
      </c>
      <c r="L39" s="5" t="n">
        <v>25713</v>
      </c>
    </row>
    <row r="40" spans="1:12">
      <c r="A40" s="3" t="s">
        <v>79</v>
      </c>
    </row>
    <row r="41" spans="1:12">
      <c r="A41" s="4" t="s">
        <v>525</v>
      </c>
      <c r="J41" s="5" t="n">
        <v>875</v>
      </c>
      <c r="K41" s="5" t="n">
        <v>8179</v>
      </c>
      <c r="L41" s="5" t="n">
        <v>1196</v>
      </c>
    </row>
    <row r="42" spans="1:12">
      <c r="A42" s="4" t="s">
        <v>526</v>
      </c>
      <c r="J42" s="5" t="n">
        <v>31</v>
      </c>
      <c r="K42" s="5" t="n">
        <v>124</v>
      </c>
      <c r="L42" s="5" t="n">
        <v>187</v>
      </c>
    </row>
    <row r="43" spans="1:12">
      <c r="A43" s="4" t="s">
        <v>527</v>
      </c>
      <c r="J43" s="5" t="n">
        <v>9665</v>
      </c>
      <c r="K43" s="5" t="n">
        <v>-3320</v>
      </c>
      <c r="L43" s="5" t="n">
        <v>0</v>
      </c>
    </row>
    <row r="44" spans="1:12">
      <c r="A44" s="4" t="s">
        <v>84</v>
      </c>
      <c r="J44" s="5" t="n">
        <v>10571</v>
      </c>
      <c r="K44" s="5" t="n">
        <v>4983</v>
      </c>
      <c r="L44" s="5" t="n">
        <v>1383</v>
      </c>
    </row>
    <row r="45" spans="1:12">
      <c r="A45" s="4" t="s">
        <v>529</v>
      </c>
    </row>
    <row r="46" spans="1:12">
      <c r="A46" s="3" t="s">
        <v>530</v>
      </c>
    </row>
    <row r="47" spans="1:12">
      <c r="A47" s="4" t="s">
        <v>531</v>
      </c>
      <c r="E47" s="5" t="n">
        <v>15048</v>
      </c>
      <c r="J47" s="5" t="n">
        <v>15048</v>
      </c>
    </row>
    <row r="48" spans="1:12">
      <c r="A48" s="4" t="s">
        <v>532</v>
      </c>
      <c r="J48" s="5" t="n">
        <v>42702</v>
      </c>
    </row>
    <row r="49" spans="1:12">
      <c r="A49" s="4" t="s">
        <v>533</v>
      </c>
      <c r="J49" s="5" t="n">
        <v>-46379</v>
      </c>
    </row>
    <row r="50" spans="1:12">
      <c r="A50" s="4" t="s">
        <v>534</v>
      </c>
      <c r="B50" s="5" t="n">
        <v>11371</v>
      </c>
      <c r="F50" s="5" t="n">
        <v>15048</v>
      </c>
      <c r="J50" s="5" t="n">
        <v>11371</v>
      </c>
      <c r="K50" s="5" t="n">
        <v>15048</v>
      </c>
    </row>
    <row r="51" spans="1:12">
      <c r="A51" s="4" t="s">
        <v>535</v>
      </c>
    </row>
    <row r="52" spans="1:12">
      <c r="A52" s="3" t="s">
        <v>530</v>
      </c>
    </row>
    <row r="53" spans="1:12">
      <c r="A53" s="4" t="s">
        <v>531</v>
      </c>
      <c r="E53" s="5" t="n">
        <v>406</v>
      </c>
      <c r="J53" s="5" t="n">
        <v>406</v>
      </c>
    </row>
    <row r="54" spans="1:12">
      <c r="A54" s="4" t="s">
        <v>532</v>
      </c>
      <c r="J54" s="5" t="n">
        <v>7</v>
      </c>
    </row>
    <row r="55" spans="1:12">
      <c r="A55" s="4" t="s">
        <v>533</v>
      </c>
      <c r="J55" s="5" t="n">
        <v>-413</v>
      </c>
    </row>
    <row r="56" spans="1:12">
      <c r="A56" s="4" t="s">
        <v>534</v>
      </c>
      <c r="B56" s="5" t="n">
        <v>0</v>
      </c>
      <c r="F56" s="5" t="n">
        <v>406</v>
      </c>
      <c r="J56" s="5" t="n">
        <v>0</v>
      </c>
      <c r="K56" s="5" t="n">
        <v>406</v>
      </c>
    </row>
    <row r="57" spans="1:12">
      <c r="A57" s="4" t="s">
        <v>536</v>
      </c>
    </row>
    <row r="58" spans="1:12">
      <c r="A58" s="3" t="s">
        <v>530</v>
      </c>
    </row>
    <row r="59" spans="1:12">
      <c r="A59" s="4" t="s">
        <v>531</v>
      </c>
      <c r="E59" s="5" t="n">
        <v>14219</v>
      </c>
      <c r="J59" s="5" t="n">
        <v>14219</v>
      </c>
    </row>
    <row r="60" spans="1:12">
      <c r="A60" s="4" t="s">
        <v>532</v>
      </c>
      <c r="J60" s="5" t="n">
        <v>42145</v>
      </c>
    </row>
    <row r="61" spans="1:12">
      <c r="A61" s="4" t="s">
        <v>533</v>
      </c>
      <c r="J61" s="5" t="n">
        <v>-45083</v>
      </c>
    </row>
    <row r="62" spans="1:12">
      <c r="A62" s="4" t="s">
        <v>534</v>
      </c>
      <c r="B62" s="5" t="n">
        <v>11281</v>
      </c>
      <c r="F62" s="5" t="n">
        <v>14219</v>
      </c>
      <c r="J62" s="5" t="n">
        <v>11281</v>
      </c>
      <c r="K62" s="5" t="n">
        <v>14219</v>
      </c>
    </row>
    <row r="63" spans="1:12">
      <c r="A63" s="4" t="s">
        <v>537</v>
      </c>
    </row>
    <row r="64" spans="1:12">
      <c r="A64" s="3" t="s">
        <v>530</v>
      </c>
    </row>
    <row r="65" spans="1:12">
      <c r="A65" s="4" t="s">
        <v>531</v>
      </c>
      <c r="E65" s="5" t="n">
        <v>423</v>
      </c>
      <c r="J65" s="5" t="n">
        <v>423</v>
      </c>
    </row>
    <row r="66" spans="1:12">
      <c r="A66" s="4" t="s">
        <v>532</v>
      </c>
      <c r="J66" s="5" t="n">
        <v>550</v>
      </c>
    </row>
    <row r="67" spans="1:12">
      <c r="A67" s="4" t="s">
        <v>533</v>
      </c>
      <c r="J67" s="5" t="n">
        <v>-883</v>
      </c>
    </row>
    <row r="68" spans="1:12">
      <c r="A68" s="4" t="s">
        <v>534</v>
      </c>
      <c r="B68" s="5" t="n">
        <v>90</v>
      </c>
      <c r="F68" s="5" t="n">
        <v>423</v>
      </c>
      <c r="J68" s="5" t="n">
        <v>90</v>
      </c>
      <c r="K68" s="5" t="n">
        <v>423</v>
      </c>
    </row>
    <row r="69" spans="1:12">
      <c r="A69" s="4" t="s">
        <v>538</v>
      </c>
    </row>
    <row r="70" spans="1:12">
      <c r="A70" s="3" t="s">
        <v>530</v>
      </c>
    </row>
    <row r="71" spans="1:12">
      <c r="A71" s="4" t="s">
        <v>531</v>
      </c>
      <c r="E71" s="5" t="n">
        <v>0</v>
      </c>
      <c r="J71" s="5" t="n">
        <v>0</v>
      </c>
    </row>
    <row r="72" spans="1:12">
      <c r="A72" s="4" t="s">
        <v>532</v>
      </c>
      <c r="J72" s="5" t="n">
        <v>0</v>
      </c>
    </row>
    <row r="73" spans="1:12">
      <c r="A73" s="4" t="s">
        <v>533</v>
      </c>
      <c r="J73" s="5" t="n">
        <v>0</v>
      </c>
    </row>
    <row r="74" spans="1:12">
      <c r="A74" s="4" t="s">
        <v>534</v>
      </c>
      <c r="B74" s="5" t="n">
        <v>0</v>
      </c>
      <c r="F74" s="5" t="n">
        <v>0</v>
      </c>
      <c r="J74" s="5" t="n">
        <v>0</v>
      </c>
      <c r="K74" s="5" t="n">
        <v>0</v>
      </c>
    </row>
    <row r="75" spans="1:12">
      <c r="A75" s="4" t="s">
        <v>539</v>
      </c>
    </row>
    <row r="76" spans="1:12">
      <c r="A76" s="3" t="s">
        <v>523</v>
      </c>
    </row>
    <row r="77" spans="1:12">
      <c r="A77" s="4" t="s">
        <v>531</v>
      </c>
      <c r="E77" s="5" t="n">
        <v>39128</v>
      </c>
      <c r="J77" s="5" t="n">
        <v>39128</v>
      </c>
    </row>
    <row r="78" spans="1:12">
      <c r="A78" s="4" t="s">
        <v>540</v>
      </c>
      <c r="J78" s="5" t="n">
        <v>-33438</v>
      </c>
    </row>
    <row r="79" spans="1:12">
      <c r="A79" s="4" t="s">
        <v>541</v>
      </c>
      <c r="B79" s="5" t="n">
        <v>5690</v>
      </c>
      <c r="F79" s="5" t="n">
        <v>39128</v>
      </c>
      <c r="J79" s="5" t="n">
        <v>5690</v>
      </c>
      <c r="K79" s="5" t="n">
        <v>39128</v>
      </c>
    </row>
    <row r="80" spans="1:12">
      <c r="A80" s="4" t="s">
        <v>524</v>
      </c>
      <c r="B80" s="5" t="n">
        <v>-3916</v>
      </c>
      <c r="J80" s="5" t="n">
        <v>-3916</v>
      </c>
    </row>
    <row r="81" spans="1:12">
      <c r="A81" s="4" t="s">
        <v>55</v>
      </c>
      <c r="B81" s="5" t="n">
        <v>1774</v>
      </c>
      <c r="J81" s="5" t="n">
        <v>1774</v>
      </c>
    </row>
    <row r="82" spans="1:12">
      <c r="A82" s="4" t="s">
        <v>542</v>
      </c>
    </row>
    <row r="83" spans="1:12">
      <c r="A83" s="3" t="s">
        <v>523</v>
      </c>
    </row>
    <row r="84" spans="1:12">
      <c r="A84" s="4" t="s">
        <v>531</v>
      </c>
      <c r="E84" s="5" t="n">
        <v>0</v>
      </c>
      <c r="J84" s="5" t="n">
        <v>0</v>
      </c>
    </row>
    <row r="85" spans="1:12">
      <c r="A85" s="4" t="s">
        <v>540</v>
      </c>
      <c r="J85" s="5" t="n">
        <v>0</v>
      </c>
    </row>
    <row r="86" spans="1:12">
      <c r="A86" s="4" t="s">
        <v>541</v>
      </c>
      <c r="B86" s="5" t="n">
        <v>0</v>
      </c>
      <c r="F86" s="5" t="n">
        <v>0</v>
      </c>
      <c r="J86" s="5" t="n">
        <v>0</v>
      </c>
      <c r="K86" s="5" t="n">
        <v>0</v>
      </c>
    </row>
    <row r="87" spans="1:12">
      <c r="A87" s="4" t="s">
        <v>524</v>
      </c>
      <c r="B87" s="5" t="n">
        <v>0</v>
      </c>
      <c r="J87" s="5" t="n">
        <v>0</v>
      </c>
    </row>
    <row r="88" spans="1:12">
      <c r="A88" s="4" t="s">
        <v>55</v>
      </c>
      <c r="B88" s="5" t="n">
        <v>0</v>
      </c>
      <c r="J88" s="5" t="n">
        <v>0</v>
      </c>
    </row>
    <row r="89" spans="1:12">
      <c r="A89" s="4" t="s">
        <v>543</v>
      </c>
    </row>
    <row r="90" spans="1:12">
      <c r="A90" s="3" t="s">
        <v>523</v>
      </c>
    </row>
    <row r="91" spans="1:12">
      <c r="A91" s="4" t="s">
        <v>531</v>
      </c>
      <c r="E91" s="5" t="n">
        <v>0</v>
      </c>
      <c r="J91" s="5" t="n">
        <v>0</v>
      </c>
    </row>
    <row r="92" spans="1:12">
      <c r="A92" s="4" t="s">
        <v>540</v>
      </c>
      <c r="J92" s="5" t="n">
        <v>0</v>
      </c>
    </row>
    <row r="93" spans="1:12">
      <c r="A93" s="4" t="s">
        <v>541</v>
      </c>
      <c r="B93" s="5" t="n">
        <v>0</v>
      </c>
      <c r="F93" s="5" t="n">
        <v>0</v>
      </c>
      <c r="J93" s="5" t="n">
        <v>0</v>
      </c>
      <c r="K93" s="5" t="n">
        <v>0</v>
      </c>
    </row>
    <row r="94" spans="1:12">
      <c r="A94" s="4" t="s">
        <v>524</v>
      </c>
      <c r="B94" s="5" t="n">
        <v>0</v>
      </c>
      <c r="J94" s="5" t="n">
        <v>0</v>
      </c>
    </row>
    <row r="95" spans="1:12">
      <c r="A95" s="4" t="s">
        <v>55</v>
      </c>
      <c r="B95" s="5" t="n">
        <v>0</v>
      </c>
      <c r="J95" s="5" t="n">
        <v>0</v>
      </c>
    </row>
    <row r="96" spans="1:12">
      <c r="A96" s="4" t="s">
        <v>544</v>
      </c>
    </row>
    <row r="97" spans="1:12">
      <c r="A97" s="3" t="s">
        <v>523</v>
      </c>
    </row>
    <row r="98" spans="1:12">
      <c r="A98" s="4" t="s">
        <v>531</v>
      </c>
      <c r="E98" s="5" t="n">
        <v>39128</v>
      </c>
      <c r="J98" s="5" t="n">
        <v>39128</v>
      </c>
    </row>
    <row r="99" spans="1:12">
      <c r="A99" s="4" t="s">
        <v>540</v>
      </c>
      <c r="J99" s="5" t="n">
        <v>-33438</v>
      </c>
    </row>
    <row r="100" spans="1:12">
      <c r="A100" s="4" t="s">
        <v>541</v>
      </c>
      <c r="B100" s="5" t="n">
        <v>5690</v>
      </c>
      <c r="F100" s="5" t="n">
        <v>39128</v>
      </c>
      <c r="J100" s="5" t="n">
        <v>5690</v>
      </c>
      <c r="K100" s="5" t="n">
        <v>39128</v>
      </c>
    </row>
    <row r="101" spans="1:12">
      <c r="A101" s="4" t="s">
        <v>524</v>
      </c>
      <c r="B101" s="5" t="n">
        <v>-3916</v>
      </c>
      <c r="J101" s="5" t="n">
        <v>-3916</v>
      </c>
    </row>
    <row r="102" spans="1:12">
      <c r="A102" s="4" t="s">
        <v>55</v>
      </c>
      <c r="B102" s="5" t="n">
        <v>1774</v>
      </c>
      <c r="J102" s="5" t="n">
        <v>1774</v>
      </c>
    </row>
    <row r="103" spans="1:12">
      <c r="A103" s="4" t="s">
        <v>545</v>
      </c>
    </row>
    <row r="104" spans="1:12">
      <c r="A104" s="3" t="s">
        <v>523</v>
      </c>
    </row>
    <row r="105" spans="1:12">
      <c r="A105" s="4" t="s">
        <v>531</v>
      </c>
      <c r="E105" s="5" t="n">
        <v>0</v>
      </c>
      <c r="J105" s="5" t="n">
        <v>0</v>
      </c>
    </row>
    <row r="106" spans="1:12">
      <c r="A106" s="4" t="s">
        <v>540</v>
      </c>
      <c r="J106" s="5" t="n">
        <v>0</v>
      </c>
    </row>
    <row r="107" spans="1:12">
      <c r="A107" s="4" t="s">
        <v>541</v>
      </c>
      <c r="B107" s="5" t="n">
        <v>0</v>
      </c>
      <c r="F107" s="5" t="n">
        <v>0</v>
      </c>
      <c r="J107" s="5" t="n">
        <v>0</v>
      </c>
      <c r="K107" s="5" t="n">
        <v>0</v>
      </c>
    </row>
    <row r="108" spans="1:12">
      <c r="A108" s="4" t="s">
        <v>524</v>
      </c>
      <c r="B108" s="5" t="n">
        <v>0</v>
      </c>
      <c r="J108" s="5" t="n">
        <v>0</v>
      </c>
    </row>
    <row r="109" spans="1:12">
      <c r="A109" s="4" t="s">
        <v>55</v>
      </c>
      <c r="B109" s="5" t="n">
        <v>0</v>
      </c>
      <c r="J109" s="5" t="n">
        <v>0</v>
      </c>
    </row>
    <row r="110" spans="1:12">
      <c r="A110" s="4" t="s">
        <v>546</v>
      </c>
    </row>
    <row r="111" spans="1:12">
      <c r="A111" s="3" t="s">
        <v>523</v>
      </c>
    </row>
    <row r="112" spans="1:12">
      <c r="A112" s="4" t="s">
        <v>531</v>
      </c>
      <c r="E112" s="5" t="n">
        <v>9258</v>
      </c>
      <c r="J112" s="5" t="n">
        <v>9258</v>
      </c>
    </row>
    <row r="113" spans="1:12">
      <c r="A113" s="4" t="s">
        <v>547</v>
      </c>
      <c r="J113" s="5" t="n">
        <v>-7369</v>
      </c>
    </row>
    <row r="114" spans="1:12">
      <c r="A114" s="4" t="s">
        <v>548</v>
      </c>
      <c r="J114" s="5" t="n">
        <v>2832</v>
      </c>
    </row>
    <row r="115" spans="1:12">
      <c r="A115" s="4" t="s">
        <v>541</v>
      </c>
      <c r="B115" s="5" t="n">
        <v>4721</v>
      </c>
      <c r="F115" s="5" t="n">
        <v>9258</v>
      </c>
      <c r="J115" s="5" t="n">
        <v>4721</v>
      </c>
      <c r="K115" s="5" t="n">
        <v>9258</v>
      </c>
    </row>
    <row r="116" spans="1:12">
      <c r="A116" s="4" t="s">
        <v>549</v>
      </c>
    </row>
    <row r="117" spans="1:12">
      <c r="A117" s="3" t="s">
        <v>523</v>
      </c>
    </row>
    <row r="118" spans="1:12">
      <c r="A118" s="4" t="s">
        <v>531</v>
      </c>
      <c r="E118" s="5" t="n">
        <v>0</v>
      </c>
      <c r="J118" s="5" t="n">
        <v>0</v>
      </c>
    </row>
    <row r="119" spans="1:12">
      <c r="A119" s="4" t="s">
        <v>547</v>
      </c>
      <c r="J119" s="5" t="n">
        <v>0</v>
      </c>
    </row>
    <row r="120" spans="1:12">
      <c r="A120" s="4" t="s">
        <v>548</v>
      </c>
      <c r="J120" s="5" t="n">
        <v>0</v>
      </c>
    </row>
    <row r="121" spans="1:12">
      <c r="A121" s="4" t="s">
        <v>541</v>
      </c>
      <c r="B121" s="5" t="n">
        <v>0</v>
      </c>
      <c r="F121" s="5" t="n">
        <v>0</v>
      </c>
      <c r="J121" s="5" t="n">
        <v>0</v>
      </c>
      <c r="K121" s="5" t="n">
        <v>0</v>
      </c>
    </row>
    <row r="122" spans="1:12">
      <c r="A122" s="4" t="s">
        <v>550</v>
      </c>
    </row>
    <row r="123" spans="1:12">
      <c r="A123" s="3" t="s">
        <v>523</v>
      </c>
    </row>
    <row r="124" spans="1:12">
      <c r="A124" s="4" t="s">
        <v>531</v>
      </c>
      <c r="E124" s="5" t="n">
        <v>0</v>
      </c>
      <c r="J124" s="5" t="n">
        <v>0</v>
      </c>
    </row>
    <row r="125" spans="1:12">
      <c r="A125" s="4" t="s">
        <v>547</v>
      </c>
      <c r="J125" s="5" t="n">
        <v>0</v>
      </c>
    </row>
    <row r="126" spans="1:12">
      <c r="A126" s="4" t="s">
        <v>548</v>
      </c>
      <c r="J126" s="5" t="n">
        <v>0</v>
      </c>
    </row>
    <row r="127" spans="1:12">
      <c r="A127" s="4" t="s">
        <v>541</v>
      </c>
      <c r="B127" s="5" t="n">
        <v>0</v>
      </c>
      <c r="F127" s="5" t="n">
        <v>0</v>
      </c>
      <c r="J127" s="5" t="n">
        <v>0</v>
      </c>
      <c r="K127" s="5" t="n">
        <v>0</v>
      </c>
    </row>
    <row r="128" spans="1:12">
      <c r="A128" s="4" t="s">
        <v>551</v>
      </c>
    </row>
    <row r="129" spans="1:12">
      <c r="A129" s="3" t="s">
        <v>523</v>
      </c>
    </row>
    <row r="130" spans="1:12">
      <c r="A130" s="4" t="s">
        <v>531</v>
      </c>
      <c r="E130" s="5" t="n">
        <v>8245</v>
      </c>
      <c r="J130" s="5" t="n">
        <v>8245</v>
      </c>
    </row>
    <row r="131" spans="1:12">
      <c r="A131" s="4" t="s">
        <v>547</v>
      </c>
      <c r="J131" s="5" t="n">
        <v>0</v>
      </c>
    </row>
    <row r="132" spans="1:12">
      <c r="A132" s="4" t="s">
        <v>548</v>
      </c>
      <c r="J132" s="5" t="n">
        <v>-6833</v>
      </c>
    </row>
    <row r="133" spans="1:12">
      <c r="A133" s="4" t="s">
        <v>541</v>
      </c>
      <c r="B133" s="5" t="n">
        <v>1412</v>
      </c>
      <c r="F133" s="5" t="n">
        <v>8245</v>
      </c>
      <c r="J133" s="5" t="n">
        <v>1412</v>
      </c>
      <c r="K133" s="5" t="n">
        <v>8245</v>
      </c>
    </row>
    <row r="134" spans="1:12">
      <c r="A134" s="4" t="s">
        <v>552</v>
      </c>
    </row>
    <row r="135" spans="1:12">
      <c r="A135" s="3" t="s">
        <v>523</v>
      </c>
    </row>
    <row r="136" spans="1:12">
      <c r="A136" s="4" t="s">
        <v>531</v>
      </c>
      <c r="E136" s="5" t="n">
        <v>1013</v>
      </c>
      <c r="J136" s="5" t="n">
        <v>1013</v>
      </c>
    </row>
    <row r="137" spans="1:12">
      <c r="A137" s="4" t="s">
        <v>547</v>
      </c>
      <c r="J137" s="5" t="n">
        <v>-7369</v>
      </c>
    </row>
    <row r="138" spans="1:12">
      <c r="A138" s="4" t="s">
        <v>548</v>
      </c>
      <c r="J138" s="5" t="n">
        <v>9665</v>
      </c>
    </row>
    <row r="139" spans="1:12">
      <c r="A139" s="4" t="s">
        <v>541</v>
      </c>
      <c r="B139" s="5" t="n">
        <v>3309</v>
      </c>
      <c r="F139" s="5" t="n">
        <v>1013</v>
      </c>
      <c r="J139" s="5" t="n">
        <v>3309</v>
      </c>
      <c r="K139" s="5" t="n">
        <v>1013</v>
      </c>
    </row>
    <row r="140" spans="1:12">
      <c r="A140" s="4" t="s">
        <v>98</v>
      </c>
    </row>
    <row r="141" spans="1:12">
      <c r="A141" s="3" t="s">
        <v>77</v>
      </c>
    </row>
    <row r="142" spans="1:12">
      <c r="A142" s="4" t="s">
        <v>78</v>
      </c>
      <c r="B142" s="5" t="n">
        <v>10763</v>
      </c>
      <c r="C142" s="5" t="n">
        <v>13621</v>
      </c>
      <c r="D142" s="5" t="n">
        <v>11779</v>
      </c>
      <c r="E142" s="5" t="n">
        <v>3521</v>
      </c>
      <c r="F142" s="5" t="n">
        <v>13369</v>
      </c>
      <c r="G142" s="5" t="n">
        <v>10890</v>
      </c>
      <c r="H142" s="5" t="n">
        <v>19140</v>
      </c>
      <c r="I142" s="5" t="n">
        <v>23404</v>
      </c>
      <c r="J142" s="5" t="n">
        <v>39684</v>
      </c>
      <c r="K142" s="5" t="n">
        <v>66803</v>
      </c>
      <c r="L142" s="5" t="n">
        <v>74648</v>
      </c>
    </row>
    <row r="143" spans="1:12">
      <c r="A143" s="4" t="s">
        <v>553</v>
      </c>
    </row>
    <row r="144" spans="1:12">
      <c r="A144" s="3" t="s">
        <v>77</v>
      </c>
    </row>
    <row r="145" spans="1:12">
      <c r="A145" s="4" t="s">
        <v>78</v>
      </c>
      <c r="J145" s="5" t="n">
        <v>0</v>
      </c>
      <c r="K145" s="5" t="n">
        <v>313</v>
      </c>
      <c r="L145" s="5" t="n">
        <v>0</v>
      </c>
    </row>
    <row r="146" spans="1:12">
      <c r="A146" s="4" t="s">
        <v>554</v>
      </c>
    </row>
    <row r="147" spans="1:12">
      <c r="A147" s="3" t="s">
        <v>77</v>
      </c>
    </row>
    <row r="148" spans="1:12">
      <c r="A148" s="4" t="s">
        <v>78</v>
      </c>
      <c r="J148" s="5" t="n">
        <v>39684</v>
      </c>
      <c r="K148" s="5" t="n">
        <v>66490</v>
      </c>
      <c r="L148" s="5" t="n">
        <v>74648</v>
      </c>
    </row>
    <row r="149" spans="1:12">
      <c r="A149" s="4" t="s">
        <v>555</v>
      </c>
    </row>
    <row r="150" spans="1:12">
      <c r="A150" s="3" t="s">
        <v>77</v>
      </c>
    </row>
    <row r="151" spans="1:12">
      <c r="A151" s="4" t="s">
        <v>78</v>
      </c>
      <c r="J151" s="5" t="n">
        <v>0</v>
      </c>
      <c r="K151" s="5" t="n">
        <v>0</v>
      </c>
      <c r="L151" s="5" t="n">
        <v>0</v>
      </c>
    </row>
    <row r="152" spans="1:12">
      <c r="A152" s="4" t="s">
        <v>520</v>
      </c>
    </row>
    <row r="153" spans="1:12">
      <c r="A153" s="3" t="s">
        <v>77</v>
      </c>
    </row>
    <row r="154" spans="1:12">
      <c r="A154" s="4" t="s">
        <v>78</v>
      </c>
      <c r="J154" s="5" t="n">
        <v>0</v>
      </c>
      <c r="K154" s="5" t="n">
        <v>0</v>
      </c>
      <c r="L154" s="5" t="n">
        <v>0</v>
      </c>
    </row>
    <row r="155" spans="1:12">
      <c r="A155" s="4" t="s">
        <v>99</v>
      </c>
    </row>
    <row r="156" spans="1:12">
      <c r="A156" s="3" t="s">
        <v>77</v>
      </c>
    </row>
    <row r="157" spans="1:12">
      <c r="A157" s="4" t="s">
        <v>78</v>
      </c>
      <c r="B157" s="7" t="n">
        <v>32059</v>
      </c>
      <c r="C157" s="7" t="n">
        <v>1263</v>
      </c>
      <c r="D157" s="7" t="n">
        <v>1252</v>
      </c>
      <c r="E157" s="7" t="n">
        <v>1331</v>
      </c>
      <c r="F157" s="7" t="n">
        <v>51239</v>
      </c>
      <c r="G157" s="7" t="n">
        <v>13200</v>
      </c>
      <c r="H157" s="7" t="n">
        <v>4430</v>
      </c>
      <c r="I157" s="7" t="n">
        <v>3210</v>
      </c>
      <c r="J157" s="5" t="n">
        <v>35905</v>
      </c>
      <c r="K157" s="5" t="n">
        <v>72079</v>
      </c>
      <c r="L157" s="5" t="n">
        <v>34971</v>
      </c>
    </row>
    <row r="158" spans="1:12">
      <c r="A158" s="4" t="s">
        <v>556</v>
      </c>
    </row>
    <row r="159" spans="1:12">
      <c r="A159" s="3" t="s">
        <v>77</v>
      </c>
    </row>
    <row r="160" spans="1:12">
      <c r="A160" s="4" t="s">
        <v>78</v>
      </c>
      <c r="J160" s="5" t="n">
        <v>7</v>
      </c>
      <c r="K160" s="5" t="n">
        <v>2856</v>
      </c>
      <c r="L160" s="5" t="n">
        <v>345</v>
      </c>
    </row>
    <row r="161" spans="1:12">
      <c r="A161" s="4" t="s">
        <v>557</v>
      </c>
    </row>
    <row r="162" spans="1:12">
      <c r="A162" s="3" t="s">
        <v>77</v>
      </c>
    </row>
    <row r="163" spans="1:12">
      <c r="A163" s="4" t="s">
        <v>78</v>
      </c>
      <c r="J163" s="5" t="n">
        <v>2461</v>
      </c>
      <c r="K163" s="5" t="n">
        <v>12142</v>
      </c>
      <c r="L163" s="5" t="n">
        <v>2545</v>
      </c>
    </row>
    <row r="164" spans="1:12">
      <c r="A164" s="4" t="s">
        <v>558</v>
      </c>
    </row>
    <row r="165" spans="1:12">
      <c r="A165" s="3" t="s">
        <v>77</v>
      </c>
    </row>
    <row r="166" spans="1:12">
      <c r="A166" s="4" t="s">
        <v>78</v>
      </c>
      <c r="J166" s="5" t="n">
        <v>33437</v>
      </c>
      <c r="K166" s="5" t="n">
        <v>5015</v>
      </c>
      <c r="L166" s="5" t="n">
        <v>6368</v>
      </c>
    </row>
    <row r="167" spans="1:12">
      <c r="A167" s="4" t="s">
        <v>521</v>
      </c>
    </row>
    <row r="168" spans="1:12">
      <c r="A168" s="3" t="s">
        <v>77</v>
      </c>
    </row>
    <row r="169" spans="1:12">
      <c r="A169" s="4" t="s">
        <v>78</v>
      </c>
      <c r="J169" s="7" t="n">
        <v>0</v>
      </c>
      <c r="K169" s="7" t="n">
        <v>52066</v>
      </c>
      <c r="L169" s="7" t="n">
        <v>2571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30"/>
    <col customWidth="1" max="3" min="3" width="20"/>
  </cols>
  <sheetData>
    <row r="1" spans="1:3">
      <c r="A1" s="1" t="s">
        <v>559</v>
      </c>
      <c r="B1" s="2" t="s">
        <v>1</v>
      </c>
    </row>
    <row r="2" spans="1:3">
      <c r="B2" s="2" t="s">
        <v>560</v>
      </c>
      <c r="C2" s="2" t="s">
        <v>561</v>
      </c>
    </row>
    <row r="3" spans="1:3">
      <c r="A3" s="3" t="s">
        <v>188</v>
      </c>
    </row>
    <row r="4" spans="1:3">
      <c r="A4" s="4" t="s">
        <v>562</v>
      </c>
      <c r="B4" s="5" t="n">
        <v>5000000</v>
      </c>
    </row>
    <row r="5" spans="1:3">
      <c r="A5" s="4" t="s">
        <v>563</v>
      </c>
      <c r="B5" s="5" t="n">
        <v>1</v>
      </c>
    </row>
    <row r="6" spans="1:3">
      <c r="A6" s="4" t="s">
        <v>564</v>
      </c>
      <c r="B6" s="5" t="n">
        <v>0</v>
      </c>
      <c r="C6" s="5" t="n">
        <v>0</v>
      </c>
    </row>
    <row r="7" spans="1:3">
      <c r="A7" s="4" t="s">
        <v>565</v>
      </c>
      <c r="B7" s="5" t="n">
        <v>0</v>
      </c>
      <c r="C7" s="5" t="n">
        <v>0</v>
      </c>
    </row>
    <row r="8" spans="1:3">
      <c r="A8" s="4" t="s">
        <v>566</v>
      </c>
      <c r="B8"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7</v>
      </c>
      <c r="B1" s="2" t="s">
        <v>568</v>
      </c>
      <c r="C1" s="2" t="s">
        <v>569</v>
      </c>
      <c r="D1" s="2" t="s">
        <v>2</v>
      </c>
    </row>
    <row r="2" spans="1:4">
      <c r="A2" s="3" t="s">
        <v>570</v>
      </c>
    </row>
    <row r="3" spans="1:4">
      <c r="A3" s="4" t="s">
        <v>571</v>
      </c>
      <c r="D3" s="4" t="s">
        <v>572</v>
      </c>
    </row>
    <row r="4" spans="1:4">
      <c r="A4" s="4" t="s">
        <v>573</v>
      </c>
      <c r="D4" s="4" t="s">
        <v>574</v>
      </c>
    </row>
    <row r="5" spans="1:4">
      <c r="A5" s="4" t="s">
        <v>575</v>
      </c>
    </row>
    <row r="6" spans="1:4">
      <c r="A6" s="3" t="s">
        <v>570</v>
      </c>
    </row>
    <row r="7" spans="1:4">
      <c r="A7" s="4" t="s">
        <v>576</v>
      </c>
      <c r="D7" s="5" t="n">
        <v>372690</v>
      </c>
    </row>
    <row r="8" spans="1:4">
      <c r="A8" s="4" t="s">
        <v>577</v>
      </c>
    </row>
    <row r="9" spans="1:4">
      <c r="A9" s="3" t="s">
        <v>570</v>
      </c>
    </row>
    <row r="10" spans="1:4">
      <c r="A10" s="4" t="s">
        <v>576</v>
      </c>
      <c r="C10" s="5" t="n">
        <v>0</v>
      </c>
    </row>
    <row r="11" spans="1:4">
      <c r="A11" s="4" t="s">
        <v>578</v>
      </c>
    </row>
    <row r="12" spans="1:4">
      <c r="A12" s="3" t="s">
        <v>570</v>
      </c>
    </row>
    <row r="13" spans="1:4">
      <c r="A13" s="4" t="s">
        <v>579</v>
      </c>
      <c r="B13" s="5" t="n">
        <v>1000000</v>
      </c>
    </row>
    <row r="14" spans="1:4">
      <c r="A14" s="4" t="s">
        <v>580</v>
      </c>
    </row>
    <row r="15" spans="1:4">
      <c r="A15" s="3" t="s">
        <v>570</v>
      </c>
    </row>
    <row r="16" spans="1:4">
      <c r="A16" s="4" t="s">
        <v>581</v>
      </c>
      <c r="C16" s="4" t="s">
        <v>582</v>
      </c>
    </row>
    <row r="17" spans="1:4">
      <c r="A17" s="4" t="s">
        <v>583</v>
      </c>
      <c r="D17" s="5" t="n">
        <v>5320929</v>
      </c>
    </row>
    <row r="18" spans="1:4">
      <c r="A18" s="4" t="s">
        <v>584</v>
      </c>
    </row>
    <row r="19" spans="1:4">
      <c r="A19" s="3" t="s">
        <v>570</v>
      </c>
    </row>
    <row r="20" spans="1:4">
      <c r="A20" s="4" t="s">
        <v>585</v>
      </c>
      <c r="C20" s="4" t="s">
        <v>586</v>
      </c>
    </row>
    <row r="21" spans="1:4">
      <c r="A21" s="4" t="s">
        <v>587</v>
      </c>
    </row>
    <row r="22" spans="1:4">
      <c r="A22" s="3" t="s">
        <v>570</v>
      </c>
    </row>
    <row r="23" spans="1:4">
      <c r="A23" s="4" t="s">
        <v>571</v>
      </c>
      <c r="C23" s="4" t="s">
        <v>588</v>
      </c>
    </row>
    <row r="24" spans="1:4">
      <c r="A24" s="4" t="s">
        <v>589</v>
      </c>
    </row>
    <row r="25" spans="1:4">
      <c r="A25" s="3" t="s">
        <v>570</v>
      </c>
    </row>
    <row r="26" spans="1:4">
      <c r="A26" s="4" t="s">
        <v>571</v>
      </c>
      <c r="C26" s="4" t="s">
        <v>588</v>
      </c>
    </row>
    <row r="27" spans="1:4">
      <c r="A27" s="4" t="s">
        <v>590</v>
      </c>
    </row>
    <row r="28" spans="1:4">
      <c r="A28" s="3" t="s">
        <v>570</v>
      </c>
    </row>
    <row r="29" spans="1:4">
      <c r="A29" s="4" t="s">
        <v>573</v>
      </c>
      <c r="C29" s="4" t="s">
        <v>5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3</v>
      </c>
    </row>
    <row r="3" spans="1:3">
      <c r="A3" s="3" t="s">
        <v>570</v>
      </c>
    </row>
    <row r="4" spans="1:3">
      <c r="A4" s="4" t="s">
        <v>571</v>
      </c>
      <c r="B4" s="4" t="s">
        <v>572</v>
      </c>
    </row>
    <row r="5" spans="1:3">
      <c r="A5" s="4" t="s">
        <v>573</v>
      </c>
      <c r="B5" s="4" t="s">
        <v>574</v>
      </c>
    </row>
    <row r="6" spans="1:3">
      <c r="A6" s="4" t="s">
        <v>593</v>
      </c>
    </row>
    <row r="7" spans="1:3">
      <c r="A7" s="3" t="s">
        <v>570</v>
      </c>
    </row>
    <row r="8" spans="1:3">
      <c r="A8" s="4" t="s">
        <v>594</v>
      </c>
      <c r="C8" s="6" t="n">
        <v>0.4</v>
      </c>
    </row>
    <row r="9" spans="1:3">
      <c r="A9" s="4" t="s">
        <v>595</v>
      </c>
    </row>
    <row r="10" spans="1:3">
      <c r="A10" s="3" t="s">
        <v>570</v>
      </c>
    </row>
    <row r="11" spans="1:3">
      <c r="A11" s="4" t="s">
        <v>594</v>
      </c>
      <c r="C11" s="10" t="n">
        <v>0.3</v>
      </c>
    </row>
    <row r="12" spans="1:3">
      <c r="A12" s="4" t="s">
        <v>596</v>
      </c>
    </row>
    <row r="13" spans="1:3">
      <c r="A13" s="3" t="s">
        <v>570</v>
      </c>
    </row>
    <row r="14" spans="1:3">
      <c r="A14" s="4" t="s">
        <v>594</v>
      </c>
      <c r="C14" s="6" t="n">
        <v>0.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3</v>
      </c>
      <c r="D2" s="2" t="s">
        <v>76</v>
      </c>
    </row>
    <row r="3" spans="1:4">
      <c r="A3" s="3" t="s">
        <v>570</v>
      </c>
    </row>
    <row r="4" spans="1:4">
      <c r="A4" s="4" t="s">
        <v>598</v>
      </c>
      <c r="B4" s="7" t="n">
        <v>21222</v>
      </c>
      <c r="C4" s="7" t="n">
        <v>16127</v>
      </c>
      <c r="D4" s="7" t="n">
        <v>18322</v>
      </c>
    </row>
    <row r="5" spans="1:4">
      <c r="A5" s="4" t="s">
        <v>80</v>
      </c>
    </row>
    <row r="6" spans="1:4">
      <c r="A6" s="3" t="s">
        <v>570</v>
      </c>
    </row>
    <row r="7" spans="1:4">
      <c r="A7" s="4" t="s">
        <v>598</v>
      </c>
      <c r="B7" s="5" t="n">
        <v>6383</v>
      </c>
      <c r="C7" s="5" t="n">
        <v>5699</v>
      </c>
      <c r="D7" s="5" t="n">
        <v>7558</v>
      </c>
    </row>
    <row r="8" spans="1:4">
      <c r="A8" s="4" t="s">
        <v>81</v>
      </c>
    </row>
    <row r="9" spans="1:4">
      <c r="A9" s="3" t="s">
        <v>570</v>
      </c>
    </row>
    <row r="10" spans="1:4">
      <c r="A10" s="4" t="s">
        <v>598</v>
      </c>
      <c r="B10" s="5" t="n">
        <v>11031</v>
      </c>
      <c r="C10" s="5" t="n">
        <v>10428</v>
      </c>
      <c r="D10" s="5" t="n">
        <v>10764</v>
      </c>
    </row>
    <row r="11" spans="1:4">
      <c r="A11" s="4" t="s">
        <v>83</v>
      </c>
    </row>
    <row r="12" spans="1:4">
      <c r="A12" s="3" t="s">
        <v>570</v>
      </c>
    </row>
    <row r="13" spans="1:4">
      <c r="A13" s="4" t="s">
        <v>598</v>
      </c>
      <c r="B13" s="7" t="n">
        <v>3808</v>
      </c>
      <c r="C13" s="7" t="n">
        <v>0</v>
      </c>
      <c r="D13"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3</v>
      </c>
      <c r="D2" s="2" t="s">
        <v>76</v>
      </c>
    </row>
    <row r="3" spans="1:4">
      <c r="A3" s="3" t="s">
        <v>570</v>
      </c>
    </row>
    <row r="4" spans="1:4">
      <c r="A4" s="4" t="s">
        <v>598</v>
      </c>
      <c r="B4" s="7" t="n">
        <v>21222</v>
      </c>
      <c r="C4" s="7" t="n">
        <v>16127</v>
      </c>
      <c r="D4" s="7" t="n">
        <v>18322</v>
      </c>
    </row>
    <row r="5" spans="1:4">
      <c r="A5" s="4" t="s">
        <v>575</v>
      </c>
    </row>
    <row r="6" spans="1:4">
      <c r="A6" s="3" t="s">
        <v>570</v>
      </c>
    </row>
    <row r="7" spans="1:4">
      <c r="A7" s="4" t="s">
        <v>598</v>
      </c>
      <c r="B7" s="5" t="n">
        <v>7081</v>
      </c>
      <c r="C7" s="5" t="n">
        <v>10036</v>
      </c>
      <c r="D7" s="5" t="n">
        <v>9831</v>
      </c>
    </row>
    <row r="8" spans="1:4">
      <c r="A8" s="4" t="s">
        <v>600</v>
      </c>
    </row>
    <row r="9" spans="1:4">
      <c r="A9" s="3" t="s">
        <v>570</v>
      </c>
    </row>
    <row r="10" spans="1:4">
      <c r="A10" s="4" t="s">
        <v>598</v>
      </c>
      <c r="B10" s="5" t="n">
        <v>10032</v>
      </c>
      <c r="C10" s="5" t="n">
        <v>5608</v>
      </c>
      <c r="D10" s="5" t="n">
        <v>8064</v>
      </c>
    </row>
    <row r="11" spans="1:4">
      <c r="A11" s="4" t="s">
        <v>601</v>
      </c>
    </row>
    <row r="12" spans="1:4">
      <c r="A12" s="3" t="s">
        <v>570</v>
      </c>
    </row>
    <row r="13" spans="1:4">
      <c r="A13" s="4" t="s">
        <v>598</v>
      </c>
      <c r="B13" s="5" t="n">
        <v>301</v>
      </c>
      <c r="C13" s="5" t="n">
        <v>483</v>
      </c>
      <c r="D13" s="5" t="n">
        <v>427</v>
      </c>
    </row>
    <row r="14" spans="1:4">
      <c r="A14" s="4" t="s">
        <v>602</v>
      </c>
    </row>
    <row r="15" spans="1:4">
      <c r="A15" s="3" t="s">
        <v>570</v>
      </c>
    </row>
    <row r="16" spans="1:4">
      <c r="A16" s="4" t="s">
        <v>598</v>
      </c>
      <c r="B16" s="7" t="n">
        <v>3808</v>
      </c>
      <c r="C16" s="7" t="n">
        <v>0</v>
      </c>
      <c r="D16" s="7"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03</v>
      </c>
      <c r="B1" s="2" t="s">
        <v>1</v>
      </c>
    </row>
    <row r="2" spans="1:4">
      <c r="B2" s="2" t="s">
        <v>2</v>
      </c>
      <c r="C2" s="2" t="s">
        <v>33</v>
      </c>
      <c r="D2" s="2" t="s">
        <v>76</v>
      </c>
    </row>
    <row r="3" spans="1:4">
      <c r="A3" s="3" t="s">
        <v>570</v>
      </c>
    </row>
    <row r="4" spans="1:4">
      <c r="A4" s="4" t="s">
        <v>576</v>
      </c>
      <c r="B4" s="5" t="n">
        <v>372690</v>
      </c>
    </row>
    <row r="5" spans="1:4">
      <c r="A5" s="4" t="s">
        <v>604</v>
      </c>
      <c r="B5" s="9" t="n">
        <v>9.66</v>
      </c>
      <c r="C5" s="9" t="n">
        <v>9.050000000000001</v>
      </c>
      <c r="D5" s="9" t="n">
        <v>6.04</v>
      </c>
    </row>
    <row r="6" spans="1:4">
      <c r="A6" s="4" t="s">
        <v>605</v>
      </c>
      <c r="B6" s="6" t="n">
        <v>13.9</v>
      </c>
      <c r="C6" s="6" t="n">
        <v>4.6</v>
      </c>
      <c r="D6" s="6" t="n">
        <v>0.2</v>
      </c>
    </row>
    <row r="7" spans="1:4">
      <c r="A7" s="4" t="s">
        <v>606</v>
      </c>
      <c r="B7" s="7" t="n">
        <v>8</v>
      </c>
    </row>
    <row r="8" spans="1:4">
      <c r="A8" s="4" t="s">
        <v>607</v>
      </c>
      <c r="B8" s="4" t="s">
        <v>608</v>
      </c>
    </row>
    <row r="9" spans="1:4">
      <c r="A9" s="4" t="s">
        <v>609</v>
      </c>
      <c r="B9" s="6" t="n">
        <v>10.5</v>
      </c>
      <c r="C9" s="10" t="n">
        <v>9.300000000000001</v>
      </c>
      <c r="D9" s="10" t="n">
        <v>9.9</v>
      </c>
    </row>
    <row r="10" spans="1:4">
      <c r="A10" s="4" t="s">
        <v>610</v>
      </c>
      <c r="B10" s="6" t="n">
        <v>28.2</v>
      </c>
      <c r="C10" s="6" t="n">
        <v>9.199999999999999</v>
      </c>
      <c r="D10" s="6" t="n">
        <v>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3"/>
    <col customWidth="1" max="3" min="3" width="26"/>
    <col customWidth="1" max="4" min="4" width="23"/>
  </cols>
  <sheetData>
    <row r="1" spans="1:4">
      <c r="A1" s="1" t="s">
        <v>611</v>
      </c>
      <c r="B1" s="2" t="s">
        <v>1</v>
      </c>
    </row>
    <row r="2" spans="1:4">
      <c r="B2" s="2" t="s">
        <v>2</v>
      </c>
      <c r="C2" s="2" t="s">
        <v>33</v>
      </c>
      <c r="D2" s="2" t="s">
        <v>76</v>
      </c>
    </row>
    <row r="3" spans="1:4">
      <c r="A3" s="4" t="s">
        <v>575</v>
      </c>
    </row>
    <row r="4" spans="1:4">
      <c r="A4" s="3" t="s">
        <v>570</v>
      </c>
    </row>
    <row r="5" spans="1:4">
      <c r="A5" s="4" t="s">
        <v>612</v>
      </c>
      <c r="B5" s="4" t="s">
        <v>613</v>
      </c>
      <c r="C5" s="4" t="s">
        <v>614</v>
      </c>
      <c r="D5" s="4" t="s">
        <v>615</v>
      </c>
    </row>
    <row r="6" spans="1:4">
      <c r="A6" s="4" t="s">
        <v>616</v>
      </c>
      <c r="B6" s="4" t="s">
        <v>617</v>
      </c>
      <c r="C6" s="4" t="s">
        <v>617</v>
      </c>
      <c r="D6" s="4" t="s">
        <v>617</v>
      </c>
    </row>
    <row r="7" spans="1:4">
      <c r="A7" s="4" t="s">
        <v>618</v>
      </c>
      <c r="B7" s="4" t="s">
        <v>619</v>
      </c>
      <c r="C7" s="4" t="s">
        <v>620</v>
      </c>
      <c r="D7" s="4" t="s">
        <v>619</v>
      </c>
    </row>
    <row r="8" spans="1:4">
      <c r="A8" s="4" t="s">
        <v>621</v>
      </c>
      <c r="B8" s="4" t="s">
        <v>622</v>
      </c>
      <c r="C8" s="4" t="s">
        <v>623</v>
      </c>
      <c r="D8" s="4" t="s">
        <v>624</v>
      </c>
    </row>
    <row r="9" spans="1:4">
      <c r="A9" s="4" t="s">
        <v>601</v>
      </c>
    </row>
    <row r="10" spans="1:4">
      <c r="A10" s="3" t="s">
        <v>570</v>
      </c>
    </row>
    <row r="11" spans="1:4">
      <c r="A11" s="4" t="s">
        <v>612</v>
      </c>
      <c r="B11" s="4" t="s">
        <v>625</v>
      </c>
      <c r="C11" s="4" t="s">
        <v>626</v>
      </c>
      <c r="D11" s="4" t="s">
        <v>627</v>
      </c>
    </row>
    <row r="12" spans="1:4">
      <c r="A12" s="4" t="s">
        <v>616</v>
      </c>
      <c r="B12" s="4" t="s">
        <v>617</v>
      </c>
      <c r="C12" s="4" t="s">
        <v>617</v>
      </c>
      <c r="D12" s="4" t="s">
        <v>617</v>
      </c>
    </row>
    <row r="13" spans="1:4">
      <c r="A13" s="4" t="s">
        <v>618</v>
      </c>
      <c r="B13" s="4" t="s">
        <v>628</v>
      </c>
      <c r="C13" s="4" t="s">
        <v>628</v>
      </c>
      <c r="D13" s="4" t="s">
        <v>628</v>
      </c>
    </row>
    <row r="14" spans="1:4">
      <c r="A14" s="4" t="s">
        <v>621</v>
      </c>
      <c r="B14" s="4" t="s">
        <v>624</v>
      </c>
      <c r="C14" s="4" t="s">
        <v>629</v>
      </c>
      <c r="D14" s="4" t="s">
        <v>63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631</v>
      </c>
      <c r="B1" s="2" t="s">
        <v>1</v>
      </c>
    </row>
    <row r="2" spans="1:2">
      <c r="B2" s="2" t="s">
        <v>632</v>
      </c>
    </row>
    <row r="3" spans="1:2">
      <c r="A3" s="3" t="s">
        <v>633</v>
      </c>
    </row>
    <row r="4" spans="1:2">
      <c r="A4" s="4" t="s">
        <v>634</v>
      </c>
      <c r="B4" s="5" t="n">
        <v>7117</v>
      </c>
    </row>
    <row r="5" spans="1:2">
      <c r="A5" s="4" t="s">
        <v>635</v>
      </c>
      <c r="B5" s="5" t="n">
        <v>373</v>
      </c>
    </row>
    <row r="6" spans="1:2">
      <c r="A6" s="4" t="s">
        <v>636</v>
      </c>
      <c r="B6" s="5" t="n">
        <v>-1995</v>
      </c>
    </row>
    <row r="7" spans="1:2">
      <c r="A7" s="4" t="s">
        <v>637</v>
      </c>
      <c r="B7" s="5" t="n">
        <v>-476</v>
      </c>
    </row>
    <row r="8" spans="1:2">
      <c r="A8" s="4" t="s">
        <v>638</v>
      </c>
      <c r="B8" s="5" t="n">
        <v>-61</v>
      </c>
    </row>
    <row r="9" spans="1:2">
      <c r="A9" s="4" t="s">
        <v>639</v>
      </c>
      <c r="B9" s="5" t="n">
        <v>4958</v>
      </c>
    </row>
    <row r="10" spans="1:2">
      <c r="A10" s="4" t="s">
        <v>640</v>
      </c>
      <c r="B10" s="5" t="n">
        <v>3662</v>
      </c>
    </row>
    <row r="11" spans="1:2">
      <c r="A11" s="4" t="s">
        <v>641</v>
      </c>
      <c r="B11" s="5" t="n">
        <v>4837</v>
      </c>
    </row>
    <row r="12" spans="1:2">
      <c r="A12" s="3" t="s">
        <v>642</v>
      </c>
    </row>
    <row r="13" spans="1:2">
      <c r="A13" s="4" t="s">
        <v>643</v>
      </c>
      <c r="B13" s="9" t="n">
        <v>14.71</v>
      </c>
    </row>
    <row r="14" spans="1:2">
      <c r="A14" s="4" t="s">
        <v>644</v>
      </c>
      <c r="B14" s="11" t="n">
        <v>19.63</v>
      </c>
    </row>
    <row r="15" spans="1:2">
      <c r="A15" s="4" t="s">
        <v>645</v>
      </c>
      <c r="B15" s="11" t="n">
        <v>14.12</v>
      </c>
    </row>
    <row r="16" spans="1:2">
      <c r="A16" s="4" t="s">
        <v>646</v>
      </c>
      <c r="B16" s="11" t="n">
        <v>15.53</v>
      </c>
    </row>
    <row r="17" spans="1:2">
      <c r="A17" s="4" t="s">
        <v>647</v>
      </c>
      <c r="B17" s="11" t="n">
        <v>16.39</v>
      </c>
    </row>
    <row r="18" spans="1:2">
      <c r="A18" s="4" t="s">
        <v>648</v>
      </c>
      <c r="B18" s="11" t="n">
        <v>15.22</v>
      </c>
    </row>
    <row r="19" spans="1:2">
      <c r="A19" s="4" t="s">
        <v>649</v>
      </c>
      <c r="B19" s="11" t="n">
        <v>14.65</v>
      </c>
    </row>
    <row r="20" spans="1:2">
      <c r="A20" s="4" t="s">
        <v>650</v>
      </c>
      <c r="B20" s="9" t="n">
        <v>15.16</v>
      </c>
    </row>
    <row r="21" spans="1:2">
      <c r="A21" s="3" t="s">
        <v>651</v>
      </c>
    </row>
    <row r="22" spans="1:2">
      <c r="A22" s="4" t="s">
        <v>652</v>
      </c>
      <c r="B22" s="4" t="s">
        <v>653</v>
      </c>
    </row>
    <row r="23" spans="1:2">
      <c r="A23" s="4" t="s">
        <v>654</v>
      </c>
      <c r="B23" s="4" t="s">
        <v>655</v>
      </c>
    </row>
    <row r="24" spans="1:2">
      <c r="A24" s="4" t="s">
        <v>656</v>
      </c>
      <c r="B24" s="4" t="s">
        <v>657</v>
      </c>
    </row>
    <row r="25" spans="1:2">
      <c r="A25" s="4" t="s">
        <v>658</v>
      </c>
      <c r="B25" s="7" t="n">
        <v>407629</v>
      </c>
    </row>
    <row r="26" spans="1:2">
      <c r="A26" s="4" t="s">
        <v>659</v>
      </c>
      <c r="B26" s="5" t="n">
        <v>339688</v>
      </c>
    </row>
    <row r="27" spans="1:2">
      <c r="A27" s="4" t="s">
        <v>660</v>
      </c>
      <c r="B27" s="7" t="n">
        <v>40450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1</v>
      </c>
      <c r="B1" s="2" t="s">
        <v>662</v>
      </c>
      <c r="C1" s="2" t="s">
        <v>663</v>
      </c>
      <c r="D1" s="2" t="s">
        <v>2</v>
      </c>
      <c r="E1" s="2" t="s">
        <v>76</v>
      </c>
      <c r="F1" s="2" t="s">
        <v>2</v>
      </c>
      <c r="G1" s="2" t="s">
        <v>33</v>
      </c>
      <c r="H1" s="2" t="s">
        <v>308</v>
      </c>
      <c r="I1" s="2" t="s">
        <v>76</v>
      </c>
      <c r="J1" s="2" t="s">
        <v>664</v>
      </c>
    </row>
    <row r="2" spans="1:10">
      <c r="A2" s="3" t="s">
        <v>570</v>
      </c>
    </row>
    <row r="3" spans="1:10">
      <c r="A3" s="4" t="s">
        <v>571</v>
      </c>
      <c r="F3" s="4" t="s">
        <v>572</v>
      </c>
    </row>
    <row r="4" spans="1:10">
      <c r="A4" s="4" t="s">
        <v>598</v>
      </c>
      <c r="F4" s="7" t="n">
        <v>21222</v>
      </c>
      <c r="G4" s="7" t="n">
        <v>16127</v>
      </c>
      <c r="I4" s="7" t="n">
        <v>18322</v>
      </c>
    </row>
    <row r="5" spans="1:10">
      <c r="A5" s="4" t="s">
        <v>665</v>
      </c>
    </row>
    <row r="6" spans="1:10">
      <c r="A6" s="3" t="s">
        <v>570</v>
      </c>
    </row>
    <row r="7" spans="1:10">
      <c r="A7" s="4" t="s">
        <v>606</v>
      </c>
      <c r="D7" s="7" t="n">
        <v>13700</v>
      </c>
      <c r="F7" s="7" t="n">
        <v>13700</v>
      </c>
    </row>
    <row r="8" spans="1:10">
      <c r="A8" s="4" t="s">
        <v>607</v>
      </c>
      <c r="F8" s="4" t="s">
        <v>335</v>
      </c>
    </row>
    <row r="9" spans="1:10">
      <c r="A9" s="4" t="s">
        <v>666</v>
      </c>
    </row>
    <row r="10" spans="1:10">
      <c r="A10" s="3" t="s">
        <v>570</v>
      </c>
    </row>
    <row r="11" spans="1:10">
      <c r="A11" s="4" t="s">
        <v>667</v>
      </c>
      <c r="F11" s="4" t="s">
        <v>668</v>
      </c>
    </row>
    <row r="12" spans="1:10">
      <c r="A12" s="4" t="s">
        <v>571</v>
      </c>
      <c r="F12" s="4" t="s">
        <v>572</v>
      </c>
    </row>
    <row r="13" spans="1:10">
      <c r="A13" s="4" t="s">
        <v>669</v>
      </c>
    </row>
    <row r="14" spans="1:10">
      <c r="A14" s="3" t="s">
        <v>570</v>
      </c>
    </row>
    <row r="15" spans="1:10">
      <c r="A15" s="4" t="s">
        <v>667</v>
      </c>
      <c r="F15" s="4" t="s">
        <v>670</v>
      </c>
    </row>
    <row r="16" spans="1:10">
      <c r="A16" s="4" t="s">
        <v>571</v>
      </c>
      <c r="F16" s="4" t="s">
        <v>335</v>
      </c>
    </row>
    <row r="17" spans="1:10">
      <c r="A17" s="4" t="s">
        <v>671</v>
      </c>
    </row>
    <row r="18" spans="1:10">
      <c r="A18" s="3" t="s">
        <v>570</v>
      </c>
    </row>
    <row r="19" spans="1:10">
      <c r="A19" s="4" t="s">
        <v>576</v>
      </c>
      <c r="D19" s="5" t="n">
        <v>1812758</v>
      </c>
      <c r="J19" s="5" t="n">
        <v>949620</v>
      </c>
    </row>
    <row r="20" spans="1:10">
      <c r="A20" s="4" t="s">
        <v>672</v>
      </c>
    </row>
    <row r="21" spans="1:10">
      <c r="A21" s="3" t="s">
        <v>570</v>
      </c>
    </row>
    <row r="22" spans="1:10">
      <c r="A22" s="4" t="s">
        <v>667</v>
      </c>
      <c r="B22" s="4" t="s">
        <v>330</v>
      </c>
    </row>
    <row r="23" spans="1:10">
      <c r="A23" s="4" t="s">
        <v>673</v>
      </c>
    </row>
    <row r="24" spans="1:10">
      <c r="A24" s="3" t="s">
        <v>570</v>
      </c>
    </row>
    <row r="25" spans="1:10">
      <c r="A25" s="4" t="s">
        <v>571</v>
      </c>
      <c r="F25" s="4" t="s">
        <v>572</v>
      </c>
    </row>
    <row r="26" spans="1:10">
      <c r="A26" s="4" t="s">
        <v>674</v>
      </c>
    </row>
    <row r="27" spans="1:10">
      <c r="A27" s="3" t="s">
        <v>570</v>
      </c>
    </row>
    <row r="28" spans="1:10">
      <c r="A28" s="4" t="s">
        <v>667</v>
      </c>
      <c r="C28" s="4" t="s">
        <v>330</v>
      </c>
    </row>
    <row r="29" spans="1:10">
      <c r="A29" s="4" t="s">
        <v>675</v>
      </c>
    </row>
    <row r="30" spans="1:10">
      <c r="A30" s="3" t="s">
        <v>570</v>
      </c>
    </row>
    <row r="31" spans="1:10">
      <c r="A31" s="4" t="s">
        <v>667</v>
      </c>
      <c r="B31" s="4" t="s">
        <v>330</v>
      </c>
    </row>
    <row r="32" spans="1:10">
      <c r="A32" s="4" t="s">
        <v>571</v>
      </c>
      <c r="B32" s="4" t="s">
        <v>572</v>
      </c>
    </row>
    <row r="33" spans="1:10">
      <c r="A33" s="4" t="s">
        <v>600</v>
      </c>
    </row>
    <row r="34" spans="1:10">
      <c r="A34" s="3" t="s">
        <v>570</v>
      </c>
    </row>
    <row r="35" spans="1:10">
      <c r="A35" s="4" t="s">
        <v>576</v>
      </c>
      <c r="F35" s="5" t="n">
        <v>3170000</v>
      </c>
    </row>
    <row r="36" spans="1:10">
      <c r="A36" s="4" t="s">
        <v>598</v>
      </c>
      <c r="F36" s="7" t="n">
        <v>10032</v>
      </c>
      <c r="G36" s="5" t="n">
        <v>5608</v>
      </c>
      <c r="I36" s="5" t="n">
        <v>8064</v>
      </c>
    </row>
    <row r="37" spans="1:10">
      <c r="A37" s="4" t="s">
        <v>676</v>
      </c>
      <c r="F37" s="5" t="n">
        <v>707000</v>
      </c>
    </row>
    <row r="38" spans="1:10">
      <c r="A38" s="4" t="s">
        <v>677</v>
      </c>
      <c r="F38" s="7" t="n">
        <v>13600</v>
      </c>
      <c r="G38" s="7" t="n">
        <v>3700</v>
      </c>
      <c r="I38" s="7" t="n">
        <v>7600</v>
      </c>
    </row>
    <row r="39" spans="1:10">
      <c r="A39" s="4" t="s">
        <v>678</v>
      </c>
    </row>
    <row r="40" spans="1:10">
      <c r="A40" s="3" t="s">
        <v>570</v>
      </c>
    </row>
    <row r="41" spans="1:10">
      <c r="A41" s="4" t="s">
        <v>576</v>
      </c>
      <c r="F41" s="5" t="n">
        <v>1357505</v>
      </c>
    </row>
    <row r="42" spans="1:10">
      <c r="A42" s="4" t="s">
        <v>679</v>
      </c>
    </row>
    <row r="43" spans="1:10">
      <c r="A43" s="3" t="s">
        <v>570</v>
      </c>
    </row>
    <row r="44" spans="1:10">
      <c r="A44" s="4" t="s">
        <v>576</v>
      </c>
      <c r="E44" s="5" t="n">
        <v>1785600</v>
      </c>
    </row>
    <row r="45" spans="1:10">
      <c r="A45" s="4" t="s">
        <v>598</v>
      </c>
      <c r="F45" s="7" t="n">
        <v>1100</v>
      </c>
    </row>
    <row r="46" spans="1:10">
      <c r="A46" s="4" t="s">
        <v>680</v>
      </c>
    </row>
    <row r="47" spans="1:10">
      <c r="A47" s="3" t="s">
        <v>570</v>
      </c>
    </row>
    <row r="48" spans="1:10">
      <c r="A48" s="4" t="s">
        <v>667</v>
      </c>
      <c r="H48" s="4" t="s">
        <v>668</v>
      </c>
    </row>
    <row r="49" spans="1:10">
      <c r="A49" s="4" t="s">
        <v>681</v>
      </c>
    </row>
    <row r="50" spans="1:10">
      <c r="A50" s="3" t="s">
        <v>570</v>
      </c>
    </row>
    <row r="51" spans="1:10">
      <c r="A51" s="4" t="s">
        <v>667</v>
      </c>
      <c r="H51" s="4" t="s">
        <v>668</v>
      </c>
    </row>
    <row r="52" spans="1:10">
      <c r="A52" s="4" t="s">
        <v>682</v>
      </c>
    </row>
    <row r="53" spans="1:10">
      <c r="A53" s="3" t="s">
        <v>570</v>
      </c>
    </row>
    <row r="54" spans="1:10">
      <c r="A54" s="4" t="s">
        <v>667</v>
      </c>
      <c r="F54" s="4" t="s">
        <v>6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86</v>
      </c>
    </row>
    <row r="4" spans="1:2">
      <c r="A4" s="4" t="s">
        <v>687</v>
      </c>
      <c r="B4" s="5" t="n">
        <v>1995</v>
      </c>
    </row>
    <row r="5" spans="1:2">
      <c r="A5" s="4" t="s">
        <v>635</v>
      </c>
      <c r="B5" s="5" t="n">
        <v>3170</v>
      </c>
    </row>
    <row r="6" spans="1:2">
      <c r="A6" s="4" t="s">
        <v>688</v>
      </c>
      <c r="B6" s="5" t="n">
        <v>-959</v>
      </c>
    </row>
    <row r="7" spans="1:2">
      <c r="A7" s="4" t="s">
        <v>637</v>
      </c>
      <c r="B7" s="5" t="n">
        <v>-707</v>
      </c>
    </row>
    <row r="8" spans="1:2">
      <c r="A8" s="4" t="s">
        <v>689</v>
      </c>
      <c r="B8" s="5" t="n">
        <v>3499</v>
      </c>
    </row>
    <row r="9" spans="1:2">
      <c r="A9" s="3" t="s">
        <v>690</v>
      </c>
    </row>
    <row r="10" spans="1:2">
      <c r="A10" s="4" t="s">
        <v>691</v>
      </c>
      <c r="B10" s="9" t="n">
        <v>12.6</v>
      </c>
    </row>
    <row r="11" spans="1:2">
      <c r="A11" s="4" t="s">
        <v>644</v>
      </c>
      <c r="B11" s="11" t="n">
        <v>14.83</v>
      </c>
    </row>
    <row r="12" spans="1:2">
      <c r="A12" s="4" t="s">
        <v>692</v>
      </c>
      <c r="B12" s="11" t="n">
        <v>14.03</v>
      </c>
    </row>
    <row r="13" spans="1:2">
      <c r="A13" s="4" t="s">
        <v>646</v>
      </c>
      <c r="B13" s="11" t="n">
        <v>13.25</v>
      </c>
    </row>
    <row r="14" spans="1:2">
      <c r="A14" s="4" t="s">
        <v>693</v>
      </c>
      <c r="B14" s="9" t="n">
        <v>1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94</v>
      </c>
      <c r="B1" s="2" t="s">
        <v>302</v>
      </c>
      <c r="C1" s="2" t="s">
        <v>1</v>
      </c>
      <c r="D1" s="2" t="s">
        <v>695</v>
      </c>
    </row>
    <row r="2" spans="1:5">
      <c r="B2" s="2" t="s">
        <v>2</v>
      </c>
      <c r="C2" s="2" t="s">
        <v>2</v>
      </c>
      <c r="D2" s="2" t="s">
        <v>664</v>
      </c>
      <c r="E2" s="2" t="s">
        <v>33</v>
      </c>
    </row>
    <row r="3" spans="1:5">
      <c r="A3" s="4" t="s">
        <v>665</v>
      </c>
    </row>
    <row r="4" spans="1:5">
      <c r="A4" s="3" t="s">
        <v>570</v>
      </c>
    </row>
    <row r="5" spans="1:5">
      <c r="A5" s="4" t="s">
        <v>696</v>
      </c>
      <c r="B5" s="5" t="n">
        <v>1142000</v>
      </c>
      <c r="C5" s="5" t="n">
        <v>1142000</v>
      </c>
    </row>
    <row r="6" spans="1:5">
      <c r="A6" s="4" t="s">
        <v>697</v>
      </c>
    </row>
    <row r="7" spans="1:5">
      <c r="A7" s="3" t="s">
        <v>570</v>
      </c>
    </row>
    <row r="8" spans="1:5">
      <c r="A8" s="4" t="s">
        <v>696</v>
      </c>
      <c r="B8" s="5" t="n">
        <v>2357000</v>
      </c>
      <c r="C8" s="5" t="n">
        <v>2357000</v>
      </c>
    </row>
    <row r="9" spans="1:5">
      <c r="A9" s="4" t="s">
        <v>600</v>
      </c>
    </row>
    <row r="10" spans="1:5">
      <c r="A10" s="3" t="s">
        <v>570</v>
      </c>
    </row>
    <row r="11" spans="1:5">
      <c r="A11" s="4" t="s">
        <v>576</v>
      </c>
      <c r="C11" s="5" t="n">
        <v>3170000</v>
      </c>
    </row>
    <row r="12" spans="1:5">
      <c r="A12" s="4" t="s">
        <v>696</v>
      </c>
      <c r="B12" s="5" t="n">
        <v>3499000</v>
      </c>
      <c r="C12" s="5" t="n">
        <v>3499000</v>
      </c>
      <c r="E12" s="5" t="n">
        <v>1995000</v>
      </c>
    </row>
    <row r="13" spans="1:5">
      <c r="A13" s="4" t="s">
        <v>671</v>
      </c>
    </row>
    <row r="14" spans="1:5">
      <c r="A14" s="3" t="s">
        <v>570</v>
      </c>
    </row>
    <row r="15" spans="1:5">
      <c r="A15" s="4" t="s">
        <v>576</v>
      </c>
      <c r="B15" s="5" t="n">
        <v>1812758</v>
      </c>
      <c r="D15" s="5" t="n">
        <v>94962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1"/>
  </cols>
  <sheetData>
    <row r="1" spans="1:4">
      <c r="A1" s="1" t="s">
        <v>698</v>
      </c>
      <c r="B1" s="2" t="s">
        <v>1</v>
      </c>
    </row>
    <row r="2" spans="1:4">
      <c r="B2" s="2" t="s">
        <v>699</v>
      </c>
      <c r="C2" s="2" t="s">
        <v>700</v>
      </c>
      <c r="D2" s="2" t="s">
        <v>701</v>
      </c>
    </row>
    <row r="3" spans="1:4">
      <c r="A3" s="3" t="s">
        <v>570</v>
      </c>
    </row>
    <row r="4" spans="1:4">
      <c r="A4" s="4" t="s">
        <v>702</v>
      </c>
      <c r="B4" s="5" t="n">
        <v>2424652</v>
      </c>
    </row>
    <row r="5" spans="1:4">
      <c r="A5" s="4" t="s">
        <v>601</v>
      </c>
    </row>
    <row r="6" spans="1:4">
      <c r="A6" s="3" t="s">
        <v>570</v>
      </c>
    </row>
    <row r="7" spans="1:4">
      <c r="A7" s="4" t="s">
        <v>703</v>
      </c>
      <c r="B7" s="5" t="n">
        <v>20</v>
      </c>
    </row>
    <row r="8" spans="1:4">
      <c r="A8" s="4" t="s">
        <v>704</v>
      </c>
      <c r="B8" s="4" t="s">
        <v>705</v>
      </c>
    </row>
    <row r="9" spans="1:4">
      <c r="A9" s="4" t="s">
        <v>706</v>
      </c>
      <c r="B9" s="4" t="s">
        <v>707</v>
      </c>
    </row>
    <row r="10" spans="1:4">
      <c r="A10" s="4" t="s">
        <v>708</v>
      </c>
      <c r="B10" s="5" t="n">
        <v>85374</v>
      </c>
    </row>
    <row r="11" spans="1:4">
      <c r="A11" s="4" t="s">
        <v>709</v>
      </c>
      <c r="B11" s="5" t="n">
        <v>927612</v>
      </c>
    </row>
    <row r="12" spans="1:4">
      <c r="A12" s="4" t="s">
        <v>583</v>
      </c>
      <c r="B12" s="5" t="n">
        <v>1497040</v>
      </c>
    </row>
    <row r="13" spans="1:4">
      <c r="A13" s="4" t="s">
        <v>710</v>
      </c>
      <c r="B13" s="5" t="n">
        <v>38694</v>
      </c>
    </row>
    <row r="14" spans="1:4">
      <c r="A14" s="4" t="s">
        <v>711</v>
      </c>
      <c r="B14" s="9" t="n">
        <v>8.220000000000001</v>
      </c>
    </row>
    <row r="15" spans="1:4">
      <c r="A15" s="4" t="s">
        <v>712</v>
      </c>
      <c r="B15" s="9" t="n">
        <v>5.8</v>
      </c>
      <c r="C15" s="9" t="n">
        <v>4.62</v>
      </c>
      <c r="D15" s="9" t="n">
        <v>4.32</v>
      </c>
    </row>
    <row r="16" spans="1:4">
      <c r="A16" s="4" t="s">
        <v>713</v>
      </c>
      <c r="B16" s="6" t="n">
        <v>1.2</v>
      </c>
      <c r="C16" s="6" t="n">
        <v>1.2</v>
      </c>
      <c r="D16" s="6" t="n">
        <v>1.1</v>
      </c>
    </row>
    <row r="17" spans="1:4">
      <c r="A17" s="4" t="s">
        <v>714</v>
      </c>
    </row>
    <row r="18" spans="1:4">
      <c r="A18" s="3" t="s">
        <v>570</v>
      </c>
    </row>
    <row r="19" spans="1:4">
      <c r="A19" s="4" t="s">
        <v>715</v>
      </c>
      <c r="B19" s="4" t="s">
        <v>7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3</v>
      </c>
      <c r="D2" s="2" t="s">
        <v>76</v>
      </c>
    </row>
    <row r="3" spans="1:4">
      <c r="A3" s="4" t="s">
        <v>575</v>
      </c>
    </row>
    <row r="4" spans="1:4">
      <c r="A4" s="3" t="s">
        <v>718</v>
      </c>
    </row>
    <row r="5" spans="1:4">
      <c r="A5" s="4" t="s">
        <v>719</v>
      </c>
      <c r="B5" s="5" t="n">
        <v>2975</v>
      </c>
      <c r="C5" s="5" t="n">
        <v>5671</v>
      </c>
      <c r="D5" s="5" t="n">
        <v>6569</v>
      </c>
    </row>
    <row r="6" spans="1:4">
      <c r="A6" s="4" t="s">
        <v>600</v>
      </c>
    </row>
    <row r="7" spans="1:4">
      <c r="A7" s="3" t="s">
        <v>718</v>
      </c>
    </row>
    <row r="8" spans="1:4">
      <c r="A8" s="4" t="s">
        <v>719</v>
      </c>
      <c r="B8" s="5" t="n">
        <v>868</v>
      </c>
      <c r="C8" s="5" t="n">
        <v>1064</v>
      </c>
      <c r="D8" s="5" t="n">
        <v>120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0</v>
      </c>
      <c r="B1" s="2" t="s">
        <v>2</v>
      </c>
      <c r="C1" s="2" t="s">
        <v>33</v>
      </c>
      <c r="D1" s="2" t="s">
        <v>76</v>
      </c>
      <c r="E1" s="2" t="s">
        <v>409</v>
      </c>
    </row>
    <row r="2" spans="1:5">
      <c r="A2" s="3" t="s">
        <v>721</v>
      </c>
    </row>
    <row r="3" spans="1:5">
      <c r="A3" s="4" t="s">
        <v>722</v>
      </c>
      <c r="B3" s="7" t="n">
        <v>8579</v>
      </c>
      <c r="C3" s="7" t="n">
        <v>7940</v>
      </c>
      <c r="D3" s="7" t="n">
        <v>6678</v>
      </c>
      <c r="E3" s="7" t="n">
        <v>5116</v>
      </c>
    </row>
    <row r="4" spans="1:5">
      <c r="A4" s="4" t="s">
        <v>723</v>
      </c>
      <c r="C4" s="7" t="n">
        <v>7800</v>
      </c>
    </row>
    <row r="5" spans="1:5">
      <c r="A5" s="4" t="s">
        <v>724</v>
      </c>
    </row>
    <row r="6" spans="1:5">
      <c r="A6" s="3" t="s">
        <v>721</v>
      </c>
    </row>
    <row r="7" spans="1:5">
      <c r="A7" s="4" t="s">
        <v>725</v>
      </c>
      <c r="B7" s="5" t="n">
        <v>569000</v>
      </c>
    </row>
    <row r="8" spans="1:5">
      <c r="A8" s="4" t="s">
        <v>726</v>
      </c>
      <c r="B8" s="5" t="n">
        <v>12200</v>
      </c>
    </row>
    <row r="9" spans="1:5">
      <c r="A9" s="4" t="s">
        <v>727</v>
      </c>
    </row>
    <row r="10" spans="1:5">
      <c r="A10" s="3" t="s">
        <v>721</v>
      </c>
    </row>
    <row r="11" spans="1:5">
      <c r="A11" s="4" t="s">
        <v>725</v>
      </c>
      <c r="B11" s="5" t="n">
        <v>548500</v>
      </c>
    </row>
    <row r="12" spans="1:5">
      <c r="A12" s="4" t="s">
        <v>726</v>
      </c>
      <c r="B12" s="5" t="n">
        <v>37900</v>
      </c>
    </row>
    <row r="13" spans="1:5">
      <c r="A13" s="4" t="s">
        <v>728</v>
      </c>
    </row>
    <row r="14" spans="1:5">
      <c r="A14" s="3" t="s">
        <v>721</v>
      </c>
    </row>
    <row r="15" spans="1:5">
      <c r="A15" s="4" t="s">
        <v>729</v>
      </c>
      <c r="B15" s="7" t="n">
        <v>1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3</v>
      </c>
    </row>
    <row r="2" spans="1:3">
      <c r="A2" s="3" t="s">
        <v>731</v>
      </c>
    </row>
    <row r="3" spans="1:3">
      <c r="A3" s="4" t="s">
        <v>732</v>
      </c>
      <c r="B3" s="7" t="n">
        <v>154164</v>
      </c>
      <c r="C3" s="7" t="n">
        <v>99252</v>
      </c>
    </row>
    <row r="4" spans="1:3">
      <c r="A4" s="4" t="s">
        <v>733</v>
      </c>
      <c r="B4" s="5" t="n">
        <v>39222</v>
      </c>
      <c r="C4" s="5" t="n">
        <v>36819</v>
      </c>
    </row>
    <row r="5" spans="1:3">
      <c r="A5" s="4" t="s">
        <v>734</v>
      </c>
      <c r="B5" s="5" t="n">
        <v>7605</v>
      </c>
      <c r="C5" s="5" t="n">
        <v>8274</v>
      </c>
    </row>
    <row r="6" spans="1:3">
      <c r="A6" s="4" t="s">
        <v>52</v>
      </c>
      <c r="B6" s="5" t="n">
        <v>1555</v>
      </c>
      <c r="C6" s="5" t="n">
        <v>9184</v>
      </c>
    </row>
    <row r="7" spans="1:3">
      <c r="A7" s="4" t="s">
        <v>49</v>
      </c>
      <c r="B7" s="5" t="n">
        <v>6960</v>
      </c>
      <c r="C7" s="5" t="n">
        <v>4977</v>
      </c>
    </row>
    <row r="8" spans="1:3">
      <c r="A8" s="4" t="s">
        <v>735</v>
      </c>
      <c r="B8" s="5" t="n">
        <v>1800</v>
      </c>
      <c r="C8" s="5" t="n">
        <v>2020</v>
      </c>
    </row>
    <row r="9" spans="1:3">
      <c r="A9" s="4" t="s">
        <v>120</v>
      </c>
      <c r="B9" s="5" t="n">
        <v>24</v>
      </c>
      <c r="C9" s="5" t="n">
        <v>13</v>
      </c>
    </row>
    <row r="10" spans="1:3">
      <c r="A10" s="4" t="s">
        <v>736</v>
      </c>
      <c r="B10" s="5" t="n">
        <v>211330</v>
      </c>
      <c r="C10" s="5" t="n">
        <v>160539</v>
      </c>
    </row>
    <row r="11" spans="1:3">
      <c r="A11" s="3" t="s">
        <v>737</v>
      </c>
    </row>
    <row r="12" spans="1:3">
      <c r="A12" s="4" t="s">
        <v>738</v>
      </c>
      <c r="B12" s="5" t="n">
        <v>-1470</v>
      </c>
      <c r="C12" s="5" t="n">
        <v>-802</v>
      </c>
    </row>
    <row r="13" spans="1:3">
      <c r="A13" s="4" t="s">
        <v>739</v>
      </c>
      <c r="B13" s="5" t="n">
        <v>-1470</v>
      </c>
      <c r="C13" s="5" t="n">
        <v>-802</v>
      </c>
    </row>
    <row r="14" spans="1:3">
      <c r="A14" s="4" t="s">
        <v>740</v>
      </c>
      <c r="B14" s="5" t="n">
        <v>-209860</v>
      </c>
      <c r="C14" s="5" t="n">
        <v>-159737</v>
      </c>
    </row>
    <row r="15" spans="1:3">
      <c r="A15" s="4" t="s">
        <v>741</v>
      </c>
      <c r="B15" s="7" t="n">
        <v>0</v>
      </c>
      <c r="C15"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42</v>
      </c>
      <c r="B1" s="2" t="s">
        <v>1</v>
      </c>
    </row>
    <row r="2" spans="1:4">
      <c r="B2" s="2" t="s">
        <v>2</v>
      </c>
      <c r="C2" s="2" t="s">
        <v>33</v>
      </c>
      <c r="D2" s="2" t="s">
        <v>76</v>
      </c>
    </row>
    <row r="3" spans="1:4">
      <c r="A3" s="3" t="s">
        <v>743</v>
      </c>
    </row>
    <row r="4" spans="1:4">
      <c r="A4" s="4" t="s">
        <v>744</v>
      </c>
      <c r="B4" s="7" t="n">
        <v>-36967</v>
      </c>
      <c r="C4" s="7" t="n">
        <v>-29941</v>
      </c>
      <c r="D4" s="7" t="n">
        <v>-7137</v>
      </c>
    </row>
    <row r="5" spans="1:4">
      <c r="A5" s="4" t="s">
        <v>745</v>
      </c>
      <c r="B5" s="5" t="n">
        <v>-11720</v>
      </c>
      <c r="C5" s="5" t="n">
        <v>-4713</v>
      </c>
      <c r="D5" s="5" t="n">
        <v>-1108</v>
      </c>
    </row>
    <row r="6" spans="1:4">
      <c r="A6" s="4" t="s">
        <v>746</v>
      </c>
      <c r="B6" s="5" t="n">
        <v>-613</v>
      </c>
      <c r="C6" s="5" t="n">
        <v>1370</v>
      </c>
      <c r="D6" s="5" t="n">
        <v>5148</v>
      </c>
    </row>
    <row r="7" spans="1:4">
      <c r="A7" s="4" t="s">
        <v>747</v>
      </c>
      <c r="B7" s="5" t="n">
        <v>-2321</v>
      </c>
      <c r="C7" s="5" t="n">
        <v>-2733</v>
      </c>
      <c r="D7" s="5" t="n">
        <v>-4120</v>
      </c>
    </row>
    <row r="8" spans="1:4">
      <c r="A8" s="4" t="s">
        <v>469</v>
      </c>
      <c r="B8" s="5" t="n">
        <v>3</v>
      </c>
      <c r="C8" s="5" t="n">
        <v>492</v>
      </c>
      <c r="D8" s="5" t="n">
        <v>272</v>
      </c>
    </row>
    <row r="9" spans="1:4">
      <c r="A9" s="4" t="s">
        <v>748</v>
      </c>
      <c r="B9" s="5" t="n">
        <v>51618</v>
      </c>
      <c r="C9" s="5" t="n">
        <v>-17817</v>
      </c>
      <c r="D9" s="5" t="n">
        <v>6945</v>
      </c>
    </row>
    <row r="10" spans="1:4">
      <c r="A10" s="4" t="s">
        <v>749</v>
      </c>
      <c r="B10" s="5" t="n">
        <v>0</v>
      </c>
      <c r="C10" s="5" t="n">
        <v>53342</v>
      </c>
      <c r="D10" s="5" t="n">
        <v>0</v>
      </c>
    </row>
    <row r="11" spans="1:4">
      <c r="A11" s="4" t="s">
        <v>750</v>
      </c>
      <c r="B11" s="7" t="n">
        <v>0</v>
      </c>
      <c r="C11" s="7" t="n">
        <v>0</v>
      </c>
      <c r="D11"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51</v>
      </c>
      <c r="B1" s="2" t="s">
        <v>1</v>
      </c>
    </row>
    <row r="2" spans="1:4">
      <c r="B2" s="2" t="s">
        <v>2</v>
      </c>
      <c r="C2" s="2" t="s">
        <v>33</v>
      </c>
      <c r="D2" s="2" t="s">
        <v>76</v>
      </c>
    </row>
    <row r="3" spans="1:4">
      <c r="A3" s="3" t="s">
        <v>752</v>
      </c>
    </row>
    <row r="4" spans="1:4">
      <c r="A4" s="4" t="s">
        <v>753</v>
      </c>
      <c r="B4" s="7" t="n">
        <v>7940</v>
      </c>
      <c r="C4" s="7" t="n">
        <v>6678</v>
      </c>
      <c r="D4" s="7" t="n">
        <v>5116</v>
      </c>
    </row>
    <row r="5" spans="1:4">
      <c r="A5" s="4" t="s">
        <v>754</v>
      </c>
      <c r="B5" s="5" t="n">
        <v>639</v>
      </c>
      <c r="C5" s="5" t="n">
        <v>1262</v>
      </c>
      <c r="D5" s="5" t="n">
        <v>1602</v>
      </c>
    </row>
    <row r="6" spans="1:4">
      <c r="A6" s="4" t="s">
        <v>755</v>
      </c>
      <c r="B6" s="5" t="n">
        <v>0</v>
      </c>
      <c r="C6" s="5" t="n">
        <v>0</v>
      </c>
      <c r="D6" s="5" t="n">
        <v>-40</v>
      </c>
    </row>
    <row r="7" spans="1:4">
      <c r="A7" s="4" t="s">
        <v>756</v>
      </c>
      <c r="B7" s="7" t="n">
        <v>8579</v>
      </c>
      <c r="C7" s="7" t="n">
        <v>7940</v>
      </c>
      <c r="D7" s="7" t="n">
        <v>667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57</v>
      </c>
      <c r="B1" s="2" t="s">
        <v>758</v>
      </c>
      <c r="C1" s="2" t="s">
        <v>2</v>
      </c>
      <c r="D1" s="2" t="s">
        <v>33</v>
      </c>
    </row>
    <row r="2" spans="1:4">
      <c r="A2" s="3" t="s">
        <v>759</v>
      </c>
    </row>
    <row r="3" spans="1:4">
      <c r="A3" s="4" t="s">
        <v>760</v>
      </c>
      <c r="B3" s="4" t="s">
        <v>330</v>
      </c>
    </row>
    <row r="4" spans="1:4">
      <c r="A4" s="4" t="s">
        <v>761</v>
      </c>
      <c r="C4" s="7" t="n">
        <v>3800</v>
      </c>
    </row>
    <row r="5" spans="1:4">
      <c r="A5" s="4" t="s">
        <v>762</v>
      </c>
      <c r="C5" s="5" t="n">
        <v>17807</v>
      </c>
    </row>
    <row r="6" spans="1:4">
      <c r="A6" s="4" t="s">
        <v>39</v>
      </c>
      <c r="C6" s="5" t="n">
        <v>1324</v>
      </c>
      <c r="D6" s="7" t="n">
        <v>0</v>
      </c>
    </row>
    <row r="7" spans="1:4">
      <c r="A7" s="4" t="s">
        <v>763</v>
      </c>
    </row>
    <row r="8" spans="1:4">
      <c r="A8" s="3" t="s">
        <v>759</v>
      </c>
    </row>
    <row r="9" spans="1:4">
      <c r="A9" s="4" t="s">
        <v>764</v>
      </c>
      <c r="C9" s="5" t="n">
        <v>8600</v>
      </c>
    </row>
    <row r="10" spans="1:4">
      <c r="A10" s="4" t="s">
        <v>765</v>
      </c>
    </row>
    <row r="11" spans="1:4">
      <c r="A11" s="3" t="s">
        <v>759</v>
      </c>
    </row>
    <row r="12" spans="1:4">
      <c r="A12" s="4" t="s">
        <v>764</v>
      </c>
      <c r="C12" s="5" t="n">
        <v>1800</v>
      </c>
    </row>
    <row r="13" spans="1:4">
      <c r="A13" s="4" t="s">
        <v>132</v>
      </c>
    </row>
    <row r="14" spans="1:4">
      <c r="A14" s="3" t="s">
        <v>759</v>
      </c>
    </row>
    <row r="15" spans="1:4">
      <c r="A15" s="4" t="s">
        <v>762</v>
      </c>
      <c r="C15" s="5" t="n">
        <v>3608</v>
      </c>
    </row>
    <row r="16" spans="1:4">
      <c r="A16" s="4" t="s">
        <v>421</v>
      </c>
    </row>
    <row r="17" spans="1:4">
      <c r="A17" s="3" t="s">
        <v>759</v>
      </c>
    </row>
    <row r="18" spans="1:4">
      <c r="A18" s="4" t="s">
        <v>39</v>
      </c>
      <c r="C18" s="7" t="n">
        <v>13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7"/>
    <col customWidth="1" max="2" min="2" width="21"/>
  </cols>
  <sheetData>
    <row r="1" spans="1:2">
      <c r="A1" s="1" t="s">
        <v>766</v>
      </c>
      <c r="B1" s="2" t="s">
        <v>1</v>
      </c>
    </row>
    <row r="2" spans="1:2">
      <c r="B2" s="2" t="s">
        <v>453</v>
      </c>
    </row>
    <row r="3" spans="1:2">
      <c r="A3" s="3" t="s">
        <v>759</v>
      </c>
    </row>
    <row r="4" spans="1:2">
      <c r="A4" s="4" t="s">
        <v>767</v>
      </c>
      <c r="B4" s="7" t="n">
        <v>17807</v>
      </c>
    </row>
    <row r="5" spans="1:2">
      <c r="A5" s="4" t="s">
        <v>768</v>
      </c>
      <c r="B5" s="5" t="n">
        <v>-7156</v>
      </c>
    </row>
    <row r="6" spans="1:2">
      <c r="A6" s="4" t="s">
        <v>769</v>
      </c>
      <c r="B6" s="5" t="n">
        <v>-7416</v>
      </c>
    </row>
    <row r="7" spans="1:2">
      <c r="A7" s="4" t="s">
        <v>770</v>
      </c>
      <c r="B7" s="5" t="n">
        <v>3235</v>
      </c>
    </row>
    <row r="8" spans="1:2">
      <c r="A8" s="4" t="s">
        <v>771</v>
      </c>
    </row>
    <row r="9" spans="1:2">
      <c r="A9" s="3" t="s">
        <v>759</v>
      </c>
    </row>
    <row r="10" spans="1:2">
      <c r="A10" s="4" t="s">
        <v>767</v>
      </c>
      <c r="B10" s="5" t="n">
        <v>10391</v>
      </c>
    </row>
    <row r="11" spans="1:2">
      <c r="A11" s="4" t="s">
        <v>768</v>
      </c>
      <c r="B11" s="5" t="n">
        <v>-7156</v>
      </c>
    </row>
    <row r="12" spans="1:2">
      <c r="A12" s="4" t="s">
        <v>769</v>
      </c>
      <c r="B12" s="5" t="n">
        <v>0</v>
      </c>
    </row>
    <row r="13" spans="1:2">
      <c r="A13" s="4" t="s">
        <v>770</v>
      </c>
      <c r="B13" s="5" t="n">
        <v>3235</v>
      </c>
    </row>
    <row r="14" spans="1:2">
      <c r="A14" s="4" t="s">
        <v>772</v>
      </c>
    </row>
    <row r="15" spans="1:2">
      <c r="A15" s="3" t="s">
        <v>759</v>
      </c>
    </row>
    <row r="16" spans="1:2">
      <c r="A16" s="4" t="s">
        <v>767</v>
      </c>
      <c r="B16" s="5" t="n">
        <v>3808</v>
      </c>
    </row>
    <row r="17" spans="1:2">
      <c r="A17" s="4" t="s">
        <v>768</v>
      </c>
      <c r="B17" s="5" t="n">
        <v>0</v>
      </c>
    </row>
    <row r="18" spans="1:2">
      <c r="A18" s="4" t="s">
        <v>769</v>
      </c>
      <c r="B18" s="5" t="n">
        <v>-3808</v>
      </c>
    </row>
    <row r="19" spans="1:2">
      <c r="A19" s="4" t="s">
        <v>770</v>
      </c>
      <c r="B19" s="5" t="n">
        <v>0</v>
      </c>
    </row>
    <row r="20" spans="1:2">
      <c r="A20" s="4" t="s">
        <v>132</v>
      </c>
    </row>
    <row r="21" spans="1:2">
      <c r="A21" s="3" t="s">
        <v>759</v>
      </c>
    </row>
    <row r="22" spans="1:2">
      <c r="A22" s="4" t="s">
        <v>767</v>
      </c>
      <c r="B22" s="5" t="n">
        <v>3608</v>
      </c>
    </row>
    <row r="23" spans="1:2">
      <c r="A23" s="4" t="s">
        <v>768</v>
      </c>
      <c r="B23" s="5" t="n">
        <v>0</v>
      </c>
    </row>
    <row r="24" spans="1:2">
      <c r="A24" s="4" t="s">
        <v>769</v>
      </c>
      <c r="B24" s="5" t="n">
        <v>-3608</v>
      </c>
    </row>
    <row r="25" spans="1:2">
      <c r="A25" s="4" t="s">
        <v>770</v>
      </c>
      <c r="B25" s="7"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21"/>
    <col customWidth="1" max="3" min="3" width="24"/>
    <col customWidth="1" max="4" min="4" width="24"/>
    <col customWidth="1" max="5" min="5" width="21"/>
    <col customWidth="1" max="6" min="6" width="21"/>
    <col customWidth="1" max="7" min="7" width="17"/>
  </cols>
  <sheetData>
    <row r="1" spans="1:7">
      <c r="A1" s="1" t="s">
        <v>773</v>
      </c>
      <c r="B1" s="2" t="s">
        <v>774</v>
      </c>
      <c r="C1" s="2" t="s">
        <v>775</v>
      </c>
      <c r="D1" s="2" t="s">
        <v>456</v>
      </c>
      <c r="E1" s="2" t="s">
        <v>457</v>
      </c>
      <c r="F1" s="2" t="s">
        <v>776</v>
      </c>
      <c r="G1" s="2" t="s">
        <v>777</v>
      </c>
    </row>
    <row r="2" spans="1:7">
      <c r="A2" s="3" t="s">
        <v>778</v>
      </c>
    </row>
    <row r="3" spans="1:7">
      <c r="A3" s="4" t="s">
        <v>779</v>
      </c>
      <c r="D3" s="6" t="n">
        <v>26.8</v>
      </c>
      <c r="E3" s="6" t="n">
        <v>19.3</v>
      </c>
      <c r="F3" s="6" t="n">
        <v>18.5</v>
      </c>
    </row>
    <row r="4" spans="1:7">
      <c r="A4" s="4" t="s">
        <v>780</v>
      </c>
    </row>
    <row r="5" spans="1:7">
      <c r="A5" s="3" t="s">
        <v>778</v>
      </c>
    </row>
    <row r="6" spans="1:7">
      <c r="A6" s="4" t="s">
        <v>459</v>
      </c>
      <c r="D6" s="5" t="n">
        <v>78454</v>
      </c>
    </row>
    <row r="7" spans="1:7">
      <c r="A7" s="4" t="s">
        <v>781</v>
      </c>
    </row>
    <row r="8" spans="1:7">
      <c r="A8" s="3" t="s">
        <v>778</v>
      </c>
    </row>
    <row r="9" spans="1:7">
      <c r="A9" s="4" t="s">
        <v>459</v>
      </c>
      <c r="G9" s="5" t="n">
        <v>104678</v>
      </c>
    </row>
    <row r="10" spans="1:7">
      <c r="A10" s="4" t="s">
        <v>782</v>
      </c>
      <c r="D10" s="6" t="n">
        <v>8.1</v>
      </c>
    </row>
    <row r="11" spans="1:7">
      <c r="A11" s="4" t="s">
        <v>783</v>
      </c>
    </row>
    <row r="12" spans="1:7">
      <c r="A12" s="3" t="s">
        <v>778</v>
      </c>
    </row>
    <row r="13" spans="1:7">
      <c r="A13" s="4" t="s">
        <v>459</v>
      </c>
      <c r="C13" s="5" t="n">
        <v>80000</v>
      </c>
      <c r="G13" s="5" t="n">
        <v>52252</v>
      </c>
    </row>
    <row r="14" spans="1:7">
      <c r="A14" s="4" t="s">
        <v>784</v>
      </c>
      <c r="B14" s="6" t="n">
        <v>1.1</v>
      </c>
    </row>
    <row r="15" spans="1:7">
      <c r="A15" s="4" t="s">
        <v>782</v>
      </c>
      <c r="C15" s="6" t="n">
        <v>6.1</v>
      </c>
    </row>
    <row r="16" spans="1:7">
      <c r="A16" s="4" t="s">
        <v>785</v>
      </c>
      <c r="C16" s="6" t="n">
        <v>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6</v>
      </c>
      <c r="B1" s="2" t="s">
        <v>453</v>
      </c>
    </row>
    <row r="2" spans="1:2">
      <c r="A2" s="3" t="s">
        <v>202</v>
      </c>
    </row>
    <row r="3" spans="1:2">
      <c r="A3" s="5" t="n">
        <v>2019</v>
      </c>
      <c r="B3" s="7" t="n">
        <v>15418</v>
      </c>
    </row>
    <row r="4" spans="1:2">
      <c r="A4" s="5" t="n">
        <v>2012</v>
      </c>
      <c r="B4" s="5" t="n">
        <v>15872</v>
      </c>
    </row>
    <row r="5" spans="1:2">
      <c r="A5" s="5" t="n">
        <v>2021</v>
      </c>
      <c r="B5" s="5" t="n">
        <v>16266</v>
      </c>
    </row>
    <row r="6" spans="1:2">
      <c r="A6" s="5" t="n">
        <v>2022</v>
      </c>
      <c r="B6" s="5" t="n">
        <v>16644</v>
      </c>
    </row>
    <row r="7" spans="1:2">
      <c r="A7" s="5" t="n">
        <v>2023</v>
      </c>
      <c r="B7" s="5" t="n">
        <v>16783</v>
      </c>
    </row>
    <row r="8" spans="1:2">
      <c r="A8" s="4" t="s">
        <v>787</v>
      </c>
      <c r="B8" s="5" t="n">
        <v>44113</v>
      </c>
    </row>
    <row r="9" spans="1:2">
      <c r="A9" s="4" t="s">
        <v>788</v>
      </c>
      <c r="B9" s="7" t="n">
        <v>1250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789</v>
      </c>
      <c r="B1" s="2" t="s">
        <v>453</v>
      </c>
    </row>
    <row r="2" spans="1:2">
      <c r="A2" s="3" t="s">
        <v>202</v>
      </c>
    </row>
    <row r="3" spans="1:2">
      <c r="A3" s="5" t="n">
        <v>2019</v>
      </c>
      <c r="B3" s="6" t="n">
        <v>22.5</v>
      </c>
    </row>
    <row r="4" spans="1:2">
      <c r="A4" s="5" t="n">
        <v>2020</v>
      </c>
      <c r="B4" s="10" t="n">
        <v>22.5</v>
      </c>
    </row>
    <row r="5" spans="1:2">
      <c r="A5" s="5" t="n">
        <v>2021</v>
      </c>
      <c r="B5" s="10" t="n">
        <v>28.3</v>
      </c>
    </row>
    <row r="6" spans="1:2">
      <c r="A6" s="5" t="n">
        <v>2022</v>
      </c>
      <c r="B6" s="6" t="n">
        <v>2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484</v>
      </c>
      <c r="C1" s="2" t="s">
        <v>1</v>
      </c>
    </row>
    <row r="2" spans="1:3">
      <c r="B2" s="2" t="s">
        <v>791</v>
      </c>
      <c r="C2" s="2" t="s">
        <v>2</v>
      </c>
    </row>
    <row r="3" spans="1:3">
      <c r="A3" s="3" t="s">
        <v>792</v>
      </c>
    </row>
    <row r="4" spans="1:3">
      <c r="A4" s="4" t="s">
        <v>793</v>
      </c>
      <c r="B4" s="7" t="n">
        <v>100</v>
      </c>
    </row>
    <row r="5" spans="1:3">
      <c r="A5" s="4" t="s">
        <v>794</v>
      </c>
      <c r="C5" s="7" t="n">
        <v>35</v>
      </c>
    </row>
    <row r="6" spans="1:3">
      <c r="A6" s="4" t="s">
        <v>454</v>
      </c>
      <c r="C6" s="6" t="n">
        <v>36.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76</v>
      </c>
    </row>
    <row r="3" spans="1:4">
      <c r="A3" s="3" t="s">
        <v>205</v>
      </c>
    </row>
    <row r="4" spans="1:4">
      <c r="A4" s="4" t="s">
        <v>796</v>
      </c>
      <c r="B4" s="4" t="s">
        <v>330</v>
      </c>
    </row>
    <row r="5" spans="1:4">
      <c r="A5" s="4" t="s">
        <v>797</v>
      </c>
      <c r="B5" s="4" t="s">
        <v>798</v>
      </c>
    </row>
    <row r="6" spans="1:4">
      <c r="A6" s="4" t="s">
        <v>799</v>
      </c>
      <c r="B6" s="6" t="n">
        <v>0.9</v>
      </c>
      <c r="C6" s="6" t="n">
        <v>1.1</v>
      </c>
      <c r="D6" s="7"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00</v>
      </c>
      <c r="B1" s="2" t="s">
        <v>484</v>
      </c>
      <c r="D1" s="2" t="s">
        <v>1</v>
      </c>
    </row>
    <row r="2" spans="1:6">
      <c r="B2" s="2" t="s">
        <v>2</v>
      </c>
      <c r="C2" s="2" t="s">
        <v>801</v>
      </c>
      <c r="D2" s="2" t="s">
        <v>2</v>
      </c>
      <c r="E2" s="2" t="s">
        <v>33</v>
      </c>
      <c r="F2" s="2" t="s">
        <v>76</v>
      </c>
    </row>
    <row r="3" spans="1:6">
      <c r="A3" s="3" t="s">
        <v>207</v>
      </c>
    </row>
    <row r="4" spans="1:6">
      <c r="A4" s="4" t="s">
        <v>802</v>
      </c>
      <c r="D4" s="7" t="n">
        <v>0</v>
      </c>
      <c r="E4" s="7" t="n">
        <v>64090000</v>
      </c>
      <c r="F4" s="7" t="n">
        <v>0</v>
      </c>
    </row>
    <row r="5" spans="1:6">
      <c r="A5" s="4" t="s">
        <v>803</v>
      </c>
      <c r="C5" s="4" t="s">
        <v>804</v>
      </c>
    </row>
    <row r="6" spans="1:6">
      <c r="A6" s="4" t="s">
        <v>146</v>
      </c>
      <c r="D6" s="7" t="n">
        <v>217786000</v>
      </c>
      <c r="E6" s="7" t="n">
        <v>0</v>
      </c>
      <c r="F6" s="7" t="n">
        <v>0</v>
      </c>
    </row>
    <row r="7" spans="1:6">
      <c r="A7" s="4" t="s">
        <v>805</v>
      </c>
    </row>
    <row r="8" spans="1:6">
      <c r="A8" s="3" t="s">
        <v>207</v>
      </c>
    </row>
    <row r="9" spans="1:6">
      <c r="A9" s="4" t="s">
        <v>802</v>
      </c>
      <c r="B9" s="7" t="n">
        <v>20000000</v>
      </c>
    </row>
    <row r="10" spans="1:6">
      <c r="A10" s="4" t="s">
        <v>441</v>
      </c>
      <c r="B10" s="9" t="n">
        <v>11.5</v>
      </c>
      <c r="D10" s="9" t="n">
        <v>11.5</v>
      </c>
    </row>
    <row r="11" spans="1:6">
      <c r="A11" s="12" t="n">
        <v>2015</v>
      </c>
    </row>
    <row r="12" spans="1:6">
      <c r="A12" s="3" t="s">
        <v>207</v>
      </c>
    </row>
    <row r="13" spans="1:6">
      <c r="A13" s="4" t="s">
        <v>806</v>
      </c>
      <c r="D13" s="10" t="n">
        <v>4.5</v>
      </c>
    </row>
    <row r="14" spans="1:6">
      <c r="A14" s="4" t="s">
        <v>807</v>
      </c>
      <c r="D14" s="7" t="n">
        <v>64100000</v>
      </c>
    </row>
    <row r="15" spans="1:6">
      <c r="A15" s="4" t="s">
        <v>336</v>
      </c>
    </row>
    <row r="16" spans="1:6">
      <c r="A16" s="3" t="s">
        <v>207</v>
      </c>
    </row>
    <row r="17" spans="1:6">
      <c r="A17" s="4" t="s">
        <v>802</v>
      </c>
      <c r="C17" s="7" t="n">
        <v>75000000</v>
      </c>
    </row>
    <row r="18" spans="1:6">
      <c r="A18" s="4" t="s">
        <v>103</v>
      </c>
    </row>
    <row r="19" spans="1:6">
      <c r="A19" s="3" t="s">
        <v>207</v>
      </c>
    </row>
    <row r="20" spans="1:6">
      <c r="A20" s="4" t="s">
        <v>146</v>
      </c>
      <c r="D20" s="7" t="n">
        <v>217784000</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8</v>
      </c>
      <c r="B1" s="2" t="s">
        <v>302</v>
      </c>
      <c r="J1" s="2" t="s">
        <v>1</v>
      </c>
    </row>
    <row r="2" spans="1:12">
      <c r="B2" s="2" t="s">
        <v>2</v>
      </c>
      <c r="C2" s="2" t="s">
        <v>303</v>
      </c>
      <c r="D2" s="2" t="s">
        <v>304</v>
      </c>
      <c r="E2" s="2" t="s">
        <v>305</v>
      </c>
      <c r="F2" s="2" t="s">
        <v>33</v>
      </c>
      <c r="G2" s="2" t="s">
        <v>306</v>
      </c>
      <c r="H2" s="2" t="s">
        <v>307</v>
      </c>
      <c r="I2" s="2" t="s">
        <v>308</v>
      </c>
      <c r="J2" s="2" t="s">
        <v>2</v>
      </c>
      <c r="K2" s="2" t="s">
        <v>33</v>
      </c>
      <c r="L2" s="2" t="s">
        <v>76</v>
      </c>
    </row>
    <row r="3" spans="1:12">
      <c r="A3" s="3" t="s">
        <v>809</v>
      </c>
    </row>
    <row r="4" spans="1:12">
      <c r="A4" s="4" t="s">
        <v>78</v>
      </c>
      <c r="B4" s="7" t="n">
        <v>42822</v>
      </c>
      <c r="C4" s="7" t="n">
        <v>14884</v>
      </c>
      <c r="D4" s="7" t="n">
        <v>13031</v>
      </c>
      <c r="E4" s="7" t="n">
        <v>4852</v>
      </c>
      <c r="F4" s="7" t="n">
        <v>64608</v>
      </c>
      <c r="G4" s="7" t="n">
        <v>24090</v>
      </c>
      <c r="H4" s="7" t="n">
        <v>23570</v>
      </c>
      <c r="I4" s="7" t="n">
        <v>26614</v>
      </c>
      <c r="J4" s="7" t="n">
        <v>75589</v>
      </c>
      <c r="K4" s="7" t="n">
        <v>138882</v>
      </c>
      <c r="L4" s="7" t="n">
        <v>109619</v>
      </c>
    </row>
    <row r="5" spans="1:12">
      <c r="A5" s="4" t="s">
        <v>85</v>
      </c>
      <c r="B5" s="5" t="n">
        <v>-9670</v>
      </c>
      <c r="C5" s="5" t="n">
        <v>-51815</v>
      </c>
      <c r="D5" s="5" t="n">
        <v>-70840</v>
      </c>
      <c r="E5" s="5" t="n">
        <v>-49002</v>
      </c>
      <c r="F5" s="5" t="n">
        <v>12633</v>
      </c>
      <c r="G5" s="5" t="n">
        <v>-34527</v>
      </c>
      <c r="H5" s="5" t="n">
        <v>-38065</v>
      </c>
      <c r="I5" s="5" t="n">
        <v>-32592</v>
      </c>
      <c r="J5" s="5" t="n">
        <v>-181327</v>
      </c>
      <c r="K5" s="5" t="n">
        <v>-92551</v>
      </c>
      <c r="L5" s="5" t="n">
        <v>-74727</v>
      </c>
    </row>
    <row r="6" spans="1:12">
      <c r="A6" s="4" t="s">
        <v>90</v>
      </c>
      <c r="B6" s="5" t="n">
        <v>-8245</v>
      </c>
      <c r="C6" s="5" t="n">
        <v>-50300</v>
      </c>
      <c r="D6" s="5" t="n">
        <v>-69885</v>
      </c>
      <c r="E6" s="5" t="n">
        <v>-47631</v>
      </c>
      <c r="F6" s="5" t="n">
        <v>13759</v>
      </c>
      <c r="G6" s="5" t="n">
        <v>-33188</v>
      </c>
      <c r="H6" s="5" t="n">
        <v>-36908</v>
      </c>
      <c r="I6" s="5" t="n">
        <v>-31759</v>
      </c>
      <c r="J6" s="5" t="n">
        <v>-176061</v>
      </c>
      <c r="K6" s="5" t="n">
        <v>-88096</v>
      </c>
      <c r="L6" s="5" t="n">
        <v>-21003</v>
      </c>
    </row>
    <row r="7" spans="1:12">
      <c r="A7" s="4" t="s">
        <v>97</v>
      </c>
      <c r="B7" s="7" t="n">
        <v>-8168</v>
      </c>
      <c r="C7" s="7" t="n">
        <v>-50163</v>
      </c>
      <c r="D7" s="7" t="n">
        <v>-69611</v>
      </c>
      <c r="E7" s="7" t="n">
        <v>-48066</v>
      </c>
      <c r="F7" s="7" t="n">
        <v>13572</v>
      </c>
      <c r="G7" s="7" t="n">
        <v>-33136</v>
      </c>
      <c r="H7" s="7" t="n">
        <v>-36933</v>
      </c>
      <c r="I7" s="7" t="n">
        <v>-31825</v>
      </c>
      <c r="J7" s="5" t="n">
        <v>-176008</v>
      </c>
      <c r="K7" s="5" t="n">
        <v>-88322</v>
      </c>
      <c r="L7" s="5" t="n">
        <v>-20921</v>
      </c>
    </row>
    <row r="8" spans="1:12">
      <c r="A8" s="3" t="s">
        <v>91</v>
      </c>
    </row>
    <row r="9" spans="1:12">
      <c r="A9" s="4" t="s">
        <v>810</v>
      </c>
      <c r="B9" s="9" t="n">
        <v>-0.1</v>
      </c>
      <c r="C9" s="9" t="n">
        <v>-0.65</v>
      </c>
      <c r="D9" s="9" t="n">
        <v>-0.91</v>
      </c>
      <c r="E9" s="9" t="n">
        <v>-0.63</v>
      </c>
      <c r="F9" s="9" t="n">
        <v>0.18</v>
      </c>
      <c r="G9" s="9" t="n">
        <v>-0.44</v>
      </c>
      <c r="H9" s="9" t="n">
        <v>-0.5</v>
      </c>
      <c r="I9" s="9" t="n">
        <v>-0.46</v>
      </c>
    </row>
    <row r="10" spans="1:12">
      <c r="A10" s="4" t="s">
        <v>811</v>
      </c>
      <c r="B10" s="9" t="n">
        <v>-0.1</v>
      </c>
      <c r="C10" s="9" t="n">
        <v>-0.65</v>
      </c>
      <c r="D10" s="9" t="n">
        <v>-0.91</v>
      </c>
      <c r="E10" s="9" t="n">
        <v>-0.63</v>
      </c>
      <c r="F10" s="9" t="n">
        <v>0.18</v>
      </c>
      <c r="G10" s="9" t="n">
        <v>-0.44</v>
      </c>
      <c r="H10" s="9" t="n">
        <v>-0.5</v>
      </c>
      <c r="I10" s="9" t="n">
        <v>-0.46</v>
      </c>
    </row>
    <row r="11" spans="1:12">
      <c r="A11" s="3" t="s">
        <v>812</v>
      </c>
    </row>
    <row r="12" spans="1:12">
      <c r="A12" s="4" t="s">
        <v>813</v>
      </c>
      <c r="B12" s="5" t="n">
        <v>82087</v>
      </c>
      <c r="C12" s="5" t="n">
        <v>77229</v>
      </c>
      <c r="D12" s="5" t="n">
        <v>76543</v>
      </c>
      <c r="E12" s="5" t="n">
        <v>75454</v>
      </c>
      <c r="F12" s="5" t="n">
        <v>74770</v>
      </c>
      <c r="G12" s="5" t="n">
        <v>74611</v>
      </c>
      <c r="H12" s="5" t="n">
        <v>73379</v>
      </c>
      <c r="I12" s="5" t="n">
        <v>69711</v>
      </c>
    </row>
    <row r="13" spans="1:12">
      <c r="A13" s="4" t="s">
        <v>814</v>
      </c>
      <c r="B13" s="5" t="n">
        <v>82087</v>
      </c>
      <c r="C13" s="5" t="n">
        <v>77229</v>
      </c>
      <c r="D13" s="5" t="n">
        <v>76543</v>
      </c>
      <c r="E13" s="5" t="n">
        <v>75454</v>
      </c>
      <c r="F13" s="5" t="n">
        <v>75033</v>
      </c>
      <c r="G13" s="5" t="n">
        <v>74611</v>
      </c>
      <c r="H13" s="5" t="n">
        <v>73379</v>
      </c>
      <c r="I13" s="5" t="n">
        <v>69711</v>
      </c>
    </row>
    <row r="14" spans="1:12">
      <c r="A14" s="4" t="s">
        <v>98</v>
      </c>
    </row>
    <row r="15" spans="1:12">
      <c r="A15" s="3" t="s">
        <v>809</v>
      </c>
    </row>
    <row r="16" spans="1:12">
      <c r="A16" s="4" t="s">
        <v>78</v>
      </c>
      <c r="B16" s="7" t="n">
        <v>10763</v>
      </c>
      <c r="C16" s="7" t="n">
        <v>13621</v>
      </c>
      <c r="D16" s="7" t="n">
        <v>11779</v>
      </c>
      <c r="E16" s="7" t="n">
        <v>3521</v>
      </c>
      <c r="F16" s="7" t="n">
        <v>13369</v>
      </c>
      <c r="G16" s="7" t="n">
        <v>10890</v>
      </c>
      <c r="H16" s="7" t="n">
        <v>19140</v>
      </c>
      <c r="I16" s="7" t="n">
        <v>23404</v>
      </c>
      <c r="J16" s="5" t="n">
        <v>39684</v>
      </c>
      <c r="K16" s="5" t="n">
        <v>66803</v>
      </c>
      <c r="L16" s="5" t="n">
        <v>74648</v>
      </c>
    </row>
    <row r="17" spans="1:12">
      <c r="A17" s="4" t="s">
        <v>99</v>
      </c>
    </row>
    <row r="18" spans="1:12">
      <c r="A18" s="3" t="s">
        <v>809</v>
      </c>
    </row>
    <row r="19" spans="1:12">
      <c r="A19" s="4" t="s">
        <v>78</v>
      </c>
      <c r="B19" s="7" t="n">
        <v>32059</v>
      </c>
      <c r="C19" s="7" t="n">
        <v>1263</v>
      </c>
      <c r="D19" s="7" t="n">
        <v>1252</v>
      </c>
      <c r="E19" s="7" t="n">
        <v>1331</v>
      </c>
      <c r="F19" s="7" t="n">
        <v>51239</v>
      </c>
      <c r="G19" s="7" t="n">
        <v>13200</v>
      </c>
      <c r="H19" s="7" t="n">
        <v>4430</v>
      </c>
      <c r="I19" s="7" t="n">
        <v>3210</v>
      </c>
      <c r="J19" s="7" t="n">
        <v>35905</v>
      </c>
      <c r="K19" s="7" t="n">
        <v>72079</v>
      </c>
      <c r="L19" s="7" t="n">
        <v>3497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27:19Z</dcterms:created>
  <dcterms:modified xmlns:dcterms="http://purl.org/dc/terms/" xmlns:xsi="http://www.w3.org/2001/XMLSchema-instance" xsi:type="dcterms:W3CDTF">2019-02-22T17:27:19Z</dcterms:modified>
</cp:coreProperties>
</file>